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stments" sheetId="11" state="visible" r:id="rId11"/>
    <sheet xmlns:r="http://schemas.openxmlformats.org/officeDocument/2006/relationships" name="Variable Interest Entities" sheetId="12" state="visible" r:id="rId12"/>
    <sheet xmlns:r="http://schemas.openxmlformats.org/officeDocument/2006/relationships" name="Furniture, Fixtures, and Equipm" sheetId="13" state="visible" r:id="rId13"/>
    <sheet xmlns:r="http://schemas.openxmlformats.org/officeDocument/2006/relationships" name="Acquisition"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Equity-Based Compensation" sheetId="17" state="visible" r:id="rId17"/>
    <sheet xmlns:r="http://schemas.openxmlformats.org/officeDocument/2006/relationships" name="Compensation and Benefit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Related-Party Transactions" sheetId="21" state="visible" r:id="rId21"/>
    <sheet xmlns:r="http://schemas.openxmlformats.org/officeDocument/2006/relationships" name="Supplemental Cash Flow Informat" sheetId="22" state="visible" r:id="rId22"/>
    <sheet xmlns:r="http://schemas.openxmlformats.org/officeDocument/2006/relationships" name="Commitments and Contingencies"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Investments (Tables)" sheetId="29" state="visible" r:id="rId29"/>
    <sheet xmlns:r="http://schemas.openxmlformats.org/officeDocument/2006/relationships" name="Variable Interest Entities (Tab" sheetId="30" state="visible" r:id="rId30"/>
    <sheet xmlns:r="http://schemas.openxmlformats.org/officeDocument/2006/relationships" name="Furniture, Fixtures, and Equi_2" sheetId="31" state="visible" r:id="rId31"/>
    <sheet xmlns:r="http://schemas.openxmlformats.org/officeDocument/2006/relationships" name="Debt (Tables)" sheetId="32" state="visible" r:id="rId32"/>
    <sheet xmlns:r="http://schemas.openxmlformats.org/officeDocument/2006/relationships" name="Equity (Tables)" sheetId="33" state="visible" r:id="rId33"/>
    <sheet xmlns:r="http://schemas.openxmlformats.org/officeDocument/2006/relationships" name="Equity-Based Compensation (Tabl" sheetId="34" state="visible" r:id="rId34"/>
    <sheet xmlns:r="http://schemas.openxmlformats.org/officeDocument/2006/relationships" name="Compensation and Benefits (Tabl"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Supplemental Cash Flow Inform_2" sheetId="38" state="visible" r:id="rId38"/>
    <sheet xmlns:r="http://schemas.openxmlformats.org/officeDocument/2006/relationships" name="Commitments and Contingencies (" sheetId="39" state="visible" r:id="rId39"/>
    <sheet xmlns:r="http://schemas.openxmlformats.org/officeDocument/2006/relationships" name="Quarterly Financial Informati_2" sheetId="40" state="visible" r:id="rId40"/>
    <sheet xmlns:r="http://schemas.openxmlformats.org/officeDocument/2006/relationships" name="Organization - Narrative (Detai"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Revenue - Disaggregation of Rev" sheetId="49" state="visible" r:id="rId49"/>
    <sheet xmlns:r="http://schemas.openxmlformats.org/officeDocument/2006/relationships" name="Revenue - Additional Informatio" sheetId="50" state="visible" r:id="rId50"/>
    <sheet xmlns:r="http://schemas.openxmlformats.org/officeDocument/2006/relationships" name="Investments - Schedule of Inves" sheetId="51" state="visible" r:id="rId51"/>
    <sheet xmlns:r="http://schemas.openxmlformats.org/officeDocument/2006/relationships" name="Investments - Narrative (Detail" sheetId="52" state="visible" r:id="rId52"/>
    <sheet xmlns:r="http://schemas.openxmlformats.org/officeDocument/2006/relationships" name="Investments - Equity Method Inv" sheetId="53" state="visible" r:id="rId53"/>
    <sheet xmlns:r="http://schemas.openxmlformats.org/officeDocument/2006/relationships" name="Investments - Summarized Financ" sheetId="54" state="visible" r:id="rId54"/>
    <sheet xmlns:r="http://schemas.openxmlformats.org/officeDocument/2006/relationships" name="Investments - Reconciliation of" sheetId="55" state="visible" r:id="rId55"/>
    <sheet xmlns:r="http://schemas.openxmlformats.org/officeDocument/2006/relationships" name="Investments - Valuation Methodo" sheetId="56" state="visible" r:id="rId56"/>
    <sheet xmlns:r="http://schemas.openxmlformats.org/officeDocument/2006/relationships" name="Variable Interest Entities - Co" sheetId="57" state="visible" r:id="rId57"/>
    <sheet xmlns:r="http://schemas.openxmlformats.org/officeDocument/2006/relationships" name="Variable Interest Entities - Un" sheetId="58" state="visible" r:id="rId58"/>
    <sheet xmlns:r="http://schemas.openxmlformats.org/officeDocument/2006/relationships" name="Furniture, Fixtures, and Equi_3" sheetId="59" state="visible" r:id="rId59"/>
    <sheet xmlns:r="http://schemas.openxmlformats.org/officeDocument/2006/relationships" name="Acquisition - Additional Inform" sheetId="60" state="visible" r:id="rId60"/>
    <sheet xmlns:r="http://schemas.openxmlformats.org/officeDocument/2006/relationships" name="Debt - Term Loan and Revolving " sheetId="61" state="visible" r:id="rId61"/>
    <sheet xmlns:r="http://schemas.openxmlformats.org/officeDocument/2006/relationships" name="Debt - Schedule of Minimum Prin" sheetId="62" state="visible" r:id="rId62"/>
    <sheet xmlns:r="http://schemas.openxmlformats.org/officeDocument/2006/relationships" name="Equity Equity - Additional Info" sheetId="63" state="visible" r:id="rId63"/>
    <sheet xmlns:r="http://schemas.openxmlformats.org/officeDocument/2006/relationships" name="Equity - Shares of Common Stock" sheetId="64" state="visible" r:id="rId64"/>
    <sheet xmlns:r="http://schemas.openxmlformats.org/officeDocument/2006/relationships" name="Equity-Based Compensation - 201" sheetId="65" state="visible" r:id="rId65"/>
    <sheet xmlns:r="http://schemas.openxmlformats.org/officeDocument/2006/relationships" name="Equity-Based Compensation - Sum" sheetId="66" state="visible" r:id="rId66"/>
    <sheet xmlns:r="http://schemas.openxmlformats.org/officeDocument/2006/relationships" name="Equity-Based Compensation - Res" sheetId="67" state="visible" r:id="rId67"/>
    <sheet xmlns:r="http://schemas.openxmlformats.org/officeDocument/2006/relationships" name="Equity-Based Compensation - Emp" sheetId="68" state="visible" r:id="rId68"/>
    <sheet xmlns:r="http://schemas.openxmlformats.org/officeDocument/2006/relationships" name="Compensation and Benefits - Sch" sheetId="69" state="visible" r:id="rId69"/>
    <sheet xmlns:r="http://schemas.openxmlformats.org/officeDocument/2006/relationships" name="Compensation and Benefits - Com" sheetId="70" state="visible" r:id="rId70"/>
    <sheet xmlns:r="http://schemas.openxmlformats.org/officeDocument/2006/relationships" name="Income Taxes - Income (Loss) be" sheetId="71" state="visible" r:id="rId71"/>
    <sheet xmlns:r="http://schemas.openxmlformats.org/officeDocument/2006/relationships" name="Income Taxes - Components of In" sheetId="72" state="visible" r:id="rId72"/>
    <sheet xmlns:r="http://schemas.openxmlformats.org/officeDocument/2006/relationships" name="Income Taxes - Reconciliation o" sheetId="73" state="visible" r:id="rId73"/>
    <sheet xmlns:r="http://schemas.openxmlformats.org/officeDocument/2006/relationships" name="Income Taxes - Deferred Tax Ass" sheetId="74" state="visible" r:id="rId74"/>
    <sheet xmlns:r="http://schemas.openxmlformats.org/officeDocument/2006/relationships" name="Income Taxes - Additional Infor" sheetId="75" state="visible" r:id="rId75"/>
    <sheet xmlns:r="http://schemas.openxmlformats.org/officeDocument/2006/relationships" name="Earnings per Share - Schedule o" sheetId="76" state="visible" r:id="rId76"/>
    <sheet xmlns:r="http://schemas.openxmlformats.org/officeDocument/2006/relationships" name="Earnings per Share - Additional" sheetId="77" state="visible" r:id="rId77"/>
    <sheet xmlns:r="http://schemas.openxmlformats.org/officeDocument/2006/relationships" name="Related-Party Transactions - Ad" sheetId="78" state="visible" r:id="rId78"/>
    <sheet xmlns:r="http://schemas.openxmlformats.org/officeDocument/2006/relationships" name="Supplemental Cash Flow Inform_3"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Commitments and Contingencies_5" sheetId="84" state="visible" r:id="rId84"/>
    <sheet xmlns:r="http://schemas.openxmlformats.org/officeDocument/2006/relationships" name="Quarterly Financial Informati_3" sheetId="85" state="visible" r:id="rId85"/>
    <sheet xmlns:r="http://schemas.openxmlformats.org/officeDocument/2006/relationships" name="Subsequent Events - Additional " sheetId="86" state="visible" r:id="rId86"/>
    <sheet xmlns:r="http://schemas.openxmlformats.org/officeDocument/2006/relationships" name="Uncategorized Items - hlne-2020" sheetId="87" state="visible" r:id="rId87"/>
  </sheets>
  <definedNames/>
  <calcPr calcId="124519" fullCalcOnLoad="1"/>
</workbook>
</file>

<file path=xl/sharedStrings.xml><?xml version="1.0" encoding="utf-8"?>
<sst xmlns="http://schemas.openxmlformats.org/spreadsheetml/2006/main" uniqueCount="839">
  <si>
    <t>Cover Page - USD ($)</t>
  </si>
  <si>
    <t>12 Months Ended</t>
  </si>
  <si>
    <t>Mar. 31, 2020</t>
  </si>
  <si>
    <t>May 26, 2020</t>
  </si>
  <si>
    <t>Sep. 30, 2019</t>
  </si>
  <si>
    <t>Document Type</t>
  </si>
  <si>
    <t>10-K</t>
  </si>
  <si>
    <t>Document Annual Report</t>
  </si>
  <si>
    <t>true</t>
  </si>
  <si>
    <t>Document Period End Date</t>
  </si>
  <si>
    <t>Mar. 31,
		2020</t>
  </si>
  <si>
    <t>Document Transition Report</t>
  </si>
  <si>
    <t>false</t>
  </si>
  <si>
    <t>Entity File Number</t>
  </si>
  <si>
    <t>001-38021</t>
  </si>
  <si>
    <t>Entity Registrant Name</t>
  </si>
  <si>
    <t>HAMILTON LANE INCORPORATED</t>
  </si>
  <si>
    <t>Entity Incorporation, State or Country Code</t>
  </si>
  <si>
    <t>DE</t>
  </si>
  <si>
    <t>Entity Tax Identification Number</t>
  </si>
  <si>
    <t>26-2482738</t>
  </si>
  <si>
    <t>Entity Address, Address Line One</t>
  </si>
  <si>
    <t>One Presidential Blvd.,</t>
  </si>
  <si>
    <t>Entity Address, Address Line Two</t>
  </si>
  <si>
    <t>4th Floor</t>
  </si>
  <si>
    <t>Entity Address, City or Town</t>
  </si>
  <si>
    <t>Bala Cynwyd,</t>
  </si>
  <si>
    <t>Entity Address, State or Province</t>
  </si>
  <si>
    <t>PA</t>
  </si>
  <si>
    <t>Entity Address, Postal Zip Code</t>
  </si>
  <si>
    <t>19004</t>
  </si>
  <si>
    <t>City Area Code</t>
  </si>
  <si>
    <t>610</t>
  </si>
  <si>
    <t>Local Phone Number</t>
  </si>
  <si>
    <t>934-2222</t>
  </si>
  <si>
    <t>Title of 12(b) Security</t>
  </si>
  <si>
    <t>Class A Common Stock, $0.001 par value per share</t>
  </si>
  <si>
    <t>Trading Symbol</t>
  </si>
  <si>
    <t>HLNE</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mall Business</t>
  </si>
  <si>
    <t>Entity Shell Company</t>
  </si>
  <si>
    <t>Entity Public Float</t>
  </si>
  <si>
    <t>Documents Incorporated by Reference</t>
  </si>
  <si>
    <t>Part III of this Form 10-K incorporates by reference information from the registrant’s definitive proxy statement related to the 2020 annual meeting of stockholders.</t>
  </si>
  <si>
    <t>Entity Central Index Key</t>
  </si>
  <si>
    <t>0001433642</t>
  </si>
  <si>
    <t>Amendment Flag</t>
  </si>
  <si>
    <t>Current Fiscal Year End Date</t>
  </si>
  <si>
    <t>--03-31</t>
  </si>
  <si>
    <t>Document Fiscal Year Focus</t>
  </si>
  <si>
    <t>2020</t>
  </si>
  <si>
    <t>Document Fiscal Period Focus</t>
  </si>
  <si>
    <t>FY</t>
  </si>
  <si>
    <t>Common Class A</t>
  </si>
  <si>
    <t>Entity Common Stock, Shares Outstanding</t>
  </si>
  <si>
    <t>Common Class B</t>
  </si>
  <si>
    <t>Consolidated Balance Sheets - USD ($) $ in Thousands</t>
  </si>
  <si>
    <t>Mar. 31, 2019</t>
  </si>
  <si>
    <t>Assets</t>
  </si>
  <si>
    <t>Cash and cash equivalents</t>
  </si>
  <si>
    <t>Restricted cash</t>
  </si>
  <si>
    <t>Fees receivable</t>
  </si>
  <si>
    <t>Prepaid expenses</t>
  </si>
  <si>
    <t>Due from related parties</t>
  </si>
  <si>
    <t>Furniture, fixtures and equipment, net</t>
  </si>
  <si>
    <t>Lease right-of-use assets, net</t>
  </si>
  <si>
    <t>Investments</t>
  </si>
  <si>
    <t>Deferred income taxes</t>
  </si>
  <si>
    <t>Other assets</t>
  </si>
  <si>
    <t>Total assets</t>
  </si>
  <si>
    <t>Liabilities and Equity</t>
  </si>
  <si>
    <t>Accounts payable</t>
  </si>
  <si>
    <t>Accrued compensation and benefits</t>
  </si>
  <si>
    <t>Deferred incentive fee revenue</t>
  </si>
  <si>
    <t>Debt</t>
  </si>
  <si>
    <t>Accrued members’ distributions</t>
  </si>
  <si>
    <t>Payable to related parties pursuant to tax receivable agreement</t>
  </si>
  <si>
    <t>Accrued dividend</t>
  </si>
  <si>
    <t>Lease liabilities</t>
  </si>
  <si>
    <t>Other liabilities (includes $13,394 and $0 at fair value)</t>
  </si>
  <si>
    <t>Total liabilities</t>
  </si>
  <si>
    <t>Commitments and Contingencies (Note 16)</t>
  </si>
  <si>
    <t xml:space="preserve"> </t>
  </si>
  <si>
    <t>Preferred stock, $0.001 par value, 10,000,000 authorized, none issued</t>
  </si>
  <si>
    <t>Additional paid-in-capital</t>
  </si>
  <si>
    <t>Total Hamilton Lane Incorporated stockholders’ equity</t>
  </si>
  <si>
    <t>Total equity</t>
  </si>
  <si>
    <t>Total liabilities and equity</t>
  </si>
  <si>
    <t>Common stock</t>
  </si>
  <si>
    <t>General Partnerships</t>
  </si>
  <si>
    <t>Accumulated other comprehensive (loss) income</t>
  </si>
  <si>
    <t>Noncontrolling interests</t>
  </si>
  <si>
    <t>Hamilton Lane Advisors, L.L.C.</t>
  </si>
  <si>
    <t>Retained earnings</t>
  </si>
  <si>
    <t>Condensed Consolidated Balance Sheets (Parenthetical) - USD ($) $ in Thousands</t>
  </si>
  <si>
    <t>Class of Stock [Line Items]</t>
  </si>
  <si>
    <t>Secured financing</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Consolidated Statements of Income - USD ($) $ in Thousands</t>
  </si>
  <si>
    <t>Mar. 31, 2018</t>
  </si>
  <si>
    <t>Revenues</t>
  </si>
  <si>
    <t>Expenses</t>
  </si>
  <si>
    <t>Compensation and benefits</t>
  </si>
  <si>
    <t>General, administrative and other</t>
  </si>
  <si>
    <t>Total expenses</t>
  </si>
  <si>
    <t>Other income (expense)</t>
  </si>
  <si>
    <t>Equity in income of investees</t>
  </si>
  <si>
    <t>Interest expense</t>
  </si>
  <si>
    <t>Interest income</t>
  </si>
  <si>
    <t>Non-operating income</t>
  </si>
  <si>
    <t>Total other income (expense)</t>
  </si>
  <si>
    <t>Total income before income taxes</t>
  </si>
  <si>
    <t>Income tax expense</t>
  </si>
  <si>
    <t>Net income</t>
  </si>
  <si>
    <t>Net income attributable to Hamilton Lane Incorporated</t>
  </si>
  <si>
    <t>Earnings per share of Class A common stock</t>
  </si>
  <si>
    <t>Basic (in dollars per share)</t>
  </si>
  <si>
    <t>Diluted (in dollars per share)</t>
  </si>
  <si>
    <t>Dividends declared per share of Class A common stock (in dollars per share)</t>
  </si>
  <si>
    <t>Less: Income attributable to non-controlling interests in Hamilton Lane Advisors, L.L.C.</t>
  </si>
  <si>
    <t>Management and advisory fees</t>
  </si>
  <si>
    <t>Incentive fees</t>
  </si>
  <si>
    <t>Consolidated Statements of Comprehensive Income - USD ($) $ in Thousands</t>
  </si>
  <si>
    <t>Other comprehensive income (loss), net of tax:</t>
  </si>
  <si>
    <t>Foreign currency translation</t>
  </si>
  <si>
    <t>Amounts reclassified to net income:</t>
  </si>
  <si>
    <t>Realized loss on cash flow hedge</t>
  </si>
  <si>
    <t>Total other comprehensive income (loss), net of tax</t>
  </si>
  <si>
    <t>Comprehensive income</t>
  </si>
  <si>
    <t>Less:</t>
  </si>
  <si>
    <t>Total comprehensive income attributable to Hamilton Lane Incorporated</t>
  </si>
  <si>
    <t>Comprehensive income (loss) attributable to non-controlling interests</t>
  </si>
  <si>
    <t>Consolidated Statements of Shareholders' Equity - USD ($) $ in Thousands</t>
  </si>
  <si>
    <t>Total</t>
  </si>
  <si>
    <t>Common StockClass A Common Stock</t>
  </si>
  <si>
    <t>Common StockClass B Common Stock</t>
  </si>
  <si>
    <t>Additional Paid in Capital</t>
  </si>
  <si>
    <t>Retained Earnings</t>
  </si>
  <si>
    <t>Treasury Stock</t>
  </si>
  <si>
    <t>Accumulated Other Comprehensive Income (Loss)</t>
  </si>
  <si>
    <t>General PartnershipsNoncontrolling Interests</t>
  </si>
  <si>
    <t>Hamilton Lane Advisors, L.L.C.Noncontrolling Interests</t>
  </si>
  <si>
    <t>Beginning balance at Mar. 31, 2017</t>
  </si>
  <si>
    <t>Increase (Decrease) in Stockholders' Equity [Roll Forward]</t>
  </si>
  <si>
    <t>Net income (loss)</t>
  </si>
  <si>
    <t>Other comprehensive income (loss)</t>
  </si>
  <si>
    <t>Equity-based compensation</t>
  </si>
  <si>
    <t>Issuance of shares for contingent compensation payout</t>
  </si>
  <si>
    <t>Retirement of treasury stock</t>
  </si>
  <si>
    <t>Proceeds received from option exercises</t>
  </si>
  <si>
    <t>Issuance of shares for acquisition</t>
  </si>
  <si>
    <t>Repurchase of Class A shares for employee tax withholding subsequent to Reorganization and IPO</t>
  </si>
  <si>
    <t>Deferred tax adjustment</t>
  </si>
  <si>
    <t>Dividends declared</t>
  </si>
  <si>
    <t>Capital contributions from (distributions to) non-controlling interests, net</t>
  </si>
  <si>
    <t>Member distributions</t>
  </si>
  <si>
    <t>Offering adjustments</t>
  </si>
  <si>
    <t>Equity reallocation between controlling and non-controlling interests</t>
  </si>
  <si>
    <t>Ending balance at Mar. 31, 2018</t>
  </si>
  <si>
    <t>Employee Share Purchase Plan share issuance</t>
  </si>
  <si>
    <t>Vesting of restricted stock</t>
  </si>
  <si>
    <t>Ending balance at Mar. 31, 2019</t>
  </si>
  <si>
    <t>Ending balance at Mar. 31, 2020</t>
  </si>
  <si>
    <t>Consolidated Statements of Cash Flows - USD ($) $ in Thousands</t>
  </si>
  <si>
    <t>Operating activities:</t>
  </si>
  <si>
    <t>Adjustments to reconcile net income to net cash provided by operating activities:</t>
  </si>
  <si>
    <t>Depreciation and amortization</t>
  </si>
  <si>
    <t>Change in deferred income taxes</t>
  </si>
  <si>
    <t>Change in payable to related parties pursuant to tax receivable agreement</t>
  </si>
  <si>
    <t>Write-off of deferred financing costs</t>
  </si>
  <si>
    <t>Gain on sale of investments valued under the measurement alternative</t>
  </si>
  <si>
    <t>Fair value adjustment to investment valued under the measurement alternative</t>
  </si>
  <si>
    <t>Proceeds received from investments</t>
  </si>
  <si>
    <t>Other</t>
  </si>
  <si>
    <t>Changes in operating assets and liabilities:</t>
  </si>
  <si>
    <t>Other liabilities</t>
  </si>
  <si>
    <t>Net cash provided by operating activities</t>
  </si>
  <si>
    <t>Investing activities:</t>
  </si>
  <si>
    <t>Purchase of furniture, fixtures and equipment</t>
  </si>
  <si>
    <t>Purchase of other investments</t>
  </si>
  <si>
    <t>Proceeds from sales of investments valued under the measurement alternative</t>
  </si>
  <si>
    <t>Cash paid for acquisition of business</t>
  </si>
  <si>
    <t>Cash paid for purchase of intangible assets</t>
  </si>
  <si>
    <t>Loan to investee</t>
  </si>
  <si>
    <t>Distributions received from investments</t>
  </si>
  <si>
    <t>Contributions to investments</t>
  </si>
  <si>
    <t>Net cash used in investing activities</t>
  </si>
  <si>
    <t>Financing activities:</t>
  </si>
  <si>
    <t>Proceeds from offering</t>
  </si>
  <si>
    <t>Purchase of membership interests</t>
  </si>
  <si>
    <t>Repayments of long term debt</t>
  </si>
  <si>
    <t>Borrowings of debt, net of deferred financing costs</t>
  </si>
  <si>
    <t>Drawdown of revolver</t>
  </si>
  <si>
    <t>Repayment of revolver</t>
  </si>
  <si>
    <t>Contributions from non-controlling interest in general partnerships</t>
  </si>
  <si>
    <t>Distributions to non-controlling interest in general partnerships</t>
  </si>
  <si>
    <t>Repurchase of Class B common stock</t>
  </si>
  <si>
    <t>Repurchase of Class A common stock for employee tax withholding</t>
  </si>
  <si>
    <t>Proceeds received from issuance of shares under employee stock plans</t>
  </si>
  <si>
    <t>Payments to related parties pursuant to the tax receivable agreement</t>
  </si>
  <si>
    <t>Dividends paid</t>
  </si>
  <si>
    <t>Members’ distributions paid</t>
  </si>
  <si>
    <t>Net cash used in financing activities</t>
  </si>
  <si>
    <t>Effect of exchange rate changes on cash and cash equivalents</t>
  </si>
  <si>
    <t>Increase (decrease) in cash, cash equivalents, and restricted cash</t>
  </si>
  <si>
    <t>Cash, cash equivalents, and restricted cash at beginning of year</t>
  </si>
  <si>
    <t>Cash, cash equivalents, and restricted cash at end of year</t>
  </si>
  <si>
    <t>Organization</t>
  </si>
  <si>
    <t>Organization, Consolidation and Presentation of Financial Statements [Abstract]</t>
  </si>
  <si>
    <t>Organization Hamilton Lane Incorporated (“HLI”) was incorporated in the State of Delaware on December 31, 2007 and, following its 2017 initial public offering, is a holding company whose principal asset is a controlling equity interest in Hamilton Lane Advisors, L.L.C. (“HLA”). As the sole managing member of HLA, HLI operates and controls all of the business and affairs of HLA, and through HLA, conducts its business. As a result, HLI consolidates HLA’s financial results and reports a non-controlling interest related to the portion of HLA units not owned by HLI. The assets and liabilities of HLA represent substantially all of HLI’s consolidated assets and liabilities with the exception of certain cash, certain deferred tax assets and liabilities, payable to related parties pursuant to a tax receivable agreement, and dividends payable. Unless otherwise specified, “the Company” refers to the consolidated entity of HLI, HLA and subsidiaries throughout the remainder of these notes. As of March 31, 2020 and 2019, HLI held approximately 55.1% and 50.3%, respectively, of the economic interest in HLA. As future exchanges of HLA units occur pursuant to the exchange agreement in place with HLA’s members, the economic interest in HLA held by HLI will increase. HLA is a registered investment advisor with the United States Securities and Exchange Commission (“SEC”), providing asset management and advisory services, primarily to institutional investors, to design, build and manage private markets portfolios. HLA generates revenues primarily from management fees, by managing assets on behalf of customized separate accounts, specialized fund products and distribution management accounts, and advisory fees, by providing asset supervisory and reporting services. HLA sponsors the formation, and serves as the general partner or managing member, of various limited liability partnerships consisting of specialized funds and certain single client separate account entities (“Partnerships”) that acquire interests in third-party managed investment funds that make private equity and equity-related investments. The Partnerships may also make direct co-investments, including investments in debt, equity, and other equity-based instruments. The Company, which includes certain subsidiaries that serve as the general partner or managing member of the Partnerships, may invest its own capital in the Partnerships and generally makes all investment and operating decisions for the Partnerships. HLA operates several wholly owned entities through which it conducts its foreign operations.</t>
  </si>
  <si>
    <t>Summary of Significant Accounting Policies</t>
  </si>
  <si>
    <t>Accounting Policies [Abstract]</t>
  </si>
  <si>
    <t>Summary of Significant Accounting Policies Basis of Presentation The accompanying consolidated financial statements of the Company have been prepared in accordance with accounting principles generally accepted in the United States of America (“GAAP”). The accompanying financial statements include the accounts of the Company, and its consolidated subsidiaries. All intercompany transactions and balances have been eliminated in consolidation. COVID-19 In March 2020, the World Health Organization declared the outbreak of a novel coronavirus (“COVID-19”) a global pandemic, which has resulted in significant disruption and uncertainty in the global economic markets. Given the amount of uncertainty currently regarding the scope and duration of the COVID-19 pandemic, it is currently not possible to predict the precise impact it will have on the Company’s financial statements. In line with public markets and credit indices, the Company expects its investments in Partnerships and unrecognized carried interest amounts to be adversely impacted, as those balances are reported on a three month lag, as discussed below in Accounting for Differing Fiscal Periods. 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Consolidation The Company performs an analysis to determine whether it is required to consolidate entities, by determining if the Company has a variable interest in each entity and whether that entity is a variable interest entity (“VIE”). The Company performs the variable interest analysis for all entities in which it has a potential variable interest, which primarily consist of all Partnerships where the Company serves as the general partner or managing member, and general partner entities not wholly owned by the Company. If the Company has a variable interest in the entity and the entity is a VIE, it will also analyze whether the Company is the primary beneficiary of this entity and whether consolidation is required. In evaluating whether it has a variable interest in the entity, the Company reviews the equity ownership and whether the Company absorbs risk created and distributed by the entity, as well as whether the fees charged to the entity are customary and commensurate with the level of effort required to provide services. Fees received by the Company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the Company’s other economic interests in the VIE held directly and indirectly through its related parties, as well as economic interests held by related parties under common control, where applicable, would not absorb more than an insignificant amount of the entity’s losses or receive more than an insignificant amount of the entity’s benefits. Evaluation of these criteria requires judgment.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and the Company has determined that it is not the primary beneficiary of each of the Partnerships, therefore consolidation is not required for those entities. For the general partner entities that are not wholly owned by the Company that are determined to be VIEs, the Company has determined it is the primary beneficiary since it has the power and the benefits; therefore, consolidation of these entities is required. The portion of the consolidated subsidiaries owned by third parties and any related activity is eliminated through non-controlling interests in general partnerships in the Consolidated Balance Sheets and income (loss) attributable to non-controlling interests in general partnerships in the Consolidated Statements of Income. For entities that are not determined to be VIEs, the Company analyzes whether it has a controlling financial interest to determine whether consolidation is required. At each reporting date, the Company determines whether any reconsideration events have occurred that require it to revisit the primary beneficiary analysis and will consolidate or deconsolidate accordingly. See Note 5 for additional disclosure on VIEs. Accounting for Differing Fiscal Periods The Partnerships primarily have a fiscal year end as of December 31, and the Company accounts for its investments in the Partnerships using a three-month lag due to the timing of financial information received from the investments held by the Partnerships. The Partnerships primarily invest in private equity funds, which generally require at least 90 days following the calendar year end to present audited financial statements. The Company records its share of capital contributions to and distributions from the Partnerships in investments in the Consolidated Balance Sheets during the three month lag period. The Company’s revenue earned from Partnerships, including both management and advisory fee revenue and incentive fee revenue, is not accounted for on a lag. To the extent that management is aware of material events that affect the Partnerships during the intervening period, the impact of the events would be disclosed in the Notes to Consolidated Financial Statements. Foreign Currency The Company and substantially all of its foreign subsidiaries utilize the U.S. dollar as their functional currency. The assets and liabilities of the Company’s foreign subsidiaries with non-U.S. dollar functional currencies are translated at exchange rates prevailing at the end of each reporting period. The results of foreign operations are translated at the weighted average exchange rate for each reporting period. Translation adjustments are included in other comprehensive income (loss) within the consolidated financial statements until realized. Foreign currency transaction gains and losses are included in general, administrative and other expenses in the Consolidated Statements of Income and were $(103), $368, and $(92) for the years ended March 31, 2020, 2019 and 2018, respectively. Cash, Cash Equivalents and Restricted Cash Cash deposits in interest-bearing money market accounts and highly liquid investments, with an original maturity of three months or less, are classified as cash equivalents. Interest earned on cash and cash equivalents is recorded as interest income in the Consolidated Statements of Income. Restricted cash at March 31, 2020 and 2019 was primarily cash held by the Company’s foreign subsidiaries to meet applicable government regulatory capital requirements. Fees Receivable Fees receivable are equal to contractual amounts reduced for allowances, if applicable. The Company considers fees receivable to be fully collectible; accordingly, no allowance for doubtful accounts has been established as of March 31, 2020 or 2019. If accounts become uncollectible, they will be expensed when that determination is made. Due from Related Parties Due from related parties in the Consolidated Balance Sheets consist primarily of advances made on behalf of the Partnerships for the payment of certain operating costs and expenses for which the Company is subsequently reimbursed and refundable tax distributions made to members of HLA. Furniture, Fixtures and Equipment Furniture, fixtures and equipment consist primarily of leasehold improvements, office equipment, furniture and fixtures, and computer hardware and software and are recorded at cost, less accumulated depreciation. Depreciation is recognized in accordance with the straight-line method over the estimated useful lives as follows: Computer hardware and software 3-7 years Furniture and fixtures 5 years Office equipment 3 years Leasehold improvements are capitalized and depreciated over the shorter of their useful life or the life of the lease. Expenditures for improvements that extend the useful life of an asset are capitalized. Expenditures for ordinary repairs and maintenance are expensed as incurred. Leases On April 1, 2019, the Company adopted ASU 2016-02, “Leases” (ASC 842) on a prospective basis and as a result, prior period amounts were not adjusted to reflect the impacts of the new standard. In addition, as permitted under the transition guidance within the new standard, prior scoping, classification, and accounting for initial direct costs were carried forward for leases existing as of the adoption date. The new standard establishes a right of use (“ROU”) model that requires a lessee to record a ROU asset and a lease liability on the Consolidated Balance Sheets for all leases with terms longer than 12 months. Leases are classified as either finance or operating, with classification affecting the pattern of expense recognition in the Consolidated Statements of Income. The adoption did not have an impact on the Consolidated Statements of Income as all of the Company’s leases are operating leases, and will continue to be recognized as expense on a straight-line basis. The adoption, however, resulted in a gross-up in total assets and total liabilities on the Consolidated Balance Sheet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The Company accounts for lease components and non-lease components as a single lease component. Lease ROU assets and lease liabilities are recognized at the commencement date of the lease and measured based on the present value of lease payments over the lease term. Lease ROU assets include initial direct costs incurred by the Company and are presented net of deferred rent and lease incentives. Generally, the Company’s leases do not provide an implicit rate and as a result,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ose options. The Company does not recognize a lease ROU asset or lease liability for short-term leases, which have lease terms of 12 months or less. Lease expense for lease payments on operating leases is recognized on a straight-line basis over the lease term. Intangibles and Goodwill The Company’s intangible assets consist of customer relationship assets identified as part of previous acquisitions and purchased software. Identifiable finite-lived intangible assets are amortized on a straight-line basis over their estimated useful lives, ranging from 7 to 10 years. The Company does not hold any indefinite-lived intangible assets. Intangible assets are reviewed for impairment quarterly, or when events or changes in circumstances indicate that the carrying amount may not be recoverable. The Company has not recognized any impairment charges in any of the periods presented. The carrying value of the intangible assets was $8,328 and $2,562, and is included in other assets in the Consolidated Balance Sheets as of March 31, 2020 and 2019, respectively. The accumulated amortization of intangibles was $1,762 and $1,155 as of March 31, 2020 and 2019, respectively. Amortization of intangible assets was $607, $459, and $326 for each of the years in the three-year period ended March 31, 2020, respectively, and is included in general, administrative and other expenses in the Consolidated Statements of Income. The estimated amortization expense for each of the next five fiscal years is $1,324, $1,324, $1,320, $1,279, and $1,279, respectively. Goodwill of $3,943 as March 31, 2020 and 2019 is included in other assets in the Consolidated Balance Sheets and was recorded in conjunction with previous acquisitions. Goodwill is reviewed for impairment at least annually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the Company’s reporting unit is less than the respective carrying value. The reporting unit is the reporting level for testing the impairment of goodwill. If it is determined that it is more likely than not that a reporting unit’s fair value is less than its carrying value or when the quantitative approach is used, a two-step quantitative assessment is performed to (a) calculate the fair value of the reporting unit and compare it to its carrying value, and (b) if the carrying value exceeds its fair value, to measure an impairment loss. The Company performed the annual impairment assessment as of December 31, 2019 noting that no goodwill impairment existed. Equity Method Investments Investments over which the Company is deemed to exert significant influence but not control are accounted for using the equity method of accounting. For investments accounted for under the equity method of accounting, the Company’s share of income (losses) is included in equity in income of investees in the Consolidated Statements of Income. The Company’s equity in income of investees is generally comprised of realized and unrealized gains from the underlying funds and portfolio companies held by the Partnerships. The carrying amounts of equity method investments are reflected in investments in the Consolidated Balance Sheets. Fair Value of Financial Instruments The Company utilizes a hierarchy that prioritizes fair value measurements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 alues are determined using pricing models that use significant inputs that are primarily unobservable, discounted cash flow methodologies or similar techniques, as well as instruments for which the determination of fair value requires significant management judgment or estimation. The Company uses these levels of hierarchy to measure the fair value of certain financial instruments on a recurring basis, such as for investments; on a non-recurring basis, such as for acquisitions and impairment testing; for disclosure purposes, such as for long-term debt; and for other applications, as discussed in their respective notes. The carrying amount of cash and cash equivalents, fees receivable, and accounts payable approximate fair value due to the immediate or short-term maturity of these financial instruments. Revenue Recognition On April 1, 2018, the Company adopted the new Accounting Standards Codification 606, “ Revenue from Contracts with Customers ,” using the modified retrospective method and applied the guidance only to contracts that were not completed as of that date. As a result, prior period amounts continue to be reported under legacy GAAP. The adoption did not change the historical pattern of recognizing revenue for management and advisory fees. Under the new standard, the Company recognizes incentive fee revenue when it concludes that it is probable that a significant reversal in the cumulative amount of incentive fee revenue will not occur. Additionally, certain reimbursable costs that were previously recorded on a net basis are recorded on a gross basis, which impacts the components of revenues and expenses. The Company recorded a cumulative-effect adjustment that increased beginning additional paid-in-capital, retained earnings and non-controlling interest in Hamilton Lane Advisors, L.L.C. by $411, $20 and $566, respectively. The adjustment was related to commission payments that are considered a cost of obtaining a contract under the new guidance and are capitalized and amortized over the expected life of the contractual relationship. These amounts were previously expensed when incurred. Management and advisory fees The Company earns management fees from services provided to its specialized funds, customized separate accounts, and distribution management clients, and advisory fees from services provided to advisory clients where the Company does not have discretion over investment decisions. Revenue is recognized when control of the promised services is transferred to customers in an amount that reflects the consideration the Company expects to receive in exchange for those services. Specialized funds are structured as partnerships having multiple investors with a subsidiary of the Company serving as general partner or managing member. Customized separate accounts are generally contractual arrangements involving an investment management agreement between the Company and a single client. In some cases, a customized separate account will be structured as a partnership with a subsidiary of the Company serving as general partner or managing member. The Company determined that the partnership is generally considered to be the customer with respect to specialized funds, while the individual investor or single limited partner is the customer with respect to customized separate accounts and advisory clients. Management fees generally exclude the reimbursement of any partnership expenses paid by the Company on behalf of its customers pursuant to its contracts, including amounts related to professional fees and other fund administrative expenses. For the professional and administrative services performed by third parties that the Company arranges for the partnerships, the Company concluded that the nature of its promise is to arrange for the services to be provided and it does not control the services provided by third parties before they are transferred to the customer. Therefore, the Company is acting as an agent. Accordingly, the reimbursement for these professional fees paid on behalf of the partnerships is generally presented on a net basis. The Company also incurs certain costs, primarily employee travel, organization and syndication costs, for which it receives reimbursement from its customers in connection with satisfying these performance obligations. For reimbursable travel, organization and syndication costs, the Company concluded it controls the services provided by its employees and other parties and therefore is a principal. Accordingly, the Company records the reimbursement for these costs incurred on a gross basis as revenue in management and advisory fees and as expense in general, administrative and other expenses in the Consolidated Statements of Operations. The Company considers its performance obligations in its customer contracts to be one of the following based upon the services promised: asset management services, arrangement of administrative services, distribution management services, or reporting services. For asset management and arrangement of administrative services, the Company satisfies these performance obligations over time as the services are rendered and the customer simultaneously receives and consumes the benefits of the services as they are performed. The transaction price is the amount of consideration to which the Company expects to be entitled in exchange for transferring the promised services to the customer. Management fees from these performance obligations for contracts where the Company has discretion over investment decisions are generally calculated by applying a percentage to unaffiliated committed capital or net invested capital under management and are usually billed quarterly. For many partnerships, fees are based on committed capital during the investment period and then net invested capital through the remainder of the partnership term. The management fee base is subject to factors outside the Company’s control and therefore estimates of future period management fees are not included in the transaction price, as those estimates would be considered constrained. Advisory fees from these performance obligations for contracts where the Company does not have discretion over investment decisions are generally based upon fixed amounts and are usually billed quarterly. For distribution management services, the Company satisfies these performance obligations at a point in time when shares are sold/liquidated and the proceeds are delivered and the customer receives and consumes the benefits of the services. Distribution management fees are generally calculated by applying a percentage to the amounts sold/liquidated and are billed at the completion of each transaction. For reporting services, the Company satisfies these performance obligations over time as the services are rendered and the customer simultaneously receives and consumes the benefits of the services as they are performed. Reporting fees are generally calculated by applying a fixed rate multiplied by the number of funds monitored and are billed quarterly. Incentive Fees Contracts with certain customized separate accounts and specialized funds provide incentive fees, which generally range from 5% to 12.5% of profits, when investment returns exceed minimum return levels or other performance targets on either an annual or inception to date basis. Investment returns are highly susceptible to market factors and judgments and actions of third parties that are outside of the Company’s control. Accordingly, incentive fees are considered variable consideration in asset management services and are therefore constrained and not recognized until it is probable that a significant reversal will not occur. Incentive fees from specialized funds and customized separate accounts are generally payable after all contributed capital and the preferred return on that capital has been distributed to investors. The Company estimates the amount and probability of additional future capital contributions to specialized funds and customized separate accounts, which could impact the probability of a significant reversal occurring. The additional future capital contributions relate to unfunded commitments or follow-on investment opportunities in underlying portfolio investments. Incentive fees received before the revenue recognition criteria have been met are deferred and recorded within deferred incentive fee revenue in the Consolidated Balance Sheets. Fund reimbursement revenue The Company incurs certain costs related to the organization and syndication of new Partnerships. These costs generally include professional fees, legal fees, and other related items. The Company expenses these costs as they are incurred. Once the Partnership is successfully formed and has held its first closing, the Company recognizes those costs as revenue in the Consolidated Statements of Income as the Partnership is then able to reimburse the Company for these costs. Compensation and Benefits Compensation and Benefits consists of (a) base compensation comprising salary, bonuses, and benefits paid and payable to employees, (b) equity-based compensation associated with the grants of restricted stock awards to employees, and (c) incentive fee compensation, which consists of carried interest and performance fee allocations as detailed below. Equity-based awards issued are measured at fair value at the date of grant. The fair value of the restricted stock grant is based on the closing stock price on the trading day before the date of grant less the present value of expected future dividends. Expenses related to employee equity-based compensation are recorded evenly over the vesting period using the straight-line method. See Note 10 for more information regarding accounting for equity-based awards. Incentive fee compensation expense includes compensation directly related to incentive fees. Certain employees of the Company are granted allocations or profit-sharing interests and are thereby, as a group, entitled to a 25% portion of the incentive fees earned by the Company from certain Partnerships and certain managed accounts subject to vesting. Amounts payable pursuant to these arrangements are recorded as compensation expense when they have become probable and reasonably estimable. The Company’s determination of the point at which it becomes probable and reasonably estimable that incentive fee compensation expense should be recorded is based on its assessment of numerous factors, particularly those related to the profitability, realizations, distribution status, investment profile and commitments or contingencies of the individual funds that may give rise to incentive fees. Incentive fee compensation may be expensed before the related incentive fee revenue is recognized. Non-Operating Income Non-operating income consists primarily of gains recorded on sales of other investments, fair value adjustments on investments valued under the measurement alternative and adjustments to the payable to related parties pursuant to the tax receivable agreement. Income Taxes The Company accounts for income taxes using the asset and liability method. Deferred income taxes are recognized for the expected future tax consequences attributable to temporary differences between the carrying amount of the existing tax assets and liabilities and their respective tax basis. Deferred tax assets and liabilities are measured using enacted tax rates expected to be applied in the years in which temporary differences are expected to be recovered or settled. The principal items giving rise to temporary differences are certain basis differences resulting from the acquisitions of HLA units. Realization of the deferred tax assets is primarily dependent upon (1) historic earnings, (2) forecasted taxable income, (3) future tax deductions of tax basis step-ups related to the IPO and subsequent unit exchanges, (4) future tax deductions related to payments under the tax receivable agreement, and (5) the Company’s share of HLA’s temporary differences that result in future tax deductions. Valuation allowances are established when necessary to reduce deferred tax assets to the amount more likely than not to be realized. HLA is organized as a limited liability company and treated as a “flow-through” entity for income taxes purposes. As a “flow-through” entity, HLA is not subject to income taxes apart from certain U.S. state and local taxes and foreign taxes attributable to its operations in foreign jurisdictions. Any taxable income or loss generated by HLA is passed through to and included in the taxable income or loss of its members, including HLI. As a result, the Company does not record income taxes on pre-tax income or loss attributable to the non-controlling interests in the general partnerships and HLA, except for foreign taxes discussed above. HLI is subject to U.S. federal and applicable state corporate income taxes with respect to its allocable share of any taxable income of HLA. The Company analyzes its tax filing positions in all of the U.S. federal, state, local and foreign tax jurisdictions where it is required to file income tax returns, as well for all open tax years in these jurisdictions. The Company evaluates tax positions taken or expected to be taken in the course of preparing an entity’s tax returns to determine whether it is “more-likely-than-not” that each tax position will be sustained by the applicable tax authority. Tax Receivable Agreement The Company’s purchase of HLA Class A units concurrent with its initial public offering and periodic exchanges by holders of HLA units for shares of the Company’s Class A common stock, or cash, pursuant to the Exchange Agreement, result in increases in its share of the tax basis of the tangible and intangible assets of HLA, which will increase the tax depreciation and amortization deductions that otherwise would not have been available to HLI. These increases in tax basis and tax depreciation and amortization deductions reduce the amount of cash taxes that HLI would otherwise be required to pay in the future. HLI has entered into a tax receivable agreement (“TRA”) with the other members of HLA (the “TRA Recipients”) that requires it to pay them 85% of the amount of cash savings, if any, in U.S. federal, state, and local income tax that HLI actually realizes (or, under certain circumstances, is deemed to realize) as a result of the increases in tax basis in connection with exchanges by the TRA Recipients described above and certain other tax benefits attributable to payments under the TRA. Segments The Company operates its business in a single segment, which is how the chief operating decision maker (who is the chief executive officer) reviews financial performance and allocates resources. Accordingly, the Company considers itself to be in a single operating and reportable segment structure. Concentrations of Risk Financial instruments that potentially subject the Company to concentrations of credit risk consist principally of cash, cash equivalents, restricted cash and fees receivable. The majority of the Company’s cash, cash equivalents, and restricted cash are held with one major financial institution and expose the Company to a certain degree of credit risk. Substantially all cash amounts on deposit with major financial institutions exceed insured limits. The concentration of credit risk with respect to fees receivable is generally limited due to the short payment terms extended to clients by the Company. The Company derives revenues from clients located in the United States and other foreign countries. The below table presents revenues by geographic location: Year Ended March 31, 2020 2019 2018 United States $ 134,347 $ 132,326 $ 130,737 Other foreign countries 139,701 119,853 113,296 Total revenues (1) $ 274,048 $ 252,179 $ 244,033 (1) Revenues are attributed to countries based on location of the client or investor. The Company recognized approximately 17% of its total revenues for the year ended March 31, 2018 from previously deferred incentive fees from one of its co-investment funds. Dividends and Distributions Dividends and distributions are reflected in the consolidated financial statements when declared. Recent Accounting Pronouncements In June 2016, the FASB issued ASU 2016-13, “ Accounting for Financial Instruments - Credit Losses ”. ASU 2016-13 replaces the incurred loss methodology in current GAAP with a methodology that reflects expected credit losses for financial assets held at the reporting date based on historical experience, current conditions, and reasonable and supportable forecasts. This guidance will be adopted by the Company on April 1, 2020. The Company has determined that adoption of the guidance will not have a material impact on the Company's consolidated financial statements. In August 2018, the FASB issued ASU No. 2018-13, “ Fair Value Measurement (Topic 820): Disclosure Framework-Changes to the Disclosure Requirements for Fair Value Measurement ” (ASU 2018-13). ASU 2018-13 changes the fair value measurement disclosure requirements. The amendments remove or modify certain disclosures, while others were added. Early adoption of any removed or modified disclosure requirements is permitted upon issuance of ASU 2018-13 and adoption of the additional disclosure requirements may be delayed until the effective date. The Company elected to early adopt the removed or</t>
  </si>
  <si>
    <t>Revenue</t>
  </si>
  <si>
    <t>Revenue from Contract with Customer [Abstract]</t>
  </si>
  <si>
    <t>Revenue The following presents revenues disaggregated by product offering, which aligns with the identified performance obligations and the basis for calculating each amount: Year Ended March 31, Management and advisory fees 2020 2019 2018 Specialized funds $ 111,803 $ 93,056 $ 83,151 Customized separate accounts 90,750 85,245 79,275 Advisory 24,160 24,130 20,164 Reporting and other 9,102 8,805 8,064 Distribution management 4,920 4,525 4,376 Fund reimbursement revenue 4,185 2,012 — Total management and advisory fees $ 244,920 $ 217,773 $ 195,030 Year Ended March 31, Incentive fees 2020 2019 2018 Specialized funds $ 14,371 $ 25,687 $ 43,902 Customized separate accounts 14,757 8,719 5,101 Total incentive fees $ 29,128 $ 34,406 $ 49,003 The Company recognized incentive fee revenues of $2,541, and $38,921 during the years ended March 31, 2019, and 2018, respectively, that were previously received and deferred. Cost to obtain contracts The Company incurs incremental costs related to sales commissions paid to certain employees directly related to customized separate account contracts. These incremental costs are capitalized and amortized over the expected contract length proportionately to the management fee revenue expected to be recognized in each year as a percentage of the total expected revenue for the contract. The contract asset related to the cost to obtain contracts was $994 and $968 as of March 31, 2020 and March 31, 2019, respectively, and is included in other assets in the Consolidated Balance Sheets. Amortization expense related to this contract asset was $504 and $480 for the year ended March 31, 2020 and March 31, 2019, respectively, and is included in general, administrative and other in the Consolidated Statements of Income.</t>
  </si>
  <si>
    <t>Equity Method Investments and Joint Ventures [Abstract]</t>
  </si>
  <si>
    <t>Investments Investments consist of the following: March 31, 2020 2019 Equity method investments in Partnerships $ 166,106 $ 122,505 Equity method investments in Partnerships held by consolidated VIEs (See Note 5) 9,988 11,648 Other equity method investments 1,168 1,086 Other investments 13,394 12,488 Investments valued under the measurement alternative 17,091 6,764 Total Investments $ 207,747 $ 154,491 Equity method investments The Company’s equity method investments in Partnerships represent its ownership in certain specialized funds and customized separate accounts. The strategies and geographic location of investments within the Partnerships vary by fund. The Company has a 1% interest in substantially all of the Partnerships. The Company’s other equity method investments represent its ownership in a technology company that provides benchmarking and analytics of private equity data and its ownership in a joint venture that automates the collection of fund and underlying portfolio company data from general partners. The Company recognized equity method income related to its investments in Partnerships and other equity method investments of $20,250, $7,202, and $17,102 for the years ended March 31, 2020, 2019, and 2018, respectively. The Company’s equity method investments in Partnerships consist of the following types: March 31, 2020 2019 Primary funds $ 37,317 $ 22,791 Secondary funds 19,872 15,762 Direct/co-investment funds 50,288 35,902 Customized separate accounts 58,629 48,050 Total equity method investments in Partnerships $ 166,106 $ 122,505 The Company’s equity method investments in Partnerships held by consolidated VIEs consist of direct/co-investment funds. The Company evaluates each of its equity method investments to determine if any were significant pursuant to the requirements of Regulation S-X. As of and for the years ended March 31, 2020 and 2019, no individual equity method investment held by the Company met the significance criteria, and, as a result, the Company is not required to present separate financial statements for any of its equity method investments. The summarized financial information of the Company’s equity method investments in Partnerships is as follows: March 31, 2020 2019 Assets Investments $ 17,577,766 $ 13,473,255 Other assets 415,221 349,425 Total assets $ 17,992,987 $ 13,822,680 Liabilities and Partners’ Capital Debt $ 61,114 $ 84,530 Other liabilities 107,600 57,772 Total liabilities 168,714 142,302 Partners’ capital 17,824,273 13,680,378 Total liabilities and partners’ capital $ 17,992,987 $ 13,822,680 Year Ended March 31, 2020 2019 2018 Investment income $ 300,121 $ 211,797 $ 233,255 Expenses 185,769 149,598 130,771 Net investment income (loss) 114,352 62,199 102,484 Net realized and unrealized gain 1,830,599 618,047 1,647,977 Net income $ 1,944,951 $ 680,246 $ 1,750,461 Other investments The Company’s other investments represent investments in private equity funds and direct credit and equity co-investments. The private equity fund investments can only be redeemed through distributions received from the liquidation of underlying investments of the fund, and the timing of distributions is currently indeterminable. The direct credit co-investments are debt securities classified as trading securities. The Company’s other investments are measured at fair value with unrealized holding gains and losses included in earnings. The Company’s other investments are recorded at estimated fair value utilizing significant unobservable inputs and are, therefore, classified in Level 3 of the fair value hierarchy. The following is a reconciliation of other investments for which significant unobservable inputs (Level 3) were used in determining value: Private equity funds Direct credit co-investments Direct equity co-investments Total other investments Balance as of March 31, 2018 $ — $ — $ — $ — Contributions 3,105 3,864 4,814 11,783 Distributions — — — — Net gain 629 76 — 705 Balance as of March 31, 2019 $ 3,734 $ 3,940 $ 4,814 $ 12,488 Contributions 2,526 — 1,875 4,401 Distributions (777) (1,970) — (2,747) Net gain (loss) 303 (214) (837) (748) Balance as of March 31, 2020 $ 5,786 $ 1,756 $ 5,852 $ 13,394 The valuation methodologies, significant unobservable inputs, range of inputs and the weighted average input determined based upon relative fair value of the investments used in recurring Level 3 fair value measurements of assets were as follows, as of March 31, 2020: Significant Fair Valuation Unobservable Weighted Value Methodology Inputs Range Average Private equity funds $ 5,786 Adjusted net asset value Selected market return (7.4)% - (3)% (6.2)% Direct credit co-investments $ 1,756 Discounted cash flow Market yield 11.5% - 12.6% 12.5% Direct equity co-investments $ 5,852 Market approach EBITDA multiple 7.25x - 12x 9.93x Market approach Equity multiple 1.05x 1.05x As of March 31, 2019, private equity funds were recorded at estimated fair value based upon the net asset value of the Company’s ownership interest in the underlying fund utilizing the practical expedient under ASC 820, “Fair Value Measurement.” The direct credit and equity co-investments were recorded at recent precedent transactions. For the significant unobservable inputs listed in the table above, (1) a significant increase or decrease in the selected market return would result in a significantly higher or lower fair value measurement, respectively; (2) a significant increase or decrease in the market yield would result in a significantly lower or higher fair value measurement, respectively; and (3) a significant increase or decrease in the selected multiple would result in a significantly higher or lower fair value measurement, respectively. During the year ended March 31, 2020, the Company transferred these investments for an agreed amount of cash of $15,750 to a Partnership that is a VIE of which the Company is the general partner but does not consolidate as the Company is not the primary beneficiary. Due to continuing involvement with these assets at the Partnership, the Company accounted for this transfer as a secured financing as it has not met the criteria in ASC 860, “Transfers and Servicing”, to qualify as a sale and, therefore, has recorded a financial liability for the secured financing which is included in other liabilities in the Consolidated Balance Sheets. The cash received was recorded as secured financing in financing activities in the Consolidated Statements of Cash Flows. As of March 31, 2020, all other investments were pledged as collateral on the Company’s secured financing. The Company accounts for this financial liability at fair value under the fair value option. The primary reason for electing the fair value option is to mitigate volatility in earnings from using different measurement attributes. The significant input to the fair value of the secured financing is the fair value of the other investments delivered as collateral. As of March 31, 2020, the secured financing had a fair value of $13,394 and an amortized cost of $12,894. The fair value of the secured financing is estimated using Level 3 inputs with the significant input being the fair value of the other investments utilized as collateral as shown above. The Company recognized a loss of $748 and a gain of $705 on other investments during the years ended March 31, 2020 and 2019, respectively. The Company recognized a gain of $43 on the secured financing liability during the year ended March 31, 2020. Gains and losses related to other investments and the secured financing liability are recorded in non-operating income in the Consolidated Statements of Income. Investments valued under the measurement alternative The Company’s investments valued under the measurement alternative include equity securities in other proprietary investments for which the Company does not have significant influence and fair value is not readily determinable. ASU 2016-01 requires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During the year ended March 31, 2020, the Company made equity investments in two private companies. The Company invested approximately $2,000 in a technology company that has developed software to automate manual data entry tasks associated with alternative investment reporting. The Company invested approximately $10,000 in a technology company which has developed a platform for investing in alternative assets. Due to the lack of readily determinable fair values for these investments, for which the Company does not have significant influence, the Company will hold both of these investments under the measurement alternative at cost less impairment. On January 31, 2020, an observable price transaction occurred for one of the Company’s investments valued under the measurement alternative. The Company recorded a fair value adjustment of $1,507, which is recorded in non-operating income in the Consolidated Statements of Income for the year ended March 31, 2020. On July 1, 2019, an acquisition of an entity in which the Company held an investment with a carrying value of $1,446 was completed. The Company received cash proceeds of $6,419 and recorded a gain of approximately $4,973 in connection with the transaction, which was recorded in non-operating income in the Consolidated Statements of Income for the year ended March 31, 2020. The Company performs qualitative impairment assessments on its investments recorded under the measurement alternative. As of March 31, 2019, the Company determined that a quantitative assessment was required to be performed for one of its technology investments. The assessment indicated that the fair value was less than the carrying value at March 31, 2019. Prior to the impairment recorded, the carrying value of the investment was $2,990. The impairment amount was $701 and is included in non-operating income. The fair value was determined using both a discounted cash flow approach and a market approach based on guideline public companies, and is a Level 3 fair value measurement as financial projections were utilized. On August 2, 2018, an acquisition of an entity in which the Company held an investment with a carrying amount of $10,798 was completed. The Company received cash proceeds of $17,724 and recorded a gain of $6,926 in connection with the transaction, which was recorded in non-operating income for the year ended March 31, 2019. On August 11, 2018, an acquisition of an entity in which the Company held an investment with a carrying amount of $600 was completed. The Company received cash proceeds of $4,807 and recorded a gain of $4,207 in connection with the transaction, which was recorded in non-operating income for the year ended March 31, 2019.</t>
  </si>
  <si>
    <t>Variable Interest Entities</t>
  </si>
  <si>
    <t xml:space="preserve">Variable Interest Entities The Company consolidates certain VIEs for which it is determined that the Company is the primary beneficiary. The consolidated VIEs are general partner entities of certain Partnerships, which are not wholly owned by the Company. The total assets of the consolidated VIEs are $9,988 and $11,648 as of March 31, 2020 and 2019, respectively, and are recorded in Investments in the Consolidated Balance Sheets. The consolidated VIEs had no liabilities other than deferred incentive fee revenue of $3,704 as of March 31, 2020 and 2019. The assets of the consolidated VIEs may only be used to settle obligations of the consolidated VIEs, if any. In addition, there is no recourse to the Company for the consolidated VIEs’ liabilities, except for certain entities in which there could be a claw back of previously distributed carried interest. The Company holds variable interests in certain Partnerships that are VIEs, which are not consolidated, as it is determined that the Company is not the primary beneficiary. Such Partnerships are considered VIEs because limited partners lack the ability to remove the general partner or dissolve the entity without cause, by simple majority vote (i.e. have substantive “kick out” or “liquidation” rights). The Company’s involvement with such entities is in the form of direct equity interests in, and fee arrangements with, the Partnerships in which it also serves as the general partner or managing member. In the Company’s role as general partner or managing member, it generally considers itself the sponsor of the applicable Partnership and makes all investment and operating decisions. As of March 31, 2020, the total commitments and remaining unfunded commitments from the limited partners and general partners to the unconsolidated VIEs are $19,099,081 and $7,400,287, respectively. These commitments are the primary source of financing for the unconsolidated VIEs. The maximum exposure to loss represents the potential loss of assets recognized by the Company relating to these unconsolidated entities. The Company believes that its maximum exposure to loss is limited because it establishes separate limited liability or limited partnership entities to serve as the general partner or managing member of the Partnerships. The carrying amount of assets and liabilities recognized in the Consolidated Balance Sheets related to the Company’s interests in these non-consolidated VIEs and the Company’s maximum exposure to loss relating to non-consolidated VIEs were as follows: March 31, 2020 2019 Investments $ 118,696 $ 87,001 Fees receivable 8,703 5,896 Due from related parties 1,194 1,332 Total VIE assets 128,593 94,229 Deferred incentive fee revenue 3,704 3,704 Non-controlling interests (4,853) (5,716) Maximum exposure to loss $ 127,444 $ 92,217 </t>
  </si>
  <si>
    <t>Furniture, Fixtures, and Equipment</t>
  </si>
  <si>
    <t>Property, Plant and Equipment [Abstract]</t>
  </si>
  <si>
    <t>Furniture, Fixtures and Equipment</t>
  </si>
  <si>
    <t>Furniture, Fixtures, and Equipment Furniture, fixtures, and equipment consist of the following: March 31, 2020 2019 Computer hardware and software $ 6,156 $ 6,100 Furniture and fixtures 2,698 3,739 Leasehold improvements 6,755 5,927 Office equipment 2,230 2,045 17,839 17,811 Less: accumulated depreciation 10,437 9,703 Furniture, fixtures, and equipment, net $ 7,402 $ 8,108 Depreciation expense was $2,684, $2,040 and $1,565 for the years ended March 31, 2020, 2019 and 2018, respectively, and is included in general, administrative and other expenses in the Consolidated Statements of Income.</t>
  </si>
  <si>
    <t>Acquisition</t>
  </si>
  <si>
    <t>Business Combinations [Abstract]</t>
  </si>
  <si>
    <t>AcquisitionOn August 11, 2017, HLA acquired substantially all the assets of Real Asset Portfolio Management LLC (“RAPM”) for a total aggregate purchase price of $5,840, of which $5,228 was paid in cash with the remainder settled in 27,240 shares of Class A common stock valued at approximately $612.  An additional amount of $8,499 was paid to the principals of RAPM in a combination of cash and shares based upon an agreed-upon multiple of earnings. As the amount was contingent upon future employment, the amount was recognized as compensation expense over the required performance period. The Company recorded approximately $2,948 of intangible assets related to the acquired investment management contracts, which assets will be amortized over 8 years, and $2,874 of goodwill, which are both recorded in other assets in the Consolidated Balance Sheets. The remaining assets acquired and liabilities assumed were not material to the consolidated financial statements.</t>
  </si>
  <si>
    <t>Debt Disclosure [Abstract]</t>
  </si>
  <si>
    <t>DebtOn August 23, 2017, HLA entered into a Term Loan and Security Agreement (the “Term Loan Agreement”) and a Revolving Loan and Security Agreement (the “Revolving Loan Agreement” and, together with the Term Loan Agreement, the “Loan Agreements”) with First Republic Bank (“First Republic”) for $75,000 (the “Term Loan Facility”) and $25,000 (the “Revolving Loan Facility”), respectively. The Company drew down $10,450 at closing on the Revolving Loan Facility. After expenses, the net amount of cash received was $85,066 and was utilized to pay off the outstanding principal amount and accrued interest of the predecessor credit facility. The previous unamortized deferred financing costs of $1,657 were written off and are included in interest expense in the Consolidated Statements of Income for the year ended March 31, 2018. On March 24, 2020, the Company amended its Loan Agreements. The Term Loan Agreement was amended to include an incremental term advance of approximately $9,339 on the closing date of the amendment (increasing the outstanding balance to $75,000), provide for additional uncommitted term advances not to exceed $25,000 in the aggregate for a period of 3 years from the closing date of the amendment, revise the principal amortization schedule beginning July 1, 2020 through the maturity date of July 1, 2027 and change the interest rate to a floating per annum rate equal to the prime rate minus 1.50% subject to a floor of 2.25%. The Revolving Loan Agreement’s maturity date was amended to March 24, 2023 and changed the interest rate to a floating per annum rate equal to the prime rate minus 1.50% subject to a floor of 2.25%. The Company evaluated the terms of the amendment and concluded that the transaction resulted in a debt modification, which resulted in the existing debt discount, existing deferred financing costs and new debt discount paid to be amortized over the extended term of the Term Loan Facility. The Company had an outstanding balance, net of unamortized debt discount and deferred financing costs of $476 and $296, on the Term Loan Facility of $74,524 and $70,954 as of March 31, 2020 and 2019, respectively. The Company had no outstanding balance on the Revolving Loan Facility as of March 31, 2020 and 2019, respectively. On March 24, 2020, the Company also entered into a Multi-Draw Term Loan and Security Agreement (the “Multi-Draw Facility”) with First Republic, which provides for a term loan in the aggregate principal amount of $75,000 that may be drawn any time during a period of one year following the closing date. Borrowings accrue interest at a fixed per annum rate of 4% and the Multi-Draw Facility matures on July 1, 2030. The Company had no outstanding balance on the Multi-Draw Facility as of March 31, 2020. The Loan Agreements and Multi-Draw Facility contain covenants that, among other things, limit HLA’s ability to incur indebtedness, transfer or dispose of assets, merge with other companies, create, incur or allow liens, make investments, make distributions, engage in transactions with affiliates and take certain actions with respect to management fees. They also require HLA to maintain, among other requirements, (i) a specified amount of management fees, (ii) a specified amount of adjusted EBITDA, as defined therein, and (iii) a specified minimum tangible net worth, during the term of each of the Loan Agreements and Multi-Draw Facility. The obligations under the Loan Agreements and Multi-Draw Facility are secured by substantially all of the assets of HLA. The aggregate minimum principal payments on the Company’s outstanding debt are due as follows: Fiscal year ending March 31, 2020 $ 1,406 2021 1,875 2022 1,875 2023 4,688 2024 7,031 Thereafter 58,125 $ 75,000 The fair value of the outstanding balance of the Company’s debt instrument at March 31, 2020 and 2019 approximated par value based on current market rates for similar debt instruments and are classified as Level 2 within the fair value hierarchy.</t>
  </si>
  <si>
    <t>Equity</t>
  </si>
  <si>
    <t>Equity [Abstract]</t>
  </si>
  <si>
    <t>Equity The Company has two classes of common stock outstanding, Class A common stock and Class B common stock. Class A common stock Holders of Class A common stock are entitled to one vote for each share held of record on all matters submitted to a vote of stockholders. Additionally, holders of shares of Class A common stock are entitled to receive dividends when and if declared by the Board of Directors, subject to any statutory or contractual restrictions on the payment of dividends and to any restrictions on the payment of dividends imposed by the terms of any outstanding preferred stock. Class B common stock Holders of Class B common stock are entitled to ten votes for each share held of record on all matters submitted to a vote of stockholders, but have de minimis economic rights. Shares of Class B common stock were issued in the Reorganization to the holders of Class B units of HLA at a one-to-one ratio. Shares of Class B common stock (together with the corresponding Class B units) may be exchanged for shares of Class A common stock on a one-to-one basis, or, at the Company’s election, for cash in an amount equal to the net proceeds from the sale of shares of Class A common stock equal to the number of shares of Class B common stock being exchanged, subject to certain restrictions. Shares of Common Stock Outstanding The following table shows a rollforward of our common stock outstanding since March 31, 2017: Class A Common Stock Class B Common Stock March 31, 2017 19,036,504 27,935,255 Restricted stock granted 235,219 — Shares issued due to option exercise 233,495 — Shares issued in connection with RAPM acquisition 27,240 — Shares issued (repurchased) in connection with offering 3,834,686 (2,235,187) Shares repurchased for employee tax withholdings (186,280) — Forfeitures (41,388) — March 31, 2018 23,139,476 25,700,068 Shares issued (repurchased) in connection with offerings 4,141,921 (2,084,617) Shares issued in connection with contingent compensation payment 11,380 — Shares issued in connection with ESPP 7,137 — Shares converted from units 41,435 — Shares repurchased for employee tax withholdings (123,928) — Forfeitures (27,529) (99,012) Restricted stock granted 177,585 — March 31, 2019 27,367,477 23,516,439 Shares issued (repurchased) in connection with offering 2,451,633 (1,466,712) Shares issued in connection with contingent compensation payment 7,692 — Shares issued in connection with ESPP 25,640 — Shares converted from units — — Shares repurchased for employee tax withholdings (100,683) — Forfeitures (27,834) — Restricted stock granted 118,859 — March 31, 2020 29,842,784 22,049,727 The reallocation adjustment between HLI stockholders’ equity and non-controlling interests in Hamilton Lane Advisors, L.L.C. relates to the impact of changes in economic ownership percentages during the period and adjusting previously recorded equity transactions to the economic ownership percentage as of the end of each reporting period. HLA Operating Agreement In accordance with the limited liability company agreement of HLA (the “HLA Operating Agreement”), profits and losses from HLA are allocated on a pro rata basis based upon each member’s economic interests. The HLA Operating Agreement provides that distributions are made on a pro rata basis to pay income taxes owed by the members on their share of HLA’s taxable income. In addition to these tax distributions, HLA made distributions in excess of required tax distributions to members in an aggregate amount of $34,014, $30,698, and $27,631 for the years ended March 31, 2020, 2019, and 2018, respectively. September 2019 Offering In September 2019, the Company and certain selling stockholders completed a registered offering of an aggregate of 2,680,089 shares of Class A common stock at a price of $60.01 per share (the “September 2019 Offering”). The shares sold consisted of (i) 228,456 shares held by the selling stockholders and (ii) 2,451,633 shares newly issued by the Company. The Company received approximately $147,122 in net proceeds from the sale of its shares and used all of the proceeds to settle exchanges by certain members of HLA of a total of 1,466,712 Class B units and 984,921 Class C units. In connection with the exchange of the Class B units, the Company also repurchased for par value and canceled a corresponding number of shares of Class B common stock. The Company did not receive any proceeds from the sale of shares by the selling stockholders. March 2019 Offering In March 2019, the Company and a certain selling stockholder completed a registered offering of an aggregate of 1,449,303 shares of Class A common stock at a price of $45.65 per share. The shares sold consisted of (i) 50,000 shares held by the selling stockholder and (ii) 1,399,303 shares newly issued by the Company. The Company received approximately $63,878 in proceeds from the sale of its shares, net of underwriting discounts and commissions, and used all of the proceeds to settle in cash exchanges by certain members of HLA of a total of 711,943 Class B units and 687,360 Class C units. In connection with the exchange of the Class B units, the Company also repurchased for par value and canceled a corresponding number of shares of Class B common stock. The Company did not receive any proceeds from the sale of shares by the selling stockholder. September 2018 Offering In September 2018, the Company and certain selling stockholders completed a registered offering of an aggregate of 2,880,979 shares of Class A common stock at a price of $47.26 per share. The shares sold consisted of (i) 138,361 shares held by the selling stockholders and (ii) 2,742,618 shares newly issued by the Company. The Company received approximately $129,626 in proceeds from the sale of its shares, net of underwriting discounts and commissions, and used all of the proceeds to settle in cash exchanges by certain members of HLA of a total of 1,372,674 Class B units and 1,369,944 Class C units. In connection with the exchange of the Class B units, the Company also repurchased for par value and canceled a corresponding number of shares of Class B common stock. The Company did not receive any proceeds from the sale of shares by the selling stockholders. March 2018 Offering In March 2018, the Company and certain selling stockholders completed a registered offering of an aggregate of 4,531,001 shares of Class A common stock at a price of $34.25 per share. The shares sold consisted of (i) 696,315 shares held by the selling stockholders and (ii) 3,834,686 shares newly issued by the Company. The Company received approximately $125,200 in proceeds from the sale of its shares, net of underwriting discounts and commissions, and used all of the net proceeds to settle in cash exchanges by certain members of HLA of a total of 2,235,187 Class B units and 1,599,499 Class C units. In connection with the exchange of the Class B units, the Company also repurchased for par value and canceled a corresponding number of shares of Class B common stock. The Company did not receive any proceeds from the sale of shares by the selling stockholders.</t>
  </si>
  <si>
    <t>Equity-Based Compensation</t>
  </si>
  <si>
    <t>Disclosure of Compensation Related Costs, Share-based Payments [Abstract]</t>
  </si>
  <si>
    <t>Equity-Based Compensation 2017 Equity Incentive Plan The Company has adopted its 2017 Equity Incentive Plan, as amended (the “Plan”), which permits the issuance of up to 5,000,000 shares of Class A common stock, which may be granted as incentive stock options, nonqualified stock options, SARs, restricted stock, restricted stock units, or PSUs. Awards under the Plan generally vest over four years, with options expiring not more than ten years from the date of grant, three months after termination of employment or one year after the date of death or termination due to disability of the grantee. As of March 31, 2020, there were 3,261,399 shares of Class A common stock available to grant under the Plan. Pursuant to the terms of the Plan, awards may not be granted after February 28, 2027. Summary of Option Activity A summary of option activity under the Plan for the three years ended March 31, 2020 is presented below: Year Ended March 31, 2020 2019 2018 Number of Weighted- Number of Weighted- Number of Weighted- Options outstanding at beginning of year — — — — 233,495 $ 1.34 Options exercised — — — — (233,495) 1.34 Options outstanding at end of year — — — — — — Options exercisable at end of year — — — — — — The intrinsic value of options exercised was $4,350 for the year ended March 31, 2018. Restricted Stock The Company has granted restricted Class A common stock under the Plan to certain employees as part of the annual bonus program and in connection with its IPO. Holders of restricted stock have all of the rights of a stockholder with respect to such shares, including the right to vote the shares but not the right to receive dividends or other distributions. Substantially all of the awards vest over four years in equal annual installments. On each vesting date, the related employee tax liabilities are either paid in cash by the employee or stock is sold back to the Company at the then-current fair value to offset the required minimum tax withholding obligations. Forfeitures are recognized as they occur. Compensation expense related to the awards is recognized ratably each month over the vesting period. The change in unvested restricted stock for the year ended March 31, 2020 is as follows: Total Weighted- March 31, 2019 662,076 $ 26.58 Granted 118,859 54.71 Vested (311,586) 22.40 Forfeited (27,834) 30.29 March 31, 2020 441,515 $ 36.87 The weighted-average fair value per share of restricted stock awarded during the years ended March 31, 2020, 2019 and 2018 was $54.71, $40.77, and $32.45, respectively. The total fair value of restricted stock that vested during the years ended March 31, 2020, 2019 and 2018 was $18,141, $16,601, and $16,214, respectively. As of March 31, 2020, total unrecognized compensation expense related to restricted stock was $15,838 with a weighted-average amortization period of 2.91 years. The total tax benefit recognized from share-based compensation for the years ended March 31, 2020, 2019 and 2018 was $1,229, $2,537 and $2,403, respectively. Employee Share Purchase Plan On September 6, 2018, the Company’s stockholders approved the Hamilton Lane Incorporated Employee Share Purchase Plan (the “ESPP”). The ESPP provides for a purchase price equal to 85% of the closing price of the Company’s Class A common stock on the last trading day of each offering period, which begins the first day of each fiscal quarter and ends on the last day of that fiscal quarter. Our initial offering period started January 1, 2019. At inception, there were 1,000,000 shares available for purchase through the ESPP and 967,223 shares were available as of March 31, 2020. The benefit received by the employees, which is equal to a 15% discount on the shares of the Company’s Class A common stock purchased, is recognized as equity-based compensation expense on the date of each purchase. During the year ended March 31, 2020 and 2019, the Company recorded expense of $220 and $47, respectively, related to the ESPP.</t>
  </si>
  <si>
    <t>Compensation and Benefits</t>
  </si>
  <si>
    <t>Compensation Related Costs [Abstract]</t>
  </si>
  <si>
    <t>Compensation and Benefits The Company has recorded the following amounts related to compensation and benefits: Year Ended March 31, 2020 2019 2018 Base compensation and benefits $ 84,144 $ 78,452 $ 72,151 Incentive fee compensation 7,192 7,785 1,774 Equity-based compensation 7,183 6,382 5,544 Contingent compensation related to acquisition (Note 7) — 5,100 3,399 Total compensation and benefits $ 98,519 $ 97,719 $ 82,868 The Company provides defined contribution plans covering U.S., United Kingdom and Hong Kong employees subject to minimum age and service guidelines. Eligible employees may contribute a percentage of their annual compensation subject to statutory guidelines. The Company makes discretionary and/or matching contributions to the plans, which amounted to $1,561, $1,507, and $1,303 for the years ended March 31, 2020, 2019 and 2018, respectively, and is included in compensation and benefits expense in the Consolidated Statements of Income.</t>
  </si>
  <si>
    <t>Income Taxes</t>
  </si>
  <si>
    <t>Income Tax Disclosure [Abstract]</t>
  </si>
  <si>
    <t>Income Taxes The Company’s income before income taxes consisted of the following: Year Ended March 31, 2020 2019 2018 Domestic income before income taxes $ 138,537 $ 128,035 $ 138,290 Foreign income before income taxes 2,207 1,522 1,340 Total income before income taxes $ 140,744 $ 129,557 $ 139,630 Components of income tax expense consist of the following: Year Ended March 31, 2020 2019 2018 Current: Federal $ 4,885 $ 7,163 $ 8,001 State and local 754 1,269 1,769 Foreign 400 463 580 Total current income tax expense $ 6,039 $ 8,895 $ 10,350 Deferred: Federal $ 6,589 $ 3,654 $ 24,180 State and local 1,315 17,917 (496) Foreign 25 94 (701) Total deferred income tax expense 7,929 21,665 22,983 Total income tax expense $ 13,968 $ 30,560 $ 33,333 A reconciliation of the U.S. statutory income tax rate to the Company’s effective tax rate is as follows: Year Ended March 31, 2020 2019 2018 Federal tax at statutory rate 21.0 % 21.0 % 31.6 % State income taxes, net of federal benefit 1.7 % 1.4 % 1.5 % Non-controlling interest (9.8) % (10.8) % (19.8) % Foreign income taxes — % — % (0.4) % Valuation allowance (0.9) % 1.9 % (1.6) % Tax reform impact — % — % 13.7 % Deferred tax asset state apportionment changes — % 10.3 % — % Other (2.1) % (0.2) % (1.1) % Effective tax rate 9.9 % 23.6 % 23.9 % The significant components of deferred tax assets and liabilities are as follows: Year Ended March 31, 2020 2019 Deferred tax assets: Basis difference in HLA $ 150,309 $ 126,219 Tax Receivable Agreement 24,020 16,652 Fixed assets 42 26 Net operating loss carryforwards 1,569 1,843 Valuation allowance (37,969) (37,164) State taxes (30) 150 Total deferred tax assets $ 137,941 $ 107,726 As of March 31, 2020 and 2019, the Company had net operating loss carryforwards of $6,902 and $7,999 that were generated from certain foreign subsidiaries. These net operating losses can be carried forward indefinitely. As of March 31, 2020 and 2019, it is more likely than not that the tax benefits from certain of these net operating loss carryforwards will not be realized, therefore, a valuation allowance of $768 and $947 has been established, respectively. In connection with the September 2019 Offering and unit exchange, the Company recorded a deferred tax asset in the amount of $37,394, which is net of a valuation allowance of $3,736 related to the portion of tax benefits that it is more likely than not will not be realized. Additionally, in connection with the September 2019 Offering and unit exchange and recording of the deferred tax asset, the Company recorded a payable to related parties pursuant to the tax receivable agreement of $31,481. The Company believes it is more likely than not that the deferred tax assets (except those identified above) will be realized based on the Company’s historic earnings, forecasted income, and the reversal of temporary differences. The net change in the valuation allowance was an increase of $805, which was recorded through additional paid-in-capital and income tax expense. As of March 31, 2020 , 2019, and 2018, the Company had no unrecognized tax positions. The Company does not expect any material increase or decrease in its gross unrecognized tax positions during the next twelve months. If and when the Company does record unrecognized tax positions in the future, any interest and penalties related to unrecognized tax positions will be recorded in the income tax expense line in the Consolidated Statements of Income. The Company files income tax returns as required by the tax laws of the jurisdictions in which it operates. In the normal course of business, the Company may be subject to examination by federal and certain state and local tax authorities. As of March 31, 2020, the Company’s income tax returns from 2016 remain open and are subject to examination. Tax Receivable Agreement The Company has recorded a liability related to the TRA of $98,956 and $69,636 as of March 31, 2020 and 2019. A payment of $1,952 was made during the year ended March 31, 2020. In the event that the valuation allowance related to tax benefits associated with the tax receivable agreement is released in a future period, an additional estimated payable will be due to the TRA Recipients of $10,589.</t>
  </si>
  <si>
    <t>Earnings per Share</t>
  </si>
  <si>
    <t>Earnings Per Share [Abstract]</t>
  </si>
  <si>
    <t>Earnings per Share Basic earnings per share of Class A common stock is computed by dividing net income attributable to HLI by the weighted-average number of shares of Class A common stock outstanding. Diluted earnings per share of Class A common stock is computed by dividing net income attributable to HLI by the weighted-average number of shares of Class A common stock outstanding adjusted to give effect to potentially dilutive securities. Shares of the Company’s Class B common stock do not share in the earnings or losses attributable to HLI and therefore are not participating securities. As a result, a separate presentation of basic and diluted earnings per share of Class B common stock under the two-class method has not been included. Shares of the Company’s Class B common stock are, however, considered potentially dilutive to the Class A common stock because each share of Class B common stock, together with a corresponding Class B unit, is exchangeable for a share of Class A common stock on a one-for-one basis. The following table sets forth reconciliations of the numerators and denominators used to compute basic and diluted earnings per share of Class A common stock: Year Ended March 31, 2020 Year Ended March 31, 2019 Net income attributable to HLI Weighted-Average Shares Per share amount Net income attributable to HLI Weighted-Average Shares Per share amount Basic EPS of Class A common stock $ 60,825 28,088,578 $ 2.17 $ 33,573 23,836,401 $ 1.41 Adjustment to net income: Assumed exercise and vesting of employee awards 352 355 Effect of dilutive securities: Assumed exercise and vesting of employee awards 350,194 462,394 Diluted EPS of Class A common stock $ 61,177 28,438,772 $ 2.15 $ 33,928 24,298,795 $ 1.40 Year Ended March 31, 2018 Net income attributable to HLI Weighted-Average Shares Per share amount Basic EPS of Class A common stock 17,341 18,414,715 $ 0.94 Adjustment to net income: Assumed exercise and vesting of employee awards 356 Effect of dilutive securities: Assumed exercise and vesting of employee awards 575,654 Diluted EPS of Class A common stock $ 17,697 18,990,369 $ 0.93 The calculations of diluted earnings per share exclude 23,968,994, 26,420,627, and 30,603,983 outstanding Class B and C units of HLA for the years ended March 31, 2020, 2019 and 2018, respectively, which are exchangeable into Class A common stock under the “if-converted” method, because the inclusion of such shares would be antidilutive.</t>
  </si>
  <si>
    <t>Related-Party Transactions</t>
  </si>
  <si>
    <t>Related Party Transactions [Abstract]</t>
  </si>
  <si>
    <t xml:space="preserve">Related-Party Transactions The Company considers its employees, directors, and equity method investments to be related parties. The Company has investment management agreements with various specialized funds and customized separate accounts that it manages. The Company earned management and advisory fees from Partnerships of $161,323, $134,343, and $113,507 for the years ended March 31, 2020, 2019 and 2018, respectively. The Company earned incentive fees from Partnerships of $24,077, $31,876, and $43,522 for the years ended March 31, 2020, 2019 and 2018, respectively. Fees receivable from the Partnerships were $16,970 and $8,927 as of March 31, 2020 and 2019, respectively, and are included in fees receivable in the Consolidated Balance Sheets. The Company entered into a service agreement on June 1, 2017 with a joint venture pursuant to which it incurred expenses of $5,289, $5,058 and $3,638 for the years ended March 31, 2020, 2019, and 2018 respectively, which amounts are included in general, administrative and other expenses in the Consolidated Statements of Income. The Company also has a payable to the joint venture of $428 and $450 as of March 31, 2020 and 2019, respectively, which is included in other liabilities in the Consolidated Balance Sheets. On January 31, 2020, the convertible promissory note (the “Note”) held by the Company issued by one of its equity method investments was settled by converting the outstanding principal and accrued interest into shares of the investee per the terms of the Note. The Company received 2,278,524 shares of the investee which were recorded at the carrying value of the Note of $902 at the date of conversion. These shares are included with similar shares of that investee as investments held under the measurement alternative. On January 31, 2020, the Company entered into an asset purchase agreement with one of its equity method investments for the code and an exclusive license to distribute the Cobalt LP software. The cost of the asset acquisition was $6,373, which consisted of an upfront cash payment of $4,000, contribution of equity shares of the investee valued at $2,201 and $172 in direct transaction fees. Additionally, a deferred </t>
  </si>
  <si>
    <t>Supplemental Cash Flow Information</t>
  </si>
  <si>
    <t>Supplemental Cash Flow Elements [Abstract]</t>
  </si>
  <si>
    <t xml:space="preserve">Supplemental Cash Flow Information Year Ended March 31, 2020 2019 2018 Cash paid during the year for interest $ 2,854 $ 2,966 $ 3,075 Cash paid during the year for income taxes $ 7,804 $ 10,176 $ 8,790 Cumulative-effect adjustment from adoption of accounting guidance $ — $ 997 $ — Shares issued for contingent compensation payment $ 425 $ 425 $ — Non-cash investing activities: Shares issued for acquisition of business $ — $ — $ 612 Conversion of note receivable $ 902 $ — $ — Contribution of investment for purchase of intangible assets $ 2,201 $ — $ — Non-cash financing activities: Establishment of net deferred tax assets related to tax receivable agreement $ 37,394 $ 56,010 $ 34,492 Dividends declared but not paid $ 8,027 $ 5,673 $ 3,893 Members’ distributions declared but not paid $ 5,829 $ 17,081 $ 11,837 </t>
  </si>
  <si>
    <t>Commitments and Contingencies</t>
  </si>
  <si>
    <t>Commitments and Contingencies Disclosure [Abstract]</t>
  </si>
  <si>
    <t>Commitments and Contingencies Litigation In the ordinary course of business, the Company may be subject to various legal, regulatory, and/or administrative proceedings from time to time. Although there can be no assurance of the outcome of such proceedings, in the opinion of management, the Company does not believe it is probable that any pending or, to its knowledge, threatened legal proceeding or claim would individually or in the aggregate materially affect its consolidated financial statements. Incentive Fees The Partnerships have allocated carried interest, which has not yet been received or recognized, in the amounts of $441,150 and $326,466 at March 31, 2020 and 2019, respectively, of which $3,704 and $3,704 at March 31, 2020 and 2019, respectively, has been received and deferred by the Company. If the Company ultimately receives the unrecognized carried interest, a total of $110,288 and $81,616 as of March 31, 2020 and 2019, respectively, would be potentially payable to certain employees and third parties pursuant to compensation arrangements related to the carried interest profit-sharing plans. Such amounts have not been recorded in the Consolidated Balance Sheets or Consolidated Statements of Income as this liability is not yet probable. Leases The Company’s leases consist primarily of operating leases for office space and office equipment in various locations around the world. These leases have remaining lease terms of one year to five years, some of which have the option to extend for an additional five years or have the option to terminate within one year. Total operating lease costs were $4,838 for the year ended March 31, 2020. Total variable lease costs were $557 for the year ended March 31, 2020. Short-term lease costs were not material for the year ended March 31, 2020. Year Ended Cash paid for amounts included in the measurement of operating lease liabilities $ 5,108 Noncash ROU assets obtained in exchange for new operating lease liabilities $ 2,102 Weighted average remaining lease term (in years) 2.9 Weighted average discount rate 5.2 % Total lease expense was $5,851 and $5,286 for the years ended March 31, 2019 and 2018, respectively, and was recorded on the straight-line basis and included in general, administrative and other expenses in the Consolidated Statements of Income. As of March 31, 2020, the maturities of operating lease liabilities were as follows: FY2021 $ 4,912 FY2022 3,320 FY2023 1,200 FY2024 877 Thereafter 688 Total lease payments $ 10,997 Less: imputed interest (813) Total operating lease liabilities $ 10,184 In October 2019, the Company executed an agreement to lease office space for its new headquarters in suburban Philadelphia. The lessor is currently building the office space. The Company expects to gain access to the space to build various leasehold improvements in late fiscal 2021. At that time, the Company will establish an ROU asset and a lease liability for the new lease. Upon lease commencement, total future lease payments are expected to be $92,320 over 17 years. Commitments The Company serves as the investment manager of the Partnerships. The general partner or managing member of each Partnership is generally a separate subsidiary of the Company and has agreed to invest funds on the same basis as the limited partners in most instances. The aggregate unfunded commitment of the general partners to the Partnerships was $143,489 and $123,637 as of March 31, 2020 and 2019, respectively.</t>
  </si>
  <si>
    <t>Quarterly Financial Information (Unaudited)</t>
  </si>
  <si>
    <t>Quarterly Financial Information Disclosure [Abstract]</t>
  </si>
  <si>
    <t xml:space="preserve">Quarterly Financial Information (Unaudited) For the quarter ended June 30, 2019 September 30, 2019 December 31, 2019 March 31, 2020 Total revenues $ 64,686 $ 64,292 $ 68,138 $ 76,932 Total expenses 37,693 37,367 39,246 43,313 Net income 27,453 32,273 28,437 38,613 Net income attributable to HLI 11,381 15,299 13,497 20,648 Earnings per share of Class A common stock: Class A - Basic $ .43 $ .56 $ .46 $ .71 Class A - Diluted $ .42 $ .56 $ .46 $ .70 For the quarter ended June 30, 2018 September 30, 2018 December 31, 2018 March 31, 2019 Total revenues $ 63,362 $ 55,833 $ 65,996 $ 66,988 Total expenses 37,670 34,466 37,759 38,060 Net income 23,103 32,572 22,915 20,407 Net income attributable to HLI 8,845 11,222 5,458 8,048 Earnings per share of Class A common stock: Class A - Basic $ .40 $ .49 $ .22 $ .32 Class A - Diluted $ .39 $ .49 $ .22 $ .31 </t>
  </si>
  <si>
    <t>Subsequent Events</t>
  </si>
  <si>
    <t>Subsequent Events [Abstract]</t>
  </si>
  <si>
    <t>Subsequent EventsOn May 28, 2020, the Company declared a quarterly dividend of $0.3125 per share of Class A common stock to record holders at the close of business on June 15, 2020. The payment date will be July 7, 2020.</t>
  </si>
  <si>
    <t>Summary of Significant Accounting Policies (Policies)</t>
  </si>
  <si>
    <t>Basis of Presentation</t>
  </si>
  <si>
    <t>Basis of Presentation The accompanying consolidated financial statements of the Company have been prepared in accordance with accounting principles generally accepted in the United States of America (“GAAP”). The accompanying financial statements include the accounts of the Company, and its consolidated subsidiaries. All intercompany transactions and balance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t>
  </si>
  <si>
    <t>Consolidation</t>
  </si>
  <si>
    <t>Consolidation The Company performs an analysis to determine whether it is required to consolidate entities, by determining if the Company has a variable interest in each entity and whether that entity is a variable interest entity (“VIE”). The Company performs the variable interest analysis for all entities in which it has a potential variable interest, which primarily consist of all Partnerships where the Company serves as the general partner or managing member, and general partner entities not wholly owned by the Company. If the Company has a variable interest in the entity and the entity is a VIE, it will also analyze whether the Company is the primary beneficiary of this entity and whether consolidation is required. In evaluating whether it has a variable interest in the entity, the Company reviews the equity ownership and whether the Company absorbs risk created and distributed by the entity, as well as whether the fees charged to the entity are customary and commensurate with the level of effort required to provide services. Fees received by the Company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the Company’s other economic interests in the VIE held directly and indirectly through its related parties, as well as economic interests held by related parties under common control, where applicable, would not absorb more than an insignificant amount of the entity’s losses or receive more than an insignificant amount of the entity’s benefits. Evaluation of these criteria requires judgment.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and the Company has determined that it is not the primary beneficiary of each of the Partnerships, therefore consolidation is not required for those entities. For the general partner entities that are not wholly owned by the Company that are determined to be VIEs, the Company has determined it is the primary beneficiary since it has the power and the benefits; therefore, consolidation of these entities is required. The portion of the consolidated subsidiaries owned by third parties and any related activity is eliminated through non-controlling interests in general partnerships in the Consolidated Balance Sheets and income (loss) attributable to non-controlling interests in general partnerships in the Consolidated Statements of Income. For entities that are not determined to be VIEs, the Company analyzes whether it has a controlling financial interest to determine whether consolidation is required. At each reporting date, the Company determines whether any reconsideration events have occurred that require it to revisit the primary beneficiary analysis and will consolidate or deconsolidate accordingly.</t>
  </si>
  <si>
    <t>Accounting for Differing Fiscal Periods</t>
  </si>
  <si>
    <t>Accounting for Differing Fiscal Periods The Partnerships primarily have a fiscal year end as of December 31, and the Company accounts for its investments in the Partnerships using a three-month lag due to the timing of financial information received from the investments held by the Partnerships. The Partnerships primarily invest in private equity funds, which generally require at least 90 days following the calendar year end to present audited financial statements. The Company records its share of capital contributions to and distributions from the Partnerships in investments in the Consolidated Balance Sheets during the three month lag period. The Company’s revenue earned from Partnerships, including both management and advisory fee revenue and incentive fee revenue, is not accounted for on a lag. To the extent that management is aware of material events that affect the Partnerships during the intervening period, the impact of the events would be disclosed in the Notes to Consolidated Financial Statements.</t>
  </si>
  <si>
    <t>Foreign Currency</t>
  </si>
  <si>
    <t>Foreign CurrencyThe Company and substantially all of its foreign subsidiaries utilize the U.S. dollar as their functional currency.  The assets and liabilities of the Company’s foreign subsidiaries with non-U.S. dollar functional currencies are translated at exchange rates prevailing at the end of each reporting period. The results of foreign operations are translated at the weighted average exchange rate for each reporting period. Translation adjustments are included in other comprehensive income (loss) within the consolidated financial statements until realized. Foreign currency transaction gains and losses are included in general, administrative and other expenses in the Consolidated Statements of Income</t>
  </si>
  <si>
    <t>Cash, Cash Equivalents, and Restricted Cash</t>
  </si>
  <si>
    <t>Cash, Cash Equivalents and Restricted Cash Cash deposits in interest-bearing money market accounts and highly liquid investments, with an original maturity of three months or less, are classified as cash equivalents. Interest earned on cash and cash equivalents is recorded as interest income in the Consolidated Statements of Income. Restricted cash at March 31, 2020 and 2019 was primarily cash held by the Company’s foreign subsidiaries to meet applicable government regulatory capital requirements.</t>
  </si>
  <si>
    <t>Fees Receivable</t>
  </si>
  <si>
    <t>Fees Receivable Fees receivable are equal to contractual amounts reduced for allowances, if applicable. The Company considers fees receivable to be fully collectible; accordingly, no allowance for doubtful accounts has been established as of March 31, 2020 or 2019. If accounts become uncollectible, they will be expensed when that determination is made.</t>
  </si>
  <si>
    <t>Furniture, Fixtures and Equipment Furniture, fixtures and equipment consist primarily of leasehold improvements, office equipment, furniture and fixtures, and computer hardware and software and are recorded at cost, less accumulated depreciation. Depreciation is recognized in accordance with the straight-line method over the estimated useful lives as follows: Computer hardware and software 3-7 years Furniture and fixtures 5 years Office equipment 3 years Leasehold improvements are capitalized and depreciated over the shorter of their useful life or the life of the lease. Expenditures for improvements that extend the useful life of an asset are capitalized. Expenditures for ordinary repairs and maintenance are expensed as incurred.</t>
  </si>
  <si>
    <t>Leases</t>
  </si>
  <si>
    <t xml:space="preserve">Leases On April 1, 2019, the Company adopted ASU 2016-02, “Leases” (ASC 842) on a prospective basis and as a result, prior period amounts were not adjusted to reflect the impacts of the new standard. In addition, as permitted under the transition guidance within the new standard, prior scoping, classification, and accounting for initial direct costs were carried forward for leases existing as of the adoption date. The new standard establishes a right of use (“ROU”) model that requires a lessee to record a ROU asset and a lease liability on the Consolidated Balance Sheets for all leases with terms longer than 12 months. Leases are classified as either finance or operating, with classification affecting the pattern of expense recognition in the Consolidated Statements of Income. The adoption did not have an impact on the Consolidated Statements of Income as all of the Company’s leases are operating leases, and will continue to be recognized as expense on a straight-line basis. The adoption, however, resulted in a gross-up in total assets and total liabilities on the Consolidated Balance Sheet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The Company accounts for lease components and non-lease components as a single lease component. Lease ROU assets and lease liabilities are recognized at the commencement date of the lease and measured based on the present value of lease payments over the lease term. Lease ROU assets include </t>
  </si>
  <si>
    <t>Intangibles and Goodwill</t>
  </si>
  <si>
    <t>Intangibles and Goodwill The Company’s intangible assets consist of customer relationship assets identified as part of previous acquisitions and purchased software. Identifiable finite-lived intangible assets are amortized on a straight-line basis over their estimated useful lives, ranging from 7 to 10 years. The Company does not hold any indefinite-lived intangible assets. Intangible assets are reviewed for impairment quarterly, or when events or changes in circumstances indicate that the carrying amount may not be recoverable. The Company has not recognized any impairment charges in any of the periods presented. The carrying value of the intangible assets was $8,328 and $2,562, and is included in other assets in the Consolidated Balance Sheets as of March 31, 2020 and 2019, respectively. The accumulated amortization of intangibles was $1,762 and $1,155 as of March 31, 2020 and 2019, respectively. Amortization of intangible assets was $607, $459, and $326 for each of the years in the three-year period ended March 31, 2020, respectively, and is included in general, administrative and other expenses in the Consolidated Statements of Income. The estimated amortization expense for each of the next five fiscal years is $1,324, $1,324, $1,320, $1,279, and $1,279, respectively. Goodwill of $3,943 as March 31, 2020 and 2019 is included in other assets in the Consolidated Balance Sheets and was recorded in conjunction with previous acquisitions. Goodwill is reviewed for impairment at least annually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the Company’s reporting unit is less than the respective carrying value. The reporting unit is the reporting level for testing the impairment of goodwill. If it is determined that it is more likely than not that a reporting unit’s fair value is less than its carrying value or when the quantitative approach is used, a two-step quantitative assessment is performed to (a) calculate the fair value of the reporting unit and compare it to its carrying value, and (b) if the carrying value exceeds its fair value, to measure an impairment loss. The Company performed the annual impairment assessment as of December 31, 2019 noting that no goodwill impairment existed.</t>
  </si>
  <si>
    <t>Equity Method Investments</t>
  </si>
  <si>
    <t>Equity Method Investments Investments over which the Company is deemed to exert significant influence but not control are accounted for using the equity method of accounting. For investments accounted for under the equity method of accounting, the Company’s share of income (losses) is included in equity in income of investees in the Consolidated Statements of Income. The Company’s equity in income of investees is generally comprised of realized and unrealized gains from the underlying funds and portfolio companies held by the Partnerships. The carrying amounts of equity method investments are reflected in investments in the Consolidated Balance Sheets.</t>
  </si>
  <si>
    <t>Fair Value of Financial Instruments</t>
  </si>
  <si>
    <t xml:space="preserve">Fair Value of Financial Instruments The Company utilizes a hierarchy that prioritizes fair value measurements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 alues are determined using pricing models that use significant inputs that are primarily unobservable, discounted cash flow methodologies or similar techniques, as well as instruments for which the determination of fair value requires significant management judgment or estimation. The Company uses these levels of hierarchy to measure the fair value of certain financial instruments on a recurring basis, such as for investments; on a non-recurring basis, such as for acquisitions and impairment testing; for disclosure purposes, such as for long-term debt; and for other applications, as discussed in their respective notes. </t>
  </si>
  <si>
    <t>Revenue Recognition</t>
  </si>
  <si>
    <t>Revenue Recognition On April 1, 2018, the Company adopted the new Accounting Standards Codification 606, “ Revenue from Contracts with Customers ,” using the modified retrospective method and applied the guidance only to contracts that were not completed as of that date. As a result, prior period amounts continue to be reported under legacy GAAP. The adoption did not change the historical pattern of recognizing revenue for management and advisory fees. Under the new standard, the Company recognizes incentive fee revenue when it concludes that it is probable that a significant reversal in the cumulative amount of incentive fee revenue will not occur. Additionally, certain reimbursable costs that were previously recorded on a net basis are recorded on a gross basis, which impacts the components of revenues and expenses. The Company recorded a cumulative-effect adjustment that increased beginning additional paid-in-capital, retained earnings and non-controlling interest in Hamilton Lane Advisors, L.L.C. by $411, $20 and $566, respectively. The adjustment was related to commission payments that are considered a cost of obtaining a contract under the new guidance and are capitalized and amortized over the expected life of the contractual relationship. These amounts were previously expensed when incurred. Management and advisory fees The Company earns management fees from services provided to its specialized funds, customized separate accounts, and distribution management clients, and advisory fees from services provided to advisory clients where the Company does not have discretion over investment decisions. Revenue is recognized when control of the promised services is transferred to customers in an amount that reflects the consideration the Company expects to receive in exchange for those services. Specialized funds are structured as partnerships having multiple investors with a subsidiary of the Company serving as general partner or managing member. Customized separate accounts are generally contractual arrangements involving an investment management agreement between the Company and a single client. In some cases, a customized separate account will be structured as a partnership with a subsidiary of the Company serving as general partner or managing member. The Company determined that the partnership is generally considered to be the customer with respect to specialized funds, while the individual investor or single limited partner is the customer with respect to customized separate accounts and advisory clients. Management fees generally exclude the reimbursement of any partnership expenses paid by the Company on behalf of its customers pursuant to its contracts, including amounts related to professional fees and other fund administrative expenses. For the professional and administrative services performed by third parties that the Company arranges for the partnerships, the Company concluded that the nature of its promise is to arrange for the services to be provided and it does not control the services provided by third parties before they are transferred to the customer. Therefore, the Company is acting as an agent. Accordingly, the reimbursement for these professional fees paid on behalf of the partnerships is generally presented on a net basis. The Company also incurs certain costs, primarily employee travel, organization and syndication costs, for which it receives reimbursement from its customers in connection with satisfying these performance obligations. For reimbursable travel, organization and syndication costs, the Company concluded it controls the services provided by its employees and other parties and therefore is a principal. Accordingly, the Company records the reimbursement for these costs incurred on a gross basis as revenue in management and advisory fees and as expense in general, administrative and other expenses in the Consolidated Statements of Operations. The Company considers its performance obligations in its customer contracts to be one of the following based upon the services promised: asset management services, arrangement of administrative services, distribution management services, or reporting services. For asset management and arrangement of administrative services, the Company satisfies these performance obligations over time as the services are rendered and the customer simultaneously receives and consumes the benefits of the services as they are performed. The transaction price is the amount of consideration to which the Company expects to be entitled in exchange for transferring the promised services to the customer. Management fees from these performance obligations for contracts where the Company has discretion over investment decisions are generally calculated by applying a percentage to unaffiliated committed capital or net invested capital under management and are usually billed quarterly. For many partnerships, fees are based on committed capital during the investment period and then net invested capital through the remainder of the partnership term. The management fee base is subject to factors outside the Company’s control and therefore estimates of future period management fees are not included in the transaction price, as those estimates would be considered constrained. Advisory fees from these performance obligations for contracts where the Company does not have discretion over investment decisions are generally based upon fixed amounts and are usually billed quarterly. For distribution management services, the Company satisfies these performance obligations at a point in time when shares are sold/liquidated and the proceeds are delivered and the customer receives and consumes the benefits of the services. Distribution management fees are generally calculated by applying a percentage to the amounts sold/liquidated and are billed at the completion of each transaction. For reporting services, the Company satisfies these performance obligations over time as the services are rendered and the customer simultaneously receives and consumes the benefits of the services as they are performed. Reporting fees are generally calculated by applying a fixed rate multiplied by the number of funds monitored and are billed quarterly. Incentive Fees Contracts with certain customized separate accounts and specialized funds provide incentive fees, which generally range from 5% to 12.5% of profits, when investment returns exceed minimum return levels or other performance targets on either an annual or inception to date basis. Investment returns are highly susceptible to market factors and judgments and actions of third parties that are outside of the Company’s control. Accordingly, incentive fees are considered variable consideration in asset management services and are therefore constrained and not recognized until it is probable that a significant reversal will not occur. Incentive fees from specialized funds and customized separate accounts are generally payable after all contributed capital and the preferred return on that capital has been distributed to investors. The Company estimates the amount and probability of additional future capital contributions to specialized funds and customized separate accounts, which could impact the probability of a significant reversal occurring. The additional future capital contributions relate to unfunded commitments or follow-on investment opportunities in underlying portfolio investments. Incentive fees received before the revenue recognition criteria have been met are deferred and recorded within deferred incentive fee revenue in the Consolidated Balance Sheets. Fund reimbursement revenue The Company incurs certain costs related to the organization and syndication of new Partnerships. These costs generally include professional fees, legal fees, and other related items. The Company expenses these costs as they are incurred. Once the Partnership is successfully formed and has held its first closing, the Company recognizes those costs as revenue in the Consolidated Statements of Income as the Partnership is then able to reimburse the Company for these costs.</t>
  </si>
  <si>
    <t>Compensation and Benefits Compensation and Benefits consists of (a) base compensation comprising salary, bonuses, and benefits paid and payable to employees, (b) equity-based compensation associated with the grants of restricted stock awards to employees, and (c) incentive fee compensation, which consists of carried interest and performance fee allocations as detailed below. Equity-based awards issued are measured at fair value at the date of grant. The fair value of the restricted stock grant is based on the closing stock price on the trading day before the date of grant less the present value of expected future dividends. Expenses related to employee equity-based compensation are recorded evenly over the vesting period using the straight-line method. See Note 10 for more information regarding accounting for equity-based awards. Incentive fee compensation expense includes compensation directly related to incentive fees. Certain employees of the Company are granted allocations or profit-sharing interests and are thereby, as a group, entitled to a 25% portion of the incentive fees earned by the Company from certain Partnerships and certain managed accounts subject to vesting. Amounts payable pursuant to these arrangements are recorded as compensation expense when they have become probable and reasonably estimable. The Company’s determination of the point at which it becomes probable and reasonably estimable that incentive fee compensation expense should be recorded is based on its assessment of numerous factors, particularly those related to the profitability, realizations, distribution status, investment profile and commitments or contingencies of the individual funds that may give rise to incentive fees. Incentive fee compensation may be expensed before the related incentive fee revenue is recognized.</t>
  </si>
  <si>
    <t>Income Taxes and Tax Receivable Agreement</t>
  </si>
  <si>
    <t>Income Taxes The Company accounts for income taxes using the asset and liability method. Deferred income taxes are recognized for the expected future tax consequences attributable to temporary differences between the carrying amount of the existing tax assets and liabilities and their respective tax basis. Deferred tax assets and liabilities are measured using enacted tax rates expected to be applied in the years in which temporary differences are expected to be recovered or settled. The principal items giving rise to temporary differences are certain basis differences resulting from the acquisitions of HLA units. Realization of the deferred tax assets is primarily dependent upon (1) historic earnings, (2) forecasted taxable income, (3) future tax deductions of tax basis step-ups related to the IPO and subsequent unit exchanges, (4) future tax deductions related to payments under the tax receivable agreement, and (5) the Company’s share of HLA’s temporary differences that result in future tax deductions. Valuation allowances are established when necessary to reduce deferred tax assets to the amount more likely than not to be realized. HLA is organized as a limited liability company and treated as a “flow-through” entity for income taxes purposes. As a “flow-through” entity, HLA is not subject to income taxes apart from certain U.S. state and local taxes and foreign taxes attributable to its operations in foreign jurisdictions. Any taxable income or loss generated by HLA is passed through to and included in the taxable income or loss of its members, including HLI. As a result, the Company does not record income taxes on pre-tax income or loss attributable to the non-controlling interests in the general partnerships and HLA, except for foreign taxes discussed above. HLI is subject to U.S. federal and applicable state corporate income taxes with respect to its allocable share of any taxable income of HLA. The Company analyzes its tax filing positions in all of the U.S. federal, state, local and foreign tax jurisdictions where it is required to file income tax returns, as well for all open tax years in these jurisdictions. The Company evaluates tax positions taken or expected to be taken in the course of preparing an entity’s tax returns to determine whether it is “more-likely-than-not” that each tax position will be sustained by the applicable tax authority. Tax Receivable Agreement The Company’s purchase of HLA Class A units concurrent with its initial public offering and periodic exchanges by holders of HLA units for shares of the Company’s Class A common stock, or cash, pursuant to the Exchange Agreement, result in increases in its share of the tax basis of the tangible and intangible assets of HLA, which will increase the tax depreciation and amortization deductions that otherwise would not have been available to HLI. These increases in tax basis and tax depreciation and amortization deductions reduce the amount of cash taxes that HLI would otherwise be required to pay in the future. HLI has entered into a tax receivable agreement (“TRA”) with the other members of HLA (the “TRA Recipients”) that requires it to pay them 85% of the amount of cash savings, if any, in U.S. federal, state, and local income tax that HLI actually realizes (or, under certain circumstances, is deemed to realize) as a result of the increases in tax basis in connection with exchanges by the TRA Recipients described above and certain other tax benefits attributable to payments under the TRA.</t>
  </si>
  <si>
    <t>Segments</t>
  </si>
  <si>
    <t>Segments The Company operates its business in a single segment, which is how the chief operating decision maker (who is the chief executive officer) reviews financial performance and allocates resources. Accordingly, the Company considers itself to be in a single operating and reportable segment structure.</t>
  </si>
  <si>
    <t>Concentrations of Risk</t>
  </si>
  <si>
    <t>Concentrations of Risk Financial instruments that potentially subject the Company to concentrations of credit risk consist principally of cash, cash equivalents, restricted cash and fees receivable. The majority of the Company’s cash, cash equivalents, and restricted cash are held with one major financial institution and expose the Company to a certain degree of credit risk. Substantially all cash amounts on deposit with major financial institutions exceed insured limits. The concentration of credit risk with respect to fees receivable is generally limited due to the short payment terms extended to clients by the Company. The Company derives revenues from clients located in the United States and other foreign countries.</t>
  </si>
  <si>
    <t>Dividends and Distributions</t>
  </si>
  <si>
    <t>Dividends and DistributionsDividends and distributions are reflected in the consolidated financial statements when declared.</t>
  </si>
  <si>
    <t>Recent Accounting Pronouncements</t>
  </si>
  <si>
    <t xml:space="preserve">Recent Accounting Pronouncements In June 2016, the FASB issued ASU 2016-13, “ Accounting for Financial Instruments - Credit Losses ”. ASU 2016-13 replaces the incurred loss methodology in current GAAP with a methodology that reflects expected credit losses for financial assets held at the reporting date based on historical experience, current conditions, and reasonable and supportable forecasts. This guidance will be adopted by the Company on April 1, 2020. The Company has determined that adoption of the guidance will not have a material impact on the Company's consolidated financial statements. In August 2018, the FASB issued ASU No. 2018-13, “ Fair Value Measurement (Topic 820): Disclosure Framework-Changes to the Disclosure Requirements for Fair Value Measurement ” (ASU 2018-13). ASU 2018-13 changes the fair value measurement disclosure requirements. The amendments remove or modify certain disclosures, while others were added. Early adoption of any removed or modified disclosure requirements is permitted upon issuance of ASU 2018-13 and adoption of the additional disclosure requirements may be delayed until the effective date. The Company elected to early adopt the removed or modified disclosure requirements of the standard on </t>
  </si>
  <si>
    <t>Reclassifications</t>
  </si>
  <si>
    <t>Reclassifications Certain prior period amounts have been reclassified to conform with current period presentation.</t>
  </si>
  <si>
    <t>Summary of Significant Accounting Policies (Tables)</t>
  </si>
  <si>
    <t>Furniture, Fixtures, and Equipment Depreciation</t>
  </si>
  <si>
    <t xml:space="preserve">Depreciation is recognized in accordance with the straight-line method over the estimated useful lives as follows: Computer hardware and software 3-7 years Furniture and fixtures 5 years Office equipment 3 years Furniture, fixtures, and equipment consist of the following: March 31, 2020 2019 Computer hardware and software $ 6,156 $ 6,100 Furniture and fixtures 2,698 3,739 Leasehold improvements 6,755 5,927 Office equipment 2,230 2,045 17,839 17,811 Less: accumulated depreciation 10,437 9,703 Furniture, fixtures, and equipment, net $ 7,402 $ 8,108 </t>
  </si>
  <si>
    <t>Revenue by Geographic Location</t>
  </si>
  <si>
    <t>The below table presents revenues by geographic location: Year Ended March 31, 2020 2019 2018 United States $ 134,347 $ 132,326 $ 130,737 Other foreign countries 139,701 119,853 113,296 Total revenues (1) $ 274,048 $ 252,179 $ 244,033 (1) Revenues are attributed to countries based on location of the client or investor.</t>
  </si>
  <si>
    <t>Revenue (Tables)</t>
  </si>
  <si>
    <t>Disaggregation of Revenue</t>
  </si>
  <si>
    <t xml:space="preserve">The following presents revenues disaggregated by product offering, which aligns with the identified performance obligations and the basis for calculating each amount: Year Ended March 31, Management and advisory fees 2020 2019 2018 Specialized funds $ 111,803 $ 93,056 $ 83,151 Customized separate accounts 90,750 85,245 79,275 Advisory 24,160 24,130 20,164 Reporting and other 9,102 8,805 8,064 Distribution management 4,920 4,525 4,376 Fund reimbursement revenue 4,185 2,012 — Total management and advisory fees $ 244,920 $ 217,773 $ 195,030 Year Ended March 31, Incentive fees 2020 2019 2018 Specialized funds $ 14,371 $ 25,687 $ 43,902 Customized separate accounts 14,757 8,719 5,101 Total incentive fees $ 29,128 $ 34,406 $ 49,003 </t>
  </si>
  <si>
    <t>Investments (Tables)</t>
  </si>
  <si>
    <t>Schedule of Investments</t>
  </si>
  <si>
    <t xml:space="preserve">Investments consist of the following: March 31, 2020 2019 Equity method investments in Partnerships $ 166,106 $ 122,505 Equity method investments in Partnerships held by consolidated VIEs (See Note 5) 9,988 11,648 Other equity method investments 1,168 1,086 Other investments 13,394 12,488 Investments valued under the measurement alternative 17,091 6,764 Total Investments $ 207,747 $ 154,491 </t>
  </si>
  <si>
    <t xml:space="preserve">The Company’s equity method investments in Partnerships consist of the following types: March 31, 2020 2019 Primary funds $ 37,317 $ 22,791 Secondary funds 19,872 15,762 Direct/co-investment funds 50,288 35,902 Customized separate accounts 58,629 48,050 Total equity method investments in Partnerships $ 166,106 $ 122,505 The summarized financial information of the Company’s equity method investments in Partnerships is as follows: March 31, 2020 2019 Assets Investments $ 17,577,766 $ 13,473,255 Other assets 415,221 349,425 Total assets $ 17,992,987 $ 13,822,680 Liabilities and Partners’ Capital Debt $ 61,114 $ 84,530 Other liabilities 107,600 57,772 Total liabilities 168,714 142,302 Partners’ capital 17,824,273 13,680,378 Total liabilities and partners’ capital $ 17,992,987 $ 13,822,680 Year Ended March 31, 2020 2019 2018 Investment income $ 300,121 $ 211,797 $ 233,255 Expenses 185,769 149,598 130,771 Net investment income (loss) 114,352 62,199 102,484 Net realized and unrealized gain 1,830,599 618,047 1,647,977 Net income $ 1,944,951 $ 680,246 $ 1,750,461 </t>
  </si>
  <si>
    <t>Reconciliation of Other Investments</t>
  </si>
  <si>
    <t xml:space="preserve">The following is a reconciliation of other investments for which significant unobservable inputs (Level 3) were used in determining value: Private equity funds Direct credit co-investments Direct equity co-investments Total other investments Balance as of March 31, 2018 $ — $ — $ — $ — Contributions 3,105 3,864 4,814 11,783 Distributions — — — — Net gain 629 76 — 705 Balance as of March 31, 2019 $ 3,734 $ 3,940 $ 4,814 $ 12,488 Contributions 2,526 — 1,875 4,401 Distributions (777) (1,970) — (2,747) Net gain (loss) 303 (214) (837) (748) Balance as of March 31, 2020 $ 5,786 $ 1,756 $ 5,852 $ 13,394 </t>
  </si>
  <si>
    <t>Schedule of Assumptions Used</t>
  </si>
  <si>
    <t>The valuation methodologies, significant unobservable inputs, range of inputs and the weighted average input determined based upon relative fair value of the investments used in recurring Level 3 fair value measurements of assets were as follows, as of March 31, 2020: Significant Fair Valuation Unobservable Weighted Value Methodology Inputs Range Average Private equity funds $ 5,786 Adjusted net asset value Selected market return (7.4)% - (3)% (6.2)% Direct credit co-investments $ 1,756 Discounted cash flow Market yield 11.5% - 12.6% 12.5% Direct equity co-investments $ 5,852 Market approach EBITDA multiple 7.25x - 12x 9.93x Market approach Equity multiple 1.05x 1.05x</t>
  </si>
  <si>
    <t>Variable Interest Entities (Tables)</t>
  </si>
  <si>
    <t>Schedule of Variable Interest Entities</t>
  </si>
  <si>
    <t xml:space="preserve">The carrying amount of assets and liabilities recognized in the Consolidated Balance Sheets related to the Company’s interests in these non-consolidated VIEs and the Company’s maximum exposure to loss relating to non-consolidated VIEs were as follows: March 31, 2020 2019 Investments $ 118,696 $ 87,001 Fees receivable 8,703 5,896 Due from related parties 1,194 1,332 Total VIE assets 128,593 94,229 Deferred incentive fee revenue 3,704 3,704 Non-controlling interests (4,853) (5,716) Maximum exposure to loss $ 127,444 $ 92,217 </t>
  </si>
  <si>
    <t>Furniture, Fixtures, and Equipment (Tables)</t>
  </si>
  <si>
    <t>Debt (Tables)</t>
  </si>
  <si>
    <t>Schedule of Minimum Principal Payments on Term Loan</t>
  </si>
  <si>
    <t xml:space="preserve">The aggregate minimum principal payments on the Company’s outstanding debt are due as follows: Fiscal year ending March 31, 2020 $ 1,406 2021 1,875 2022 1,875 2023 4,688 2024 7,031 Thereafter 58,125 $ 75,000 </t>
  </si>
  <si>
    <t>Equity (Tables)</t>
  </si>
  <si>
    <t>Rollforward of Common Stock</t>
  </si>
  <si>
    <t xml:space="preserve">The following table shows a rollforward of our common stock outstanding since March 31, 2017: Class A Common Stock Class B Common Stock March 31, 2017 19,036,504 27,935,255 Restricted stock granted 235,219 — Shares issued due to option exercise 233,495 — Shares issued in connection with RAPM acquisition 27,240 — Shares issued (repurchased) in connection with offering 3,834,686 (2,235,187) Shares repurchased for employee tax withholdings (186,280) — Forfeitures (41,388) — March 31, 2018 23,139,476 25,700,068 Shares issued (repurchased) in connection with offerings 4,141,921 (2,084,617) Shares issued in connection with contingent compensation payment 11,380 — Shares issued in connection with ESPP 7,137 — Shares converted from units 41,435 — Shares repurchased for employee tax withholdings (123,928) — Forfeitures (27,529) (99,012) Restricted stock granted 177,585 — March 31, 2019 27,367,477 23,516,439 Shares issued (repurchased) in connection with offering 2,451,633 (1,466,712) Shares issued in connection with contingent compensation payment 7,692 — Shares issued in connection with ESPP 25,640 — Shares converted from units — — Shares repurchased for employee tax withholdings (100,683) — Forfeitures (27,834) — Restricted stock granted 118,859 — March 31, 2020 29,842,784 22,049,727 </t>
  </si>
  <si>
    <t>Equity-Based Compensation (Tables)</t>
  </si>
  <si>
    <t>Summary of Option Activity</t>
  </si>
  <si>
    <t xml:space="preserve">A summary of option activity under the Plan for the three years ended March 31, 2020 is presented below: Year Ended March 31, 2020 2019 2018 Number of Weighted- Number of Weighted- Number of Weighted- Options outstanding at beginning of year — — — — 233,495 $ 1.34 Options exercised — — — — (233,495) 1.34 Options outstanding at end of year — — — — — — Options exercisable at end of year — — — — — — </t>
  </si>
  <si>
    <t>Change in Unvested Restricted Stock</t>
  </si>
  <si>
    <t xml:space="preserve">The change in unvested restricted stock for the year ended March 31, 2020 is as follows: Total Weighted- March 31, 2019 662,076 $ 26.58 Granted 118,859 54.71 Vested (311,586) 22.40 Forfeited (27,834) 30.29 March 31, 2020 441,515 $ 36.87 </t>
  </si>
  <si>
    <t>Compensation and Benefits (Tables)</t>
  </si>
  <si>
    <t>Schedule of Compensation and Benefits</t>
  </si>
  <si>
    <t xml:space="preserve">The Company has recorded the following amounts related to compensation and benefits: Year Ended March 31, 2020 2019 2018 Base compensation and benefits $ 84,144 $ 78,452 $ 72,151 Incentive fee compensation 7,192 7,785 1,774 Equity-based compensation 7,183 6,382 5,544 Contingent compensation related to acquisition (Note 7) — 5,100 3,399 Total compensation and benefits $ 98,519 $ 97,719 $ 82,868 </t>
  </si>
  <si>
    <t>Income Taxes (Tables)</t>
  </si>
  <si>
    <t>Schedule of Income (Loss) before Income Taxes</t>
  </si>
  <si>
    <t xml:space="preserve">The Company’s income before income taxes consisted of the following: Year Ended March 31, 2020 2019 2018 Domestic income before income taxes $ 138,537 $ 128,035 $ 138,290 Foreign income before income taxes 2,207 1,522 1,340 Total income before income taxes $ 140,744 $ 129,557 $ 139,630 </t>
  </si>
  <si>
    <t>Schedule of Components of Income Tax Expense</t>
  </si>
  <si>
    <t xml:space="preserve">Components of income tax expense consist of the following: Year Ended March 31, 2020 2019 2018 Current: Federal $ 4,885 $ 7,163 $ 8,001 State and local 754 1,269 1,769 Foreign 400 463 580 Total current income tax expense $ 6,039 $ 8,895 $ 10,350 Deferred: Federal $ 6,589 $ 3,654 $ 24,180 State and local 1,315 17,917 (496) Foreign 25 94 (701) Total deferred income tax expense 7,929 21,665 22,983 Total income tax expense $ 13,968 $ 30,560 $ 33,333 </t>
  </si>
  <si>
    <t>Reconciliation of U.S. Statutory Income Tax Rate to the Company's Effective Tax Rate</t>
  </si>
  <si>
    <t>A reconciliation of the U.S. statutory income tax rate to the Company’s effective tax rate is as follows: Year Ended March 31, 2020 2019 2018 Federal tax at statutory rate 21.0 % 21.0 % 31.6 % State income taxes, net of federal benefit 1.7 % 1.4 % 1.5 % Non-controlling interest (9.8) % (10.8) % (19.8) % Foreign income taxes — % — % (0.4) % Valuation allowance (0.9) % 1.9 % (1.6) % Tax reform impact — % — % 13.7 % Deferred tax asset state apportionment changes — % 10.3 % — % Other (2.1) % (0.2) % (1.1) % Effective tax rate 9.9 % 23.6 % 23.9 %</t>
  </si>
  <si>
    <t>Significant Components of Deferred Tax Assets and Liabilities</t>
  </si>
  <si>
    <t xml:space="preserve">The significant components of deferred tax assets and liabilities are as follows: Year Ended March 31, 2020 2019 Deferred tax assets: Basis difference in HLA $ 150,309 $ 126,219 Tax Receivable Agreement 24,020 16,652 Fixed assets 42 26 Net operating loss carryforwards 1,569 1,843 Valuation allowance (37,969) (37,164) State taxes (30) 150 Total deferred tax assets $ 137,941 $ 107,726 </t>
  </si>
  <si>
    <t>Earnings per Share (Tables)</t>
  </si>
  <si>
    <t>Schedule of Earnings Per Share, Basic and Diluted</t>
  </si>
  <si>
    <t xml:space="preserve">The following table sets forth reconciliations of the numerators and denominators used to compute basic and diluted earnings per share of Class A common stock: Year Ended March 31, 2020 Year Ended March 31, 2019 Net income attributable to HLI Weighted-Average Shares Per share amount Net income attributable to HLI Weighted-Average Shares Per share amount Basic EPS of Class A common stock $ 60,825 28,088,578 $ 2.17 $ 33,573 23,836,401 $ 1.41 Adjustment to net income: Assumed exercise and vesting of employee awards 352 355 Effect of dilutive securities: Assumed exercise and vesting of employee awards 350,194 462,394 Diluted EPS of Class A common stock $ 61,177 28,438,772 $ 2.15 $ 33,928 24,298,795 $ 1.40 Year Ended March 31, 2018 Net income attributable to HLI Weighted-Average Shares Per share amount Basic EPS of Class A common stock 17,341 18,414,715 $ 0.94 Adjustment to net income: Assumed exercise and vesting of employee awards 356 Effect of dilutive securities: Assumed exercise and vesting of employee awards 575,654 Diluted EPS of Class A common stock $ 17,697 18,990,369 $ 0.93 </t>
  </si>
  <si>
    <t>Supplemental Cash Flow Information (Tables)</t>
  </si>
  <si>
    <t>Schedule of Supplemental Cash Flow Disclosures</t>
  </si>
  <si>
    <t xml:space="preserve">Year Ended March 31, 2020 2019 2018 Cash paid during the year for interest $ 2,854 $ 2,966 $ 3,075 Cash paid during the year for income taxes $ 7,804 $ 10,176 $ 8,790 Cumulative-effect adjustment from adoption of accounting guidance $ — $ 997 $ — Shares issued for contingent compensation payment $ 425 $ 425 $ — Non-cash investing activities: Shares issued for acquisition of business $ — $ — $ 612 Conversion of note receivable $ 902 $ — $ — Contribution of investment for purchase of intangible assets $ 2,201 $ — $ — Non-cash financing activities: Establishment of net deferred tax assets related to tax receivable agreement $ 37,394 $ 56,010 $ 34,492 Dividends declared but not paid $ 8,027 $ 5,673 $ 3,893 Members’ distributions declared but not paid $ 5,829 $ 17,081 $ 11,837 </t>
  </si>
  <si>
    <t>Commitments and Contingencies (Tables)</t>
  </si>
  <si>
    <t>Schedule of Lease Supplemental Cash Flow Information, Term and Discount Rate</t>
  </si>
  <si>
    <t>Year Ended Cash paid for amounts included in the measurement of operating lease liabilities $ 5,108 Noncash ROU assets obtained in exchange for new operating lease liabilities $ 2,102 Weighted average remaining lease term (in years) 2.9 Weighted average discount rate 5.2 %</t>
  </si>
  <si>
    <t>Schedule of Operating Lease Liability Maturities</t>
  </si>
  <si>
    <t xml:space="preserve">As of March 31, 2020, the maturities of operating lease liabilities were as follows: FY2021 $ 4,912 FY2022 3,320 FY2023 1,200 FY2024 877 Thereafter 688 Total lease payments $ 10,997 Less: imputed interest (813) Total operating lease liabilities $ 10,184 </t>
  </si>
  <si>
    <t>Quarterly Financial Information (Unaudited) (Tables)</t>
  </si>
  <si>
    <t>Schedule of Quarterly Financial Information (Unaudited)</t>
  </si>
  <si>
    <t xml:space="preserve">For the quarter ended June 30, 2019 September 30, 2019 December 31, 2019 March 31, 2020 Total revenues $ 64,686 $ 64,292 $ 68,138 $ 76,932 Total expenses 37,693 37,367 39,246 43,313 Net income 27,453 32,273 28,437 38,613 Net income attributable to HLI 11,381 15,299 13,497 20,648 Earnings per share of Class A common stock: Class A - Basic $ .43 $ .56 $ .46 $ .71 Class A - Diluted $ .42 $ .56 $ .46 $ .70 For the quarter ended June 30, 2018 September 30, 2018 December 31, 2018 March 31, 2019 Total revenues $ 63,362 $ 55,833 $ 65,996 $ 66,988 Total expenses 37,670 34,466 37,759 38,060 Net income 23,103 32,572 22,915 20,407 Net income attributable to HLI 8,845 11,222 5,458 8,048 Earnings per share of Class A common stock: Class A - Basic $ .40 $ .49 $ .22 $ .32 Class A - Diluted $ .39 $ .49 $ .22 $ .31 </t>
  </si>
  <si>
    <t>Organization - Narrative (Details)</t>
  </si>
  <si>
    <t>Consolidation, Less than Wholly Owned Subsidiary, Parent Ownership Interest, Effects of Changes, Net [Line Items]</t>
  </si>
  <si>
    <t>Percent of economic interest held</t>
  </si>
  <si>
    <t>55.10%</t>
  </si>
  <si>
    <t>50.30%</t>
  </si>
  <si>
    <t>Summary of Significant Accounting Policies - Foreign Currency (Details) - USD ($) $ in Thousands</t>
  </si>
  <si>
    <t>Foreign exchange gains (losses)</t>
  </si>
  <si>
    <t>Summary of Significant Accounting Policies - Furniture, Fixtures, and Equipment (Details)</t>
  </si>
  <si>
    <t>Computer hardware and software | Minimum</t>
  </si>
  <si>
    <t>Property, Plant and Equipment [Line Items]</t>
  </si>
  <si>
    <t>Estimated useful life</t>
  </si>
  <si>
    <t>3 years</t>
  </si>
  <si>
    <t>Computer hardware and software | Maximum</t>
  </si>
  <si>
    <t>7 years</t>
  </si>
  <si>
    <t>Furniture and fixtures</t>
  </si>
  <si>
    <t>5 years</t>
  </si>
  <si>
    <t>Office equipment</t>
  </si>
  <si>
    <t>Summary of Significant Accounting Policies - Intangibles and Goodwill (Details) - USD ($)</t>
  </si>
  <si>
    <t>Dec. 31, 2019</t>
  </si>
  <si>
    <t>Finite-Lived Intangible Assets [Line Items]</t>
  </si>
  <si>
    <t>Impairment of finite-lived intangible assets</t>
  </si>
  <si>
    <t>Carrying value of intangible assets</t>
  </si>
  <si>
    <t>Accumulated amortization of intangible assets</t>
  </si>
  <si>
    <t>Amortization of intangible assets</t>
  </si>
  <si>
    <t>Amortization expense, next twelve months</t>
  </si>
  <si>
    <t>Amortization expense, year two</t>
  </si>
  <si>
    <t>Amortization expense, year three</t>
  </si>
  <si>
    <t>Amortization expense, year four</t>
  </si>
  <si>
    <t>Amortization expense, year five</t>
  </si>
  <si>
    <t>Goodwill</t>
  </si>
  <si>
    <t>Goodwill impairment</t>
  </si>
  <si>
    <t>Customer Relationships | Minimum</t>
  </si>
  <si>
    <t>Finite-lived intangible asset useful life</t>
  </si>
  <si>
    <t>Customer Relationships | Maximum</t>
  </si>
  <si>
    <t>10 years</t>
  </si>
  <si>
    <t>Summary of Significant Accounting Policies - Revenue Recognition (Details) - USD ($) $ in Thousands</t>
  </si>
  <si>
    <t>Apr. 01, 2018</t>
  </si>
  <si>
    <t>Disaggregation of Revenue [Line Items]</t>
  </si>
  <si>
    <t>Cumulative effect adjustment on APIC</t>
  </si>
  <si>
    <t>Difference between Revenue Guidance in Effect before and after Topic 606 | Accounting Standards Update 2014-09</t>
  </si>
  <si>
    <t>Cumulative effect adjustment on retained earnings</t>
  </si>
  <si>
    <t>Cumulative effect adjustment on equity</t>
  </si>
  <si>
    <t>Hamilton Lane Advisors, L.L.C. | Difference between Revenue Guidance in Effect before and after Topic 606 | Accounting Standards Update 2014-09</t>
  </si>
  <si>
    <t>Summary of Significant Accounting Policies - Compensation and Benefits (Details)</t>
  </si>
  <si>
    <t>Incentive fee compensation percentage</t>
  </si>
  <si>
    <t>25.00%</t>
  </si>
  <si>
    <t>Summary of Significant Accounting Policies - Tax-Receivable Agreement (Details)</t>
  </si>
  <si>
    <t>TRA Recipients | Tax Receivable Agreement</t>
  </si>
  <si>
    <t>Related Party Transaction [Line Items]</t>
  </si>
  <si>
    <t>Percentage of cash savings payable</t>
  </si>
  <si>
    <t>85.00%</t>
  </si>
  <si>
    <t>Summary of Significant Accounting Policies - Revenue by Geographic Location (Details) - USD ($) $ in Thousands</t>
  </si>
  <si>
    <t>3 Months Ended</t>
  </si>
  <si>
    <t>Jun. 30, 2019</t>
  </si>
  <si>
    <t>Dec. 31, 2018</t>
  </si>
  <si>
    <t>Sep. 30, 2018</t>
  </si>
  <si>
    <t>Jun. 30, 2018</t>
  </si>
  <si>
    <t>Revenues from External Customers and Long-Lived Assets [Line Items]</t>
  </si>
  <si>
    <t>Percent of total revenues recognized previously recorded as deferred incentive fees</t>
  </si>
  <si>
    <t>17.00%</t>
  </si>
  <si>
    <t>United States</t>
  </si>
  <si>
    <t>Other foreign countries</t>
  </si>
  <si>
    <t>Revenue - Disaggregation of Revenue (Details) - USD ($) $ in Thousands</t>
  </si>
  <si>
    <t>Specialized funds</t>
  </si>
  <si>
    <t>Customized separate accounts</t>
  </si>
  <si>
    <t>Advisory</t>
  </si>
  <si>
    <t>Reporting and other</t>
  </si>
  <si>
    <t>Distribution management</t>
  </si>
  <si>
    <t>Fund reimbursement revenue</t>
  </si>
  <si>
    <t>Revenue - Additional Information (Details) - USD ($) $ in Thousands</t>
  </si>
  <si>
    <t>Revenue, Initial Application Period Cumulative Effect Transition [Line Items]</t>
  </si>
  <si>
    <t>Previously deferred incentive fees recognized during the period</t>
  </si>
  <si>
    <t>Contract asset related to the cost to obtain contracts</t>
  </si>
  <si>
    <t>Contract asset amortization expense</t>
  </si>
  <si>
    <t>Investments - Schedule of Investments (Details) - USD ($) $ in Thousands</t>
  </si>
  <si>
    <t>Schedule of Equity Method Investments [Line Items]</t>
  </si>
  <si>
    <t>Other investments</t>
  </si>
  <si>
    <t>Investments valued under the measurement alternative</t>
  </si>
  <si>
    <t>Total Investments</t>
  </si>
  <si>
    <t>Partnerships</t>
  </si>
  <si>
    <t>Equity method investments</t>
  </si>
  <si>
    <t>Partnerships Held by Consolidated VIEs</t>
  </si>
  <si>
    <t>Other Equity Method Investments</t>
  </si>
  <si>
    <t>Investments - Narrative (Details) - USD ($) $ in Thousands</t>
  </si>
  <si>
    <t>Jan. 31, 2020</t>
  </si>
  <si>
    <t>Jul. 01, 2019</t>
  </si>
  <si>
    <t>Aug. 11, 2018</t>
  </si>
  <si>
    <t>Aug. 02, 2018</t>
  </si>
  <si>
    <t>Cash received on transfer of other investments</t>
  </si>
  <si>
    <t>Amortized cost</t>
  </si>
  <si>
    <t>Unrealized loss on investments</t>
  </si>
  <si>
    <t>Unrealized gain on investments</t>
  </si>
  <si>
    <t>Recognized gain on secured financing liability</t>
  </si>
  <si>
    <t>Fair value adjustment</t>
  </si>
  <si>
    <t>Equity securities without readily determinable fair value, amount</t>
  </si>
  <si>
    <t>Impairment of equity securities</t>
  </si>
  <si>
    <t>Manual Data Entry Software</t>
  </si>
  <si>
    <t>Alternative Asset Investment Platform</t>
  </si>
  <si>
    <t>Equity Securities sold July 1, 2019</t>
  </si>
  <si>
    <t>Gain on sale of investment</t>
  </si>
  <si>
    <t>Equity securities sold August, 2 2018</t>
  </si>
  <si>
    <t>Equity securities sold August 11, 2018</t>
  </si>
  <si>
    <t>Percent interest in partnerships</t>
  </si>
  <si>
    <t>1.00%</t>
  </si>
  <si>
    <t>Investments - Equity Method Investments (Details) - Partnerships - USD ($) $ in Thousands</t>
  </si>
  <si>
    <t>Primary funds</t>
  </si>
  <si>
    <t>Secondary funds</t>
  </si>
  <si>
    <t>Direct/co-investment funds</t>
  </si>
  <si>
    <t>Investments - Summarized Financial Information of Equity Method Investment (Details) - USD ($) $ in Thousands</t>
  </si>
  <si>
    <t>Liabilities and Partners’ Capital</t>
  </si>
  <si>
    <t>Partners’ capital</t>
  </si>
  <si>
    <t>Total liabilities and partners’ capital</t>
  </si>
  <si>
    <t>Net Income</t>
  </si>
  <si>
    <t>Investment income</t>
  </si>
  <si>
    <t>Net investment income (loss)</t>
  </si>
  <si>
    <t>Net realized and unrealized gain</t>
  </si>
  <si>
    <t>Investments - Reconciliation of Other Investments (Details) - USD ($) $ in Thousands</t>
  </si>
  <si>
    <t>Reconciliation Of Other Investments [Roll Forward]</t>
  </si>
  <si>
    <t>Other investments, beginning balance</t>
  </si>
  <si>
    <t>Contributions</t>
  </si>
  <si>
    <t>Distributions</t>
  </si>
  <si>
    <t>Net gain (loss) on other investments</t>
  </si>
  <si>
    <t>Other investments, ending balance</t>
  </si>
  <si>
    <t>Private equity funds</t>
  </si>
  <si>
    <t>Direct credit co-investments</t>
  </si>
  <si>
    <t>Direct equity co-investments</t>
  </si>
  <si>
    <t>Investments - Valuation Methodologies (Details) $ in Thousands</t>
  </si>
  <si>
    <t>Mar. 31, 2020USD ($)</t>
  </si>
  <si>
    <t>Mar. 31, 2019USD ($)</t>
  </si>
  <si>
    <t>Mar. 31, 2018USD ($)</t>
  </si>
  <si>
    <t>Fair Value Measurement Inputs and Valuation Techniques [Line Items]</t>
  </si>
  <si>
    <t>Selected market return | Adjusted net asset value | Minimum | Private equity funds</t>
  </si>
  <si>
    <t>Range of and weighted-average inputs</t>
  </si>
  <si>
    <t>Selected market return | Adjusted net asset value | Maximum | Private equity funds</t>
  </si>
  <si>
    <t>Selected market return | Adjusted net asset value | Weighted Average | Private equity funds</t>
  </si>
  <si>
    <t>Market yield | Discounted cash flow | Minimum | Direct credit co-investments</t>
  </si>
  <si>
    <t>Market yield | Discounted cash flow | Maximum | Direct credit co-investments</t>
  </si>
  <si>
    <t>Market yield | Discounted cash flow | Weighted Average | Direct credit co-investments</t>
  </si>
  <si>
    <t>EBITDA multiple | Market approach | Minimum | Direct equity co-investments</t>
  </si>
  <si>
    <t>EBITDA multiple | Market approach | Maximum | Direct equity co-investments</t>
  </si>
  <si>
    <t>EBITDA multiple | Market approach | Weighted Average | Direct equity co-investments</t>
  </si>
  <si>
    <t>Equity multiple | Market approach | Direct equity co-investments</t>
  </si>
  <si>
    <t>Equity multiple | Market approach | Weighted Average | Direct equity co-investments</t>
  </si>
  <si>
    <t>Variable Interest Entities - Consolidated VIEs (Details) - USD ($)</t>
  </si>
  <si>
    <t>Variable Interest Entity [Line Items]</t>
  </si>
  <si>
    <t>Total assets of consolidated VIEs</t>
  </si>
  <si>
    <t>Total liabilities of consolidated VIEs</t>
  </si>
  <si>
    <t>Primary Beneficiary</t>
  </si>
  <si>
    <t>Variable Interest Entities - Unconsolidated VIEs (Details) - USD ($) $ in Thousands</t>
  </si>
  <si>
    <t>Total commitments from the limited partners and general partners to the unconsolidated VIE</t>
  </si>
  <si>
    <t>Remaining unfunded commitments from the limited partners and general partners to the unconsolidated VIE</t>
  </si>
  <si>
    <t>Not Primary Beneficiary</t>
  </si>
  <si>
    <t>Variable Interest Entity, Nonconsolidated, Carrying Amount, Assets and Liabilities, Net [Abstract]</t>
  </si>
  <si>
    <t>Total VIE assets</t>
  </si>
  <si>
    <t>Non-controlling interests</t>
  </si>
  <si>
    <t>Maximum exposure to loss</t>
  </si>
  <si>
    <t>Furniture, Fixtures, and Equipment - Summary of Furniture, Fixtures, and Equipment (Details) - USD ($) $ in Thousands</t>
  </si>
  <si>
    <t>Furniture, fixtures and equipment, gross</t>
  </si>
  <si>
    <t>Less: accumulated depreciation</t>
  </si>
  <si>
    <t>Furniture, fixtures, and equipment, net</t>
  </si>
  <si>
    <t>Depreciation expense</t>
  </si>
  <si>
    <t>Computer hardware and software</t>
  </si>
  <si>
    <t>Leasehold improvements</t>
  </si>
  <si>
    <t>Acquisition - Additional Information (Details) - USD ($) $ in Thousands</t>
  </si>
  <si>
    <t>Aug. 11, 2017</t>
  </si>
  <si>
    <t>Business Acquisition [Line Items]</t>
  </si>
  <si>
    <t>Cash paid for acquisition</t>
  </si>
  <si>
    <t>Common stock issued in acquisition</t>
  </si>
  <si>
    <t>Real Asset Portfolio Management LLC</t>
  </si>
  <si>
    <t>Aggregate purchase price</t>
  </si>
  <si>
    <t>Additional maximum amount payable to principals</t>
  </si>
  <si>
    <t>Real Asset Portfolio Management LLC | Common Class A</t>
  </si>
  <si>
    <t>Common stock issued in acquisition (in shares)</t>
  </si>
  <si>
    <t>Customer Contracts | Real Asset Portfolio Management LLC</t>
  </si>
  <si>
    <t>Finite-lived intangible assets acquired</t>
  </si>
  <si>
    <t>8 years</t>
  </si>
  <si>
    <t>Debt - Term Loan and Revolving Loan (Details) - USD ($) $ in Thousands</t>
  </si>
  <si>
    <t>Mar. 24, 2020</t>
  </si>
  <si>
    <t>Aug. 23, 2017</t>
  </si>
  <si>
    <t>The Loan Agreements</t>
  </si>
  <si>
    <t>Revolving Line of Credit | Revolving Loan Agreement</t>
  </si>
  <si>
    <t>Debt instrument, face amount</t>
  </si>
  <si>
    <t>Line of Credit | Term Loan Agreement</t>
  </si>
  <si>
    <t>Incremental term advance</t>
  </si>
  <si>
    <t>Maximum borrowing capacity</t>
  </si>
  <si>
    <t>Period for additional uncommitted term advances</t>
  </si>
  <si>
    <t>Unamortized discount and deferred financing costs</t>
  </si>
  <si>
    <t>Line of Credit | Multi-Draw Facility</t>
  </si>
  <si>
    <t>Interest rate</t>
  </si>
  <si>
    <t>4000.00%</t>
  </si>
  <si>
    <t>Line of Credit | Prime Rate | Term Loan Agreement</t>
  </si>
  <si>
    <t>Basis spread on variable rate</t>
  </si>
  <si>
    <t>1500.00%</t>
  </si>
  <si>
    <t>Variable interest rate percentage, floor</t>
  </si>
  <si>
    <t>2250.00%</t>
  </si>
  <si>
    <t>Line of Credit | Prime Rate | Revolving Line of Credit | Revolving Loan Agreement</t>
  </si>
  <si>
    <t>Debt - Schedule of Minimum Principal Payments on Term Loan (Details) $ in Thousands</t>
  </si>
  <si>
    <t>2021</t>
  </si>
  <si>
    <t>2022</t>
  </si>
  <si>
    <t>2023</t>
  </si>
  <si>
    <t>2024</t>
  </si>
  <si>
    <t>Thereafter</t>
  </si>
  <si>
    <t>Total minimum principal payments on outstanding debt</t>
  </si>
  <si>
    <t>Equity Equity - Additional Information (Details) $ / shares in Units, $ in Thousands</t>
  </si>
  <si>
    <t>1 Months Ended</t>
  </si>
  <si>
    <t>Sep. 30, 2019USD ($)shares</t>
  </si>
  <si>
    <t>Mar. 31, 2019USD ($)$ / sharesshares</t>
  </si>
  <si>
    <t>Sep. 30, 2018USD ($)$ / sharesshares</t>
  </si>
  <si>
    <t>Mar. 31, 2018USD ($)$ / sharesshares</t>
  </si>
  <si>
    <t>Mar. 31, 2017class</t>
  </si>
  <si>
    <t>Mar. 31, 2020USD ($)vote$ / sharesshares</t>
  </si>
  <si>
    <t>Number of common stock classes outstanding | class</t>
  </si>
  <si>
    <t>Distributions in excess of required tax distributions to members | $</t>
  </si>
  <si>
    <t>Proceeds from offering | $</t>
  </si>
  <si>
    <t>Excess Distribution of Required Tax Distributions</t>
  </si>
  <si>
    <t>Number of votes per share of common stock | vote</t>
  </si>
  <si>
    <t>Shares issued in connection with offering (in shares)</t>
  </si>
  <si>
    <t>September 2019 Offering | Common Class A</t>
  </si>
  <si>
    <t>Shares issued in connection with registered offering (in USD per share) | $ / shares</t>
  </si>
  <si>
    <t>September 2019 Offering, Current Stockholder Issuance | Common Class A</t>
  </si>
  <si>
    <t>September 2019 Offering, New Issuance | Common Class A</t>
  </si>
  <si>
    <t>March 2019 Offering | Common Class A</t>
  </si>
  <si>
    <t>March 2019 Offering, Current Stockholder Issuance | Common Class A</t>
  </si>
  <si>
    <t>March 2019 Offering, New Issuance | Common Class A</t>
  </si>
  <si>
    <t>September 2018 Offering | Common Class A</t>
  </si>
  <si>
    <t>September 2018 Offering, Current Stockholder Issuance | Common Class A</t>
  </si>
  <si>
    <t>September 2018 Offering, New Issuance | Common Class A</t>
  </si>
  <si>
    <t>March 2018 Offering | Common Class A</t>
  </si>
  <si>
    <t>March 2018 Offering, Current Stockholder Issuance | Common Class A</t>
  </si>
  <si>
    <t>March 2018 Offering, New Issuance | Common Class A</t>
  </si>
  <si>
    <t>Member Units [Member] | Common Class B</t>
  </si>
  <si>
    <t>Purchase of interest by parent (in shares)</t>
  </si>
  <si>
    <t>Member Units [Member] | Common Class C</t>
  </si>
  <si>
    <t>Equity - Shares of Common Stock Outstanding (Details) - shares</t>
  </si>
  <si>
    <t>Common Stock, Shares Outstanding [Roll Forward]</t>
  </si>
  <si>
    <t>Outstanding, beginning of period (in shares)</t>
  </si>
  <si>
    <t>Restricted stock granted (in shares)</t>
  </si>
  <si>
    <t>Shares issued due to option exercise, (in shares)</t>
  </si>
  <si>
    <t>Shares issued in connection with RAPM acquisition (in shares)</t>
  </si>
  <si>
    <t>Shares issued in connection with contingent compensation payment (in shares)</t>
  </si>
  <si>
    <t>Shares issued in connection with ESPP (in shares)</t>
  </si>
  <si>
    <t>Shares converted from units (in shares)</t>
  </si>
  <si>
    <t>Shares repurchased for employee tax withholdings (in shares)</t>
  </si>
  <si>
    <t>Forfeitures (in shares)</t>
  </si>
  <si>
    <t>Outstanding, end of period (in shares)</t>
  </si>
  <si>
    <t>Shares repurchased in connection with offerings</t>
  </si>
  <si>
    <t>Equity-Based Compensation - 2017 Equity Incentive Plan (Details) - 2017 Equity Incentive Plan</t>
  </si>
  <si>
    <t>Mar. 31, 2020shares</t>
  </si>
  <si>
    <t>Employee Stock Option</t>
  </si>
  <si>
    <t>Share-based Compensation Arrangement by Share-based Payment Award [Line Items]</t>
  </si>
  <si>
    <t>Option expiration period</t>
  </si>
  <si>
    <t>1 year</t>
  </si>
  <si>
    <t>Common stock shares reserved for future issuance (in shares)</t>
  </si>
  <si>
    <t>Shares available for grant (in shares)</t>
  </si>
  <si>
    <t>Award Expiration Period One</t>
  </si>
  <si>
    <t>Award vesting period</t>
  </si>
  <si>
    <t>4 years</t>
  </si>
  <si>
    <t>Award Expiration Period Two | Employee Stock Option</t>
  </si>
  <si>
    <t>Award Expiration Period Three | Employee Stock Option</t>
  </si>
  <si>
    <t>3 months</t>
  </si>
  <si>
    <t>Equity-Based Compensation - Summary of Option Activity (Details) - 2017 Equity Incentive Plan - USD ($) $ / shares in Units, $ in Thousands</t>
  </si>
  <si>
    <t>Number of Options</t>
  </si>
  <si>
    <t>Outstanding at beginning of year (in shares)</t>
  </si>
  <si>
    <t>Exercised (in shares)</t>
  </si>
  <si>
    <t>Outstanding at end of year (in shares)</t>
  </si>
  <si>
    <t>Exercisable at end of year (in shares)</t>
  </si>
  <si>
    <t>Weighted- Average Exercise Price</t>
  </si>
  <si>
    <t>Outstanding at beginning of year (in dollars per share)</t>
  </si>
  <si>
    <t>Exercised (in dollars per share)</t>
  </si>
  <si>
    <t>Outstanding at end of year (in dollars per share)</t>
  </si>
  <si>
    <t>Exercisable at end of year (in dollars per share)</t>
  </si>
  <si>
    <t>Intrinsic value of options exercised</t>
  </si>
  <si>
    <t>Equity-Based Compensation - Restricted Stock (Details) - USD ($) $ / shares in Units, $ in Thousands</t>
  </si>
  <si>
    <t>Total Unvested</t>
  </si>
  <si>
    <t>Unvested at beginning of period (in shares)</t>
  </si>
  <si>
    <t>Granted (in shares)</t>
  </si>
  <si>
    <t>Vested (in shares)</t>
  </si>
  <si>
    <t>Forfeited (in shares)</t>
  </si>
  <si>
    <t>Unvested at end of period (in shares)</t>
  </si>
  <si>
    <t>Weighted- Average Grant-Date Fair Value of Award</t>
  </si>
  <si>
    <t>Unvested at beginning of period (in dollars per share)</t>
  </si>
  <si>
    <t>Granted (in dollars per share)</t>
  </si>
  <si>
    <t>Vested (in dollars per share)</t>
  </si>
  <si>
    <t>Forfeited (in dollars per share)</t>
  </si>
  <si>
    <t>Unvested at end of period (in dollars per share)</t>
  </si>
  <si>
    <t>2017 Equity Incentive Plan | Restricted Stock</t>
  </si>
  <si>
    <t>Fair value of restricted stock, vested</t>
  </si>
  <si>
    <t>Total unrecognized compensation expense relating to restricted stock</t>
  </si>
  <si>
    <t>Weighted-average amortization period of restricted stock</t>
  </si>
  <si>
    <t>2 years 10 months 28 days</t>
  </si>
  <si>
    <t>Tax benefit recognized from share-based compensation</t>
  </si>
  <si>
    <t>Equity-Based Compensation - Employee Share Purchase Plan (Details) - USD ($) $ in Thousands</t>
  </si>
  <si>
    <t>Sep. 06, 2018</t>
  </si>
  <si>
    <t>Jan. 01, 2019</t>
  </si>
  <si>
    <t>Employee Stock Ownership Plan (ESOP) Disclosures [Line Items]</t>
  </si>
  <si>
    <t>Equity-based compensation expense</t>
  </si>
  <si>
    <t>The ESPP</t>
  </si>
  <si>
    <t>Purchase price for ESPP as percent of respective closing price, percent</t>
  </si>
  <si>
    <t>Number of shares authorized for purchase</t>
  </si>
  <si>
    <t>Number of authorized shares remaining for purchase</t>
  </si>
  <si>
    <t>ESPP purchase price discount benefit for employees, percent</t>
  </si>
  <si>
    <t>15.00%</t>
  </si>
  <si>
    <t>Compensation and Benefits - Schedule of Compensation and Benefits (Details) - USD ($) $ in Thousands</t>
  </si>
  <si>
    <t>Base compensation and benefits</t>
  </si>
  <si>
    <t>Incentive fee compensation</t>
  </si>
  <si>
    <t>Contingent compensation related to acquisition (Note 7)</t>
  </si>
  <si>
    <t>Total compensation and benefits</t>
  </si>
  <si>
    <t>Compensation and Benefits - Compensation and Benefits (Details) - USD ($) $ in Thousands</t>
  </si>
  <si>
    <t>Employer contributions to defined contribution plans</t>
  </si>
  <si>
    <t>Income Taxes - Income (Loss) before Income Taxes (Details) - USD ($) $ in Thousands</t>
  </si>
  <si>
    <t>Domestic income before income taxes</t>
  </si>
  <si>
    <t>Foreign income before income taxes</t>
  </si>
  <si>
    <t>Income Taxes - Components of Income Tax Expense (Details) - USD ($) $ in Thousands</t>
  </si>
  <si>
    <t>Current:</t>
  </si>
  <si>
    <t>Federal</t>
  </si>
  <si>
    <t>State and local</t>
  </si>
  <si>
    <t>Foreign</t>
  </si>
  <si>
    <t>Total current income tax expense</t>
  </si>
  <si>
    <t>Deferred:</t>
  </si>
  <si>
    <t>Total deferred income tax expense</t>
  </si>
  <si>
    <t>Total income tax expense</t>
  </si>
  <si>
    <t>Income Taxes - Reconciliation of the Statutory Federal Income Tax Rate to the Company's Effective Income Tax Rate (Details)</t>
  </si>
  <si>
    <t>Federal tax at statutory rate</t>
  </si>
  <si>
    <t>21.00%</t>
  </si>
  <si>
    <t>31.60%</t>
  </si>
  <si>
    <t>State income taxes, net of federal benefit</t>
  </si>
  <si>
    <t>1.70%</t>
  </si>
  <si>
    <t>1.40%</t>
  </si>
  <si>
    <t>1.50%</t>
  </si>
  <si>
    <t>Non-controlling interest</t>
  </si>
  <si>
    <t>(9.80%)</t>
  </si>
  <si>
    <t>(10.80%)</t>
  </si>
  <si>
    <t>(19.80%)</t>
  </si>
  <si>
    <t>Foreign income taxes</t>
  </si>
  <si>
    <t>0.00%</t>
  </si>
  <si>
    <t>(0.40%)</t>
  </si>
  <si>
    <t>Valuation allowance</t>
  </si>
  <si>
    <t>(0.90%)</t>
  </si>
  <si>
    <t>1.90%</t>
  </si>
  <si>
    <t>(1.60%)</t>
  </si>
  <si>
    <t>Tax reform impact</t>
  </si>
  <si>
    <t>13.70%</t>
  </si>
  <si>
    <t>Deferred tax asset state apportionment changes</t>
  </si>
  <si>
    <t>10.30%</t>
  </si>
  <si>
    <t>(2.10%)</t>
  </si>
  <si>
    <t>(0.20%)</t>
  </si>
  <si>
    <t>(1.10%)</t>
  </si>
  <si>
    <t>Effective tax rate</t>
  </si>
  <si>
    <t>9.90%</t>
  </si>
  <si>
    <t>23.60%</t>
  </si>
  <si>
    <t>23.90%</t>
  </si>
  <si>
    <t>Income Taxes - Deferred Tax Assets and Liabilities (Details) - USD ($) $ in Thousands</t>
  </si>
  <si>
    <t>Deferred tax assets:</t>
  </si>
  <si>
    <t>Basis difference in HLA</t>
  </si>
  <si>
    <t>Tax Receivable Agreement</t>
  </si>
  <si>
    <t>Fixed assets</t>
  </si>
  <si>
    <t>Net operating loss carryforwards</t>
  </si>
  <si>
    <t>State taxes</t>
  </si>
  <si>
    <t>Total deferred tax assets</t>
  </si>
  <si>
    <t>Income Taxes - Additional Information (Details) - USD ($)</t>
  </si>
  <si>
    <t>Income Tax Contingency [Line Items]</t>
  </si>
  <si>
    <t>Deferred tax asset</t>
  </si>
  <si>
    <t>Liability related to tax receivable agreement</t>
  </si>
  <si>
    <t>Net change in valuation allowance</t>
  </si>
  <si>
    <t>Unrecognized tax positions</t>
  </si>
  <si>
    <t>Foreign Tax Authority</t>
  </si>
  <si>
    <t>TRA payment</t>
  </si>
  <si>
    <t>Additional estimated payable</t>
  </si>
  <si>
    <t>Net Operating Loss Carryforwards</t>
  </si>
  <si>
    <t>Deferred Tax Asset, September 2019 Offering</t>
  </si>
  <si>
    <t>Deferred Tax Asset, September 2019 Offering | Tax Receivable Agreement</t>
  </si>
  <si>
    <t>Earnings per Share - Schedule of Earnings Per Share - Basic and Diluted (Details) - USD ($) $ / shares in Units, $ in Thousands</t>
  </si>
  <si>
    <t>Mar. 31, 2017</t>
  </si>
  <si>
    <t>Net income attributable to HLI</t>
  </si>
  <si>
    <t>Assumed exercise and vesting of employee awards</t>
  </si>
  <si>
    <t>Diluted EPS of Class A common stock</t>
  </si>
  <si>
    <t>Weighted-Average Shares</t>
  </si>
  <si>
    <t>Weighted-average shares of Class A common stock outstanding (in shares)</t>
  </si>
  <si>
    <t>Assumed exercise of outstanding options and vesting of restricted stock (in shares)</t>
  </si>
  <si>
    <t>Weighted-average shares of Class A common stock outstanding - diluted (in shares)</t>
  </si>
  <si>
    <t>Per share amount</t>
  </si>
  <si>
    <t>Basic earnings per share (in dollars per share)</t>
  </si>
  <si>
    <t>Diluted earnings per share (in dollars per share)</t>
  </si>
  <si>
    <t>Earnings per Share - Additional Information (Details) - shares</t>
  </si>
  <si>
    <t>Class B and Class C Units of HLA</t>
  </si>
  <si>
    <t>Antidilutive securities excluded from computation of earnings per share (in shares)</t>
  </si>
  <si>
    <t>Related-Party Transactions - Additional Information (Details) - USD ($) $ in Thousands</t>
  </si>
  <si>
    <t>Investee shares received upon note receivable conversion (in shares)</t>
  </si>
  <si>
    <t>Notes receivable</t>
  </si>
  <si>
    <t>Asset acquisition. consideration transferred</t>
  </si>
  <si>
    <t>Payments for asset acquisitions</t>
  </si>
  <si>
    <t>Asset acquisition, equity shares contributed by investee, value</t>
  </si>
  <si>
    <t>Asset acquisition, direct transaction fees</t>
  </si>
  <si>
    <t>Asset acquisition, contingent consideration, liability</t>
  </si>
  <si>
    <t>Amortization period of intangible assets acquired</t>
  </si>
  <si>
    <t>Joint Venture</t>
  </si>
  <si>
    <t>Service Agreement Fees Paid | Joint Venture</t>
  </si>
  <si>
    <t>Amount payable to joint venture</t>
  </si>
  <si>
    <t>Management and advisory fees | General Partnerships</t>
  </si>
  <si>
    <t>Incentive fees | General Partnerships</t>
  </si>
  <si>
    <t>Supplemental Cash Flow Information - Additional Information (Details) - USD ($) $ in Thousands</t>
  </si>
  <si>
    <t>Cash paid during the year for interest</t>
  </si>
  <si>
    <t>Cash paid during the year for income taxes</t>
  </si>
  <si>
    <t>Cumulative-effect adjustment from adoption of accounting guidance</t>
  </si>
  <si>
    <t>Shares issued for contingent compensation payment</t>
  </si>
  <si>
    <t>Non-cash investing activities:</t>
  </si>
  <si>
    <t>Shares issued for acquisition of business</t>
  </si>
  <si>
    <t>Conversion of note receivable</t>
  </si>
  <si>
    <t>Contribution of investment for purchase of intangible assets</t>
  </si>
  <si>
    <t>Non-cash financing activities:</t>
  </si>
  <si>
    <t>Establishment of net deferred tax assets related to tax receivable agreement</t>
  </si>
  <si>
    <t>Dividends declared but not paid</t>
  </si>
  <si>
    <t>Members’ distributions declared but not paid</t>
  </si>
  <si>
    <t>Commitments and Contingencies - Incentive Fees (Details) - USD ($) $ in Thousands</t>
  </si>
  <si>
    <t>Loss Contingencies [Line Items]</t>
  </si>
  <si>
    <t>Carried interest subject to contingencies</t>
  </si>
  <si>
    <t>Incentive fees, unrecorded estimate</t>
  </si>
  <si>
    <t>Carried Interest</t>
  </si>
  <si>
    <t>Commitments and Contingencies - Leases (Details) - USD ($) $ in Thousands</t>
  </si>
  <si>
    <t>Oct. 31, 2019</t>
  </si>
  <si>
    <t>Lessee, Lease, Description [Line Items]</t>
  </si>
  <si>
    <t>Operating lease term of extension</t>
  </si>
  <si>
    <t>Operating lease termination period</t>
  </si>
  <si>
    <t>Operating lease cost</t>
  </si>
  <si>
    <t>Variable lease cost</t>
  </si>
  <si>
    <t>Lease expense</t>
  </si>
  <si>
    <t>Future lease payments on leases not yet commenced</t>
  </si>
  <si>
    <t>Leases not yet commenced, term</t>
  </si>
  <si>
    <t>17 years</t>
  </si>
  <si>
    <t>Minimum</t>
  </si>
  <si>
    <t>Operating leases remaining terms</t>
  </si>
  <si>
    <t>Maximum</t>
  </si>
  <si>
    <t>Commitments and Contingencies - Lease Supplemental Cash Flow Information, Term and Discount Rate (Details) $ in Thousands</t>
  </si>
  <si>
    <t>Cash paid for amounts included in the measurement of operating lease liabilities</t>
  </si>
  <si>
    <t>Noncash ROU assets obtained in exchange for new operating lease liabilities</t>
  </si>
  <si>
    <t>Weighted average remaining lease term (in years)</t>
  </si>
  <si>
    <t>2 years 10 months 24 days</t>
  </si>
  <si>
    <t>Weighted average discount rate</t>
  </si>
  <si>
    <t>5.20%</t>
  </si>
  <si>
    <t>Commitments and Contingencies - Schedule of Operating Lease Liability Maturities (Details) $ in Thousands</t>
  </si>
  <si>
    <t>FY2021</t>
  </si>
  <si>
    <t>FY2022</t>
  </si>
  <si>
    <t>FY2023</t>
  </si>
  <si>
    <t>FY2024</t>
  </si>
  <si>
    <t>Total lease payments</t>
  </si>
  <si>
    <t>Less: imputed interest</t>
  </si>
  <si>
    <t>Total operating lease liabilities</t>
  </si>
  <si>
    <t>Commitments and Contingencies - Commitments (Details) - USD ($) $ in Thousands</t>
  </si>
  <si>
    <t>Aggregate Unfunded Commitment</t>
  </si>
  <si>
    <t>Other Commitments [Line Items]</t>
  </si>
  <si>
    <t>Other commitment</t>
  </si>
  <si>
    <t>Quarterly Financial Information (Unaudited) (Details) - USD ($) $ / shares in Units, $ in Thousands</t>
  </si>
  <si>
    <t>Total revenues</t>
  </si>
  <si>
    <t>Earnings per share of Class A common stock:</t>
  </si>
  <si>
    <t>Subsequent Events - Additional Information (Details)</t>
  </si>
  <si>
    <t>May 28, 2020$ / shares</t>
  </si>
  <si>
    <t>Common Class A | Subsequent Event</t>
  </si>
  <si>
    <t>Subsequent Event [Line Items]</t>
  </si>
  <si>
    <t>Dividends payable (in dollars per share)</t>
  </si>
  <si>
    <t>Label</t>
  </si>
  <si>
    <t>Element</t>
  </si>
  <si>
    <t>Value</t>
  </si>
  <si>
    <t>Cumulative Effect of New Accounting Principle in Period of Adoption</t>
  </si>
  <si>
    <t>us-gaap_CumulativeEffectOfNewAccountingPrincipleInPeriodOfAdoption</t>
  </si>
  <si>
    <t>Additional Paid-in Capital [Member]</t>
  </si>
  <si>
    <t>Retained Earnings [Member]</t>
  </si>
  <si>
    <t>Subsidiaries [Member] | Noncontrolling Interes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4"/>
    <col customWidth="1" max="2" min="2" width="80"/>
    <col customWidth="1" max="3" min="3" width="13"/>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30</v>
      </c>
    </row>
    <row r="16" spans="1:4">
      <c r="A16" s="3" t="s">
        <v>31</v>
      </c>
      <c r="B16" s="3" t="s">
        <v>32</v>
      </c>
    </row>
    <row r="17" spans="1:4">
      <c r="A17" s="3" t="s">
        <v>33</v>
      </c>
      <c r="B17" s="3" t="s">
        <v>34</v>
      </c>
    </row>
    <row r="18" spans="1:4">
      <c r="A18" s="3" t="s">
        <v>35</v>
      </c>
      <c r="B18" s="3" t="s">
        <v>36</v>
      </c>
    </row>
    <row r="19" spans="1:4">
      <c r="A19" s="3" t="s">
        <v>37</v>
      </c>
      <c r="B19" s="3" t="s">
        <v>38</v>
      </c>
    </row>
    <row r="20" spans="1:4">
      <c r="A20" s="3" t="s">
        <v>39</v>
      </c>
      <c r="B20" s="3" t="s">
        <v>40</v>
      </c>
    </row>
    <row r="21" spans="1:4">
      <c r="A21" s="3" t="s">
        <v>41</v>
      </c>
      <c r="B21" s="3" t="s">
        <v>42</v>
      </c>
    </row>
    <row r="22" spans="1:4">
      <c r="A22" s="3" t="s">
        <v>43</v>
      </c>
      <c r="B22" s="3" t="s">
        <v>44</v>
      </c>
    </row>
    <row r="23" spans="1:4">
      <c r="A23" s="3" t="s">
        <v>45</v>
      </c>
      <c r="B23" s="3" t="s">
        <v>42</v>
      </c>
    </row>
    <row r="24" spans="1:4">
      <c r="A24" s="3" t="s">
        <v>46</v>
      </c>
      <c r="B24" s="3" t="s">
        <v>42</v>
      </c>
    </row>
    <row r="25" spans="1:4">
      <c r="A25" s="3" t="s">
        <v>47</v>
      </c>
      <c r="B25" s="3" t="s">
        <v>48</v>
      </c>
    </row>
    <row r="26" spans="1:4">
      <c r="A26" s="3" t="s">
        <v>49</v>
      </c>
      <c r="B26" s="3" t="s">
        <v>12</v>
      </c>
    </row>
    <row r="27" spans="1:4">
      <c r="A27" s="3" t="s">
        <v>50</v>
      </c>
      <c r="B27" s="3" t="s">
        <v>12</v>
      </c>
    </row>
    <row r="28" spans="1:4">
      <c r="A28" s="3" t="s">
        <v>51</v>
      </c>
      <c r="B28" s="3" t="s">
        <v>12</v>
      </c>
    </row>
    <row r="29" spans="1:4">
      <c r="A29" s="3" t="s">
        <v>52</v>
      </c>
      <c r="D29" s="4" t="n">
        <v>1450100000</v>
      </c>
    </row>
    <row r="30" spans="1:4">
      <c r="A30" s="3" t="s">
        <v>53</v>
      </c>
      <c r="B30" s="3" t="s">
        <v>54</v>
      </c>
    </row>
    <row r="31" spans="1:4">
      <c r="A31" s="3" t="s">
        <v>55</v>
      </c>
      <c r="B31" s="3" t="s">
        <v>56</v>
      </c>
    </row>
    <row r="32" spans="1:4">
      <c r="A32" s="3" t="s">
        <v>57</v>
      </c>
      <c r="B32" s="3" t="s">
        <v>12</v>
      </c>
    </row>
    <row r="33" spans="1:4">
      <c r="A33" s="3" t="s">
        <v>58</v>
      </c>
      <c r="B33" s="3" t="s">
        <v>59</v>
      </c>
    </row>
    <row r="34" spans="1:4">
      <c r="A34" s="3" t="s">
        <v>60</v>
      </c>
      <c r="B34" s="3" t="s">
        <v>61</v>
      </c>
    </row>
    <row r="35" spans="1:4">
      <c r="A35" s="3" t="s">
        <v>62</v>
      </c>
      <c r="B35" s="3" t="s">
        <v>63</v>
      </c>
    </row>
    <row r="36" spans="1:4">
      <c r="A36" s="3" t="s">
        <v>64</v>
      </c>
    </row>
    <row r="37" spans="1:4">
      <c r="A37" s="3" t="s">
        <v>65</v>
      </c>
      <c r="C37" s="5" t="n">
        <v>29842497</v>
      </c>
    </row>
    <row r="38" spans="1:4">
      <c r="A38" s="3" t="s">
        <v>66</v>
      </c>
    </row>
    <row r="39" spans="1:4">
      <c r="A39" s="3" t="s">
        <v>65</v>
      </c>
      <c r="C39" s="5" t="n">
        <v>220497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7</v>
      </c>
      <c r="B1" s="2" t="s">
        <v>1</v>
      </c>
    </row>
    <row r="2" spans="1:2">
      <c r="B2" s="2" t="s">
        <v>2</v>
      </c>
    </row>
    <row r="3" spans="1:2">
      <c r="A3" s="6" t="s">
        <v>233</v>
      </c>
    </row>
    <row r="4" spans="1:2">
      <c r="A4" s="3" t="s">
        <v>77</v>
      </c>
      <c r="B4" s="3"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6" t="s">
        <v>225</v>
      </c>
    </row>
    <row r="4" spans="1:2">
      <c r="A4" s="3" t="s">
        <v>235</v>
      </c>
      <c r="B4" s="3"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6" t="s">
        <v>238</v>
      </c>
    </row>
    <row r="4" spans="1:2">
      <c r="A4" s="3" t="s">
        <v>239</v>
      </c>
      <c r="B4" s="3"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5</v>
      </c>
      <c r="B1" s="2" t="s">
        <v>1</v>
      </c>
    </row>
    <row r="2" spans="1:2">
      <c r="B2" s="2" t="s">
        <v>2</v>
      </c>
    </row>
    <row r="3" spans="1:2">
      <c r="A3" s="6" t="s">
        <v>244</v>
      </c>
    </row>
    <row r="4" spans="1:2">
      <c r="A4" s="3" t="s">
        <v>85</v>
      </c>
      <c r="B4" s="3"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6" t="s">
        <v>247</v>
      </c>
    </row>
    <row r="4" spans="1:2">
      <c r="A4" s="3" t="s">
        <v>246</v>
      </c>
      <c r="B4" s="3"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6" t="s">
        <v>250</v>
      </c>
    </row>
    <row r="4" spans="1:2">
      <c r="A4" s="3" t="s">
        <v>249</v>
      </c>
      <c r="B4" s="3"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6" t="s">
        <v>253</v>
      </c>
    </row>
    <row r="4" spans="1:2">
      <c r="A4" s="3" t="s">
        <v>252</v>
      </c>
      <c r="B4" s="3"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6" t="s">
        <v>256</v>
      </c>
    </row>
    <row r="4" spans="1:2">
      <c r="A4" s="3" t="s">
        <v>255</v>
      </c>
      <c r="B4" s="3"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v>
      </c>
      <c r="B1" s="2" t="s">
        <v>2</v>
      </c>
      <c r="C1" s="2" t="s">
        <v>68</v>
      </c>
    </row>
    <row r="2" spans="1:3">
      <c r="A2" s="6" t="s">
        <v>69</v>
      </c>
    </row>
    <row r="3" spans="1:3">
      <c r="A3" s="3" t="s">
        <v>70</v>
      </c>
      <c r="B3" s="4" t="n">
        <v>50124</v>
      </c>
      <c r="C3" s="4" t="n">
        <v>49357</v>
      </c>
    </row>
    <row r="4" spans="1:3">
      <c r="A4" s="3" t="s">
        <v>71</v>
      </c>
      <c r="B4" s="5" t="n">
        <v>3086</v>
      </c>
      <c r="C4" s="5" t="n">
        <v>2233</v>
      </c>
    </row>
    <row r="5" spans="1:3">
      <c r="A5" s="3" t="s">
        <v>72</v>
      </c>
      <c r="B5" s="5" t="n">
        <v>30384</v>
      </c>
      <c r="C5" s="5" t="n">
        <v>20320</v>
      </c>
    </row>
    <row r="6" spans="1:3">
      <c r="A6" s="3" t="s">
        <v>73</v>
      </c>
      <c r="B6" s="5" t="n">
        <v>6988</v>
      </c>
      <c r="C6" s="5" t="n">
        <v>4714</v>
      </c>
    </row>
    <row r="7" spans="1:3">
      <c r="A7" s="3" t="s">
        <v>74</v>
      </c>
      <c r="B7" s="5" t="n">
        <v>2605</v>
      </c>
      <c r="C7" s="5" t="n">
        <v>2628</v>
      </c>
    </row>
    <row r="8" spans="1:3">
      <c r="A8" s="3" t="s">
        <v>75</v>
      </c>
      <c r="B8" s="5" t="n">
        <v>7402</v>
      </c>
      <c r="C8" s="5" t="n">
        <v>8108</v>
      </c>
    </row>
    <row r="9" spans="1:3">
      <c r="A9" s="3" t="s">
        <v>76</v>
      </c>
      <c r="B9" s="5" t="n">
        <v>9577</v>
      </c>
    </row>
    <row r="10" spans="1:3">
      <c r="A10" s="3" t="s">
        <v>77</v>
      </c>
      <c r="B10" s="5" t="n">
        <v>207747</v>
      </c>
      <c r="C10" s="5" t="n">
        <v>154491</v>
      </c>
    </row>
    <row r="11" spans="1:3">
      <c r="A11" s="3" t="s">
        <v>78</v>
      </c>
      <c r="B11" s="5" t="n">
        <v>137941</v>
      </c>
      <c r="C11" s="5" t="n">
        <v>107726</v>
      </c>
    </row>
    <row r="12" spans="1:3">
      <c r="A12" s="3" t="s">
        <v>79</v>
      </c>
      <c r="B12" s="5" t="n">
        <v>17675</v>
      </c>
      <c r="C12" s="5" t="n">
        <v>11014</v>
      </c>
    </row>
    <row r="13" spans="1:3">
      <c r="A13" s="3" t="s">
        <v>80</v>
      </c>
      <c r="B13" s="5" t="n">
        <v>473529</v>
      </c>
      <c r="C13" s="5" t="n">
        <v>360591</v>
      </c>
    </row>
    <row r="14" spans="1:3">
      <c r="A14" s="6" t="s">
        <v>81</v>
      </c>
    </row>
    <row r="15" spans="1:3">
      <c r="A15" s="3" t="s">
        <v>82</v>
      </c>
      <c r="B15" s="5" t="n">
        <v>1968</v>
      </c>
      <c r="C15" s="5" t="n">
        <v>2619</v>
      </c>
    </row>
    <row r="16" spans="1:3">
      <c r="A16" s="3" t="s">
        <v>83</v>
      </c>
      <c r="B16" s="5" t="n">
        <v>10804</v>
      </c>
      <c r="C16" s="5" t="n">
        <v>12216</v>
      </c>
    </row>
    <row r="17" spans="1:3">
      <c r="A17" s="3" t="s">
        <v>84</v>
      </c>
      <c r="B17" s="5" t="n">
        <v>3704</v>
      </c>
      <c r="C17" s="5" t="n">
        <v>3704</v>
      </c>
    </row>
    <row r="18" spans="1:3">
      <c r="A18" s="3" t="s">
        <v>85</v>
      </c>
      <c r="B18" s="5" t="n">
        <v>74524</v>
      </c>
      <c r="C18" s="5" t="n">
        <v>70954</v>
      </c>
    </row>
    <row r="19" spans="1:3">
      <c r="A19" s="3" t="s">
        <v>86</v>
      </c>
      <c r="B19" s="5" t="n">
        <v>5829</v>
      </c>
      <c r="C19" s="5" t="n">
        <v>17081</v>
      </c>
    </row>
    <row r="20" spans="1:3">
      <c r="A20" s="3" t="s">
        <v>87</v>
      </c>
      <c r="B20" s="5" t="n">
        <v>98956</v>
      </c>
      <c r="C20" s="5" t="n">
        <v>69636</v>
      </c>
    </row>
    <row r="21" spans="1:3">
      <c r="A21" s="3" t="s">
        <v>88</v>
      </c>
      <c r="B21" s="5" t="n">
        <v>8027</v>
      </c>
      <c r="C21" s="5" t="n">
        <v>5673</v>
      </c>
    </row>
    <row r="22" spans="1:3">
      <c r="A22" s="3" t="s">
        <v>89</v>
      </c>
      <c r="B22" s="5" t="n">
        <v>10184</v>
      </c>
    </row>
    <row r="23" spans="1:3">
      <c r="A23" s="3" t="s">
        <v>90</v>
      </c>
      <c r="B23" s="5" t="n">
        <v>22132</v>
      </c>
      <c r="C23" s="5" t="n">
        <v>8986</v>
      </c>
    </row>
    <row r="24" spans="1:3">
      <c r="A24" s="3" t="s">
        <v>91</v>
      </c>
      <c r="B24" s="5" t="n">
        <v>236128</v>
      </c>
      <c r="C24" s="5" t="n">
        <v>190869</v>
      </c>
    </row>
    <row r="25" spans="1:3">
      <c r="A25" s="3" t="s">
        <v>92</v>
      </c>
      <c r="B25" s="3" t="s">
        <v>93</v>
      </c>
      <c r="C25" s="3" t="s">
        <v>93</v>
      </c>
    </row>
    <row r="26" spans="1:3">
      <c r="A26" s="3" t="s">
        <v>94</v>
      </c>
      <c r="B26" s="5" t="n">
        <v>0</v>
      </c>
      <c r="C26" s="5" t="n">
        <v>0</v>
      </c>
    </row>
    <row r="27" spans="1:3">
      <c r="A27" s="3" t="s">
        <v>95</v>
      </c>
      <c r="B27" s="5" t="n">
        <v>107727</v>
      </c>
      <c r="C27" s="5" t="n">
        <v>92482</v>
      </c>
    </row>
    <row r="28" spans="1:3">
      <c r="A28" s="3" t="s">
        <v>96</v>
      </c>
      <c r="B28" s="5" t="n">
        <v>154791</v>
      </c>
      <c r="C28" s="5" t="n">
        <v>110226</v>
      </c>
    </row>
    <row r="29" spans="1:3">
      <c r="A29" s="3" t="s">
        <v>97</v>
      </c>
      <c r="B29" s="5" t="n">
        <v>237401</v>
      </c>
      <c r="C29" s="5" t="n">
        <v>169722</v>
      </c>
    </row>
    <row r="30" spans="1:3">
      <c r="A30" s="3" t="s">
        <v>98</v>
      </c>
      <c r="B30" s="5" t="n">
        <v>473529</v>
      </c>
      <c r="C30" s="5" t="n">
        <v>360591</v>
      </c>
    </row>
    <row r="31" spans="1:3">
      <c r="A31" s="3" t="s">
        <v>64</v>
      </c>
    </row>
    <row r="32" spans="1:3">
      <c r="A32" s="6" t="s">
        <v>81</v>
      </c>
    </row>
    <row r="33" spans="1:3">
      <c r="A33" s="3" t="s">
        <v>99</v>
      </c>
      <c r="B33" s="5" t="n">
        <v>30</v>
      </c>
      <c r="C33" s="5" t="n">
        <v>27</v>
      </c>
    </row>
    <row r="34" spans="1:3">
      <c r="A34" s="3" t="s">
        <v>66</v>
      </c>
    </row>
    <row r="35" spans="1:3">
      <c r="A35" s="6" t="s">
        <v>81</v>
      </c>
    </row>
    <row r="36" spans="1:3">
      <c r="A36" s="3" t="s">
        <v>99</v>
      </c>
      <c r="B36" s="5" t="n">
        <v>22</v>
      </c>
      <c r="C36" s="5" t="n">
        <v>24</v>
      </c>
    </row>
    <row r="37" spans="1:3">
      <c r="A37" s="3" t="s">
        <v>100</v>
      </c>
    </row>
    <row r="38" spans="1:3">
      <c r="A38" s="6" t="s">
        <v>81</v>
      </c>
    </row>
    <row r="39" spans="1:3">
      <c r="A39" s="3" t="s">
        <v>101</v>
      </c>
      <c r="B39" s="5" t="n">
        <v>-78</v>
      </c>
      <c r="C39" s="5" t="n">
        <v>7</v>
      </c>
    </row>
    <row r="40" spans="1:3">
      <c r="A40" s="3" t="s">
        <v>102</v>
      </c>
      <c r="B40" s="5" t="n">
        <v>4853</v>
      </c>
      <c r="C40" s="5" t="n">
        <v>5716</v>
      </c>
    </row>
    <row r="41" spans="1:3">
      <c r="A41" s="3" t="s">
        <v>103</v>
      </c>
    </row>
    <row r="42" spans="1:3">
      <c r="A42" s="6" t="s">
        <v>81</v>
      </c>
    </row>
    <row r="43" spans="1:3">
      <c r="A43" s="3" t="s">
        <v>104</v>
      </c>
      <c r="B43" s="5" t="n">
        <v>47090</v>
      </c>
      <c r="C43" s="5" t="n">
        <v>17686</v>
      </c>
    </row>
    <row r="44" spans="1:3">
      <c r="A44" s="3" t="s">
        <v>102</v>
      </c>
      <c r="B44" s="4" t="n">
        <v>77757</v>
      </c>
      <c r="C44" s="4" t="n">
        <v>53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6" t="s">
        <v>259</v>
      </c>
    </row>
    <row r="4" spans="1:2">
      <c r="A4" s="3" t="s">
        <v>258</v>
      </c>
      <c r="B4" s="3"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6" t="s">
        <v>262</v>
      </c>
    </row>
    <row r="4" spans="1:2">
      <c r="A4" s="3" t="s">
        <v>261</v>
      </c>
      <c r="B4" s="3"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6" t="s">
        <v>265</v>
      </c>
    </row>
    <row r="4" spans="1:2">
      <c r="A4" s="3" t="s">
        <v>264</v>
      </c>
      <c r="B4" s="3"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6" t="s">
        <v>268</v>
      </c>
    </row>
    <row r="4" spans="1:2">
      <c r="A4" s="3" t="s">
        <v>267</v>
      </c>
      <c r="B4" s="3"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6" t="s">
        <v>271</v>
      </c>
    </row>
    <row r="4" spans="1:2">
      <c r="A4" s="3" t="s">
        <v>270</v>
      </c>
      <c r="B4" s="3"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6" t="s">
        <v>274</v>
      </c>
    </row>
    <row r="4" spans="1:2">
      <c r="A4" s="3" t="s">
        <v>273</v>
      </c>
      <c r="B4" s="3"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6" t="s">
        <v>228</v>
      </c>
    </row>
    <row r="4" spans="1:2">
      <c r="A4" s="3" t="s">
        <v>277</v>
      </c>
      <c r="B4" s="3" t="s">
        <v>278</v>
      </c>
    </row>
    <row r="5" spans="1:2">
      <c r="A5" s="3" t="s">
        <v>279</v>
      </c>
      <c r="B5" s="3" t="s">
        <v>280</v>
      </c>
    </row>
    <row r="6" spans="1:2">
      <c r="A6" s="3" t="s">
        <v>281</v>
      </c>
      <c r="B6" s="3" t="s">
        <v>282</v>
      </c>
    </row>
    <row r="7" spans="1:2">
      <c r="A7" s="3" t="s">
        <v>283</v>
      </c>
      <c r="B7" s="3" t="s">
        <v>284</v>
      </c>
    </row>
    <row r="8" spans="1:2">
      <c r="A8" s="3" t="s">
        <v>285</v>
      </c>
      <c r="B8" s="3" t="s">
        <v>286</v>
      </c>
    </row>
    <row r="9" spans="1:2">
      <c r="A9" s="3" t="s">
        <v>287</v>
      </c>
      <c r="B9" s="3" t="s">
        <v>288</v>
      </c>
    </row>
    <row r="10" spans="1:2">
      <c r="A10" s="3" t="s">
        <v>289</v>
      </c>
      <c r="B10" s="3" t="s">
        <v>290</v>
      </c>
    </row>
    <row r="11" spans="1:2">
      <c r="A11" s="3" t="s">
        <v>237</v>
      </c>
      <c r="B11" s="3" t="s">
        <v>291</v>
      </c>
    </row>
    <row r="12" spans="1:2">
      <c r="A12" s="3" t="s">
        <v>292</v>
      </c>
      <c r="B12" s="3" t="s">
        <v>293</v>
      </c>
    </row>
    <row r="13" spans="1:2">
      <c r="A13" s="3" t="s">
        <v>294</v>
      </c>
      <c r="B13" s="3" t="s">
        <v>295</v>
      </c>
    </row>
    <row r="14" spans="1:2">
      <c r="A14" s="3" t="s">
        <v>296</v>
      </c>
      <c r="B14" s="3" t="s">
        <v>297</v>
      </c>
    </row>
    <row r="15" spans="1:2">
      <c r="A15" s="3" t="s">
        <v>298</v>
      </c>
      <c r="B15" s="3" t="s">
        <v>299</v>
      </c>
    </row>
    <row r="16" spans="1:2">
      <c r="A16" s="3" t="s">
        <v>300</v>
      </c>
      <c r="B16" s="3" t="s">
        <v>301</v>
      </c>
    </row>
    <row r="17" spans="1:2">
      <c r="A17" s="3" t="s">
        <v>252</v>
      </c>
      <c r="B17" s="3" t="s">
        <v>302</v>
      </c>
    </row>
    <row r="18" spans="1:2">
      <c r="A18" s="3" t="s">
        <v>303</v>
      </c>
      <c r="B18" s="3" t="s">
        <v>304</v>
      </c>
    </row>
    <row r="19" spans="1:2">
      <c r="A19" s="3" t="s">
        <v>305</v>
      </c>
      <c r="B19" s="3" t="s">
        <v>306</v>
      </c>
    </row>
    <row r="20" spans="1:2">
      <c r="A20" s="3" t="s">
        <v>307</v>
      </c>
      <c r="B20" s="3" t="s">
        <v>308</v>
      </c>
    </row>
    <row r="21" spans="1:2">
      <c r="A21" s="3" t="s">
        <v>309</v>
      </c>
      <c r="B21" s="3" t="s">
        <v>310</v>
      </c>
    </row>
    <row r="22" spans="1:2">
      <c r="A22" s="3" t="s">
        <v>311</v>
      </c>
      <c r="B22" s="3" t="s">
        <v>312</v>
      </c>
    </row>
    <row r="23" spans="1:2">
      <c r="A23" s="3" t="s">
        <v>313</v>
      </c>
      <c r="B23" s="3"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6" t="s">
        <v>228</v>
      </c>
    </row>
    <row r="4" spans="1:2">
      <c r="A4" s="3" t="s">
        <v>316</v>
      </c>
      <c r="B4" s="3" t="s">
        <v>317</v>
      </c>
    </row>
    <row r="5" spans="1:2">
      <c r="A5" s="3" t="s">
        <v>318</v>
      </c>
      <c r="B5" s="3"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6" t="s">
        <v>231</v>
      </c>
    </row>
    <row r="4" spans="1:2">
      <c r="A4" s="3" t="s">
        <v>321</v>
      </c>
      <c r="B4" s="3"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23</v>
      </c>
      <c r="B1" s="2" t="s">
        <v>1</v>
      </c>
    </row>
    <row r="2" spans="1:2">
      <c r="B2" s="2" t="s">
        <v>2</v>
      </c>
    </row>
    <row r="3" spans="1:2">
      <c r="A3" s="6" t="s">
        <v>233</v>
      </c>
    </row>
    <row r="4" spans="1:2">
      <c r="A4" s="3" t="s">
        <v>324</v>
      </c>
      <c r="B4" s="3" t="s">
        <v>325</v>
      </c>
    </row>
    <row r="5" spans="1:2">
      <c r="A5" s="3" t="s">
        <v>296</v>
      </c>
      <c r="B5" s="3" t="s">
        <v>326</v>
      </c>
    </row>
    <row r="6" spans="1:2">
      <c r="A6" s="3" t="s">
        <v>327</v>
      </c>
      <c r="B6" s="3" t="s">
        <v>328</v>
      </c>
    </row>
    <row r="7" spans="1:2">
      <c r="A7" s="3" t="s">
        <v>329</v>
      </c>
      <c r="B7" s="3"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5</v>
      </c>
      <c r="B1" s="2" t="s">
        <v>2</v>
      </c>
      <c r="C1" s="2" t="s">
        <v>68</v>
      </c>
    </row>
    <row r="2" spans="1:3">
      <c r="A2" s="6" t="s">
        <v>106</v>
      </c>
    </row>
    <row r="3" spans="1:3">
      <c r="A3" s="3" t="s">
        <v>107</v>
      </c>
      <c r="B3" s="4" t="n">
        <v>13394</v>
      </c>
      <c r="C3" s="4" t="n">
        <v>0</v>
      </c>
    </row>
    <row r="4" spans="1:3">
      <c r="A4" s="3" t="s">
        <v>108</v>
      </c>
      <c r="B4" s="7" t="n">
        <v>0.001</v>
      </c>
      <c r="C4" s="7" t="n">
        <v>0.001</v>
      </c>
    </row>
    <row r="5" spans="1:3">
      <c r="A5" s="3" t="s">
        <v>109</v>
      </c>
      <c r="B5" s="5" t="n">
        <v>10000000</v>
      </c>
      <c r="C5" s="5" t="n">
        <v>10000000</v>
      </c>
    </row>
    <row r="6" spans="1:3">
      <c r="A6" s="3" t="s">
        <v>110</v>
      </c>
      <c r="B6" s="5" t="n">
        <v>0</v>
      </c>
      <c r="C6" s="5" t="n">
        <v>0</v>
      </c>
    </row>
    <row r="7" spans="1:3">
      <c r="A7" s="3" t="s">
        <v>64</v>
      </c>
    </row>
    <row r="8" spans="1:3">
      <c r="A8" s="6" t="s">
        <v>106</v>
      </c>
    </row>
    <row r="9" spans="1:3">
      <c r="A9" s="3" t="s">
        <v>111</v>
      </c>
      <c r="B9" s="7" t="n">
        <v>0.001</v>
      </c>
      <c r="C9" s="7" t="n">
        <v>0.001</v>
      </c>
    </row>
    <row r="10" spans="1:3">
      <c r="A10" s="3" t="s">
        <v>112</v>
      </c>
      <c r="B10" s="5" t="n">
        <v>300000000</v>
      </c>
      <c r="C10" s="5" t="n">
        <v>300000000</v>
      </c>
    </row>
    <row r="11" spans="1:3">
      <c r="A11" s="3" t="s">
        <v>113</v>
      </c>
      <c r="B11" s="5" t="n">
        <v>29842784</v>
      </c>
      <c r="C11" s="5" t="n">
        <v>27367477</v>
      </c>
    </row>
    <row r="12" spans="1:3">
      <c r="A12" s="3" t="s">
        <v>114</v>
      </c>
      <c r="B12" s="5" t="n">
        <v>29842784</v>
      </c>
      <c r="C12" s="5" t="n">
        <v>27367477</v>
      </c>
    </row>
    <row r="13" spans="1:3">
      <c r="A13" s="3" t="s">
        <v>66</v>
      </c>
    </row>
    <row r="14" spans="1:3">
      <c r="A14" s="6" t="s">
        <v>106</v>
      </c>
    </row>
    <row r="15" spans="1:3">
      <c r="A15" s="3" t="s">
        <v>111</v>
      </c>
      <c r="B15" s="7" t="n">
        <v>0.001</v>
      </c>
      <c r="C15" s="7" t="n">
        <v>0.001</v>
      </c>
    </row>
    <row r="16" spans="1:3">
      <c r="A16" s="3" t="s">
        <v>112</v>
      </c>
      <c r="B16" s="5" t="n">
        <v>50000000</v>
      </c>
      <c r="C16" s="5" t="n">
        <v>50000000</v>
      </c>
    </row>
    <row r="17" spans="1:3">
      <c r="A17" s="3" t="s">
        <v>113</v>
      </c>
      <c r="B17" s="5" t="n">
        <v>22049727</v>
      </c>
      <c r="C17" s="5" t="n">
        <v>23516439</v>
      </c>
    </row>
    <row r="18" spans="1:3">
      <c r="A18" s="3" t="s">
        <v>114</v>
      </c>
      <c r="B18" s="5" t="n">
        <v>22049727</v>
      </c>
      <c r="C18" s="5" t="n">
        <v>235164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6" t="s">
        <v>225</v>
      </c>
    </row>
    <row r="4" spans="1:2">
      <c r="A4" s="3" t="s">
        <v>332</v>
      </c>
      <c r="B4" s="3"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4</v>
      </c>
      <c r="B1" s="2" t="s">
        <v>1</v>
      </c>
    </row>
    <row r="2" spans="1:2">
      <c r="B2" s="2" t="s">
        <v>2</v>
      </c>
    </row>
    <row r="3" spans="1:2">
      <c r="A3" s="6" t="s">
        <v>238</v>
      </c>
    </row>
    <row r="4" spans="1:2">
      <c r="A4" s="3" t="s">
        <v>237</v>
      </c>
      <c r="B4" s="3"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6" t="s">
        <v>244</v>
      </c>
    </row>
    <row r="4" spans="1:2">
      <c r="A4" s="3" t="s">
        <v>336</v>
      </c>
      <c r="B4" s="3"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8</v>
      </c>
      <c r="B1" s="2" t="s">
        <v>1</v>
      </c>
    </row>
    <row r="2" spans="1:2">
      <c r="B2" s="2" t="s">
        <v>2</v>
      </c>
    </row>
    <row r="3" spans="1:2">
      <c r="A3" s="6" t="s">
        <v>247</v>
      </c>
    </row>
    <row r="4" spans="1:2">
      <c r="A4" s="3" t="s">
        <v>339</v>
      </c>
      <c r="B4" s="3"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6" t="s">
        <v>250</v>
      </c>
    </row>
    <row r="4" spans="1:2">
      <c r="A4" s="3" t="s">
        <v>342</v>
      </c>
      <c r="B4" s="3" t="s">
        <v>343</v>
      </c>
    </row>
    <row r="5" spans="1:2">
      <c r="A5" s="3" t="s">
        <v>344</v>
      </c>
      <c r="B5" s="3"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6</v>
      </c>
      <c r="B1" s="2" t="s">
        <v>1</v>
      </c>
    </row>
    <row r="2" spans="1:2">
      <c r="B2" s="2" t="s">
        <v>2</v>
      </c>
    </row>
    <row r="3" spans="1:2">
      <c r="A3" s="6" t="s">
        <v>253</v>
      </c>
    </row>
    <row r="4" spans="1:2">
      <c r="A4" s="3" t="s">
        <v>347</v>
      </c>
      <c r="B4" s="3"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6" t="s">
        <v>256</v>
      </c>
    </row>
    <row r="4" spans="1:2">
      <c r="A4" s="3" t="s">
        <v>350</v>
      </c>
      <c r="B4" s="3" t="s">
        <v>351</v>
      </c>
    </row>
    <row r="5" spans="1:2">
      <c r="A5" s="3" t="s">
        <v>352</v>
      </c>
      <c r="B5" s="3" t="s">
        <v>353</v>
      </c>
    </row>
    <row r="6" spans="1:2">
      <c r="A6" s="3" t="s">
        <v>354</v>
      </c>
      <c r="B6" s="3" t="s">
        <v>355</v>
      </c>
    </row>
    <row r="7" spans="1:2">
      <c r="A7" s="3" t="s">
        <v>356</v>
      </c>
      <c r="B7" s="3"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8</v>
      </c>
      <c r="B1" s="2" t="s">
        <v>1</v>
      </c>
    </row>
    <row r="2" spans="1:2">
      <c r="B2" s="2" t="s">
        <v>2</v>
      </c>
    </row>
    <row r="3" spans="1:2">
      <c r="A3" s="6" t="s">
        <v>259</v>
      </c>
    </row>
    <row r="4" spans="1:2">
      <c r="A4" s="3" t="s">
        <v>359</v>
      </c>
      <c r="B4" s="3"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1</v>
      </c>
      <c r="B1" s="2" t="s">
        <v>1</v>
      </c>
    </row>
    <row r="2" spans="1:2">
      <c r="B2" s="2" t="s">
        <v>2</v>
      </c>
    </row>
    <row r="3" spans="1:2">
      <c r="A3" s="6" t="s">
        <v>265</v>
      </c>
    </row>
    <row r="4" spans="1:2">
      <c r="A4" s="3" t="s">
        <v>362</v>
      </c>
      <c r="B4" s="3"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4</v>
      </c>
      <c r="B1" s="2" t="s">
        <v>1</v>
      </c>
    </row>
    <row r="2" spans="1:2">
      <c r="B2" s="2" t="s">
        <v>2</v>
      </c>
    </row>
    <row r="3" spans="1:2">
      <c r="A3" s="6" t="s">
        <v>268</v>
      </c>
    </row>
    <row r="4" spans="1:2">
      <c r="A4" s="3" t="s">
        <v>365</v>
      </c>
      <c r="B4" s="3" t="s">
        <v>366</v>
      </c>
    </row>
    <row r="5" spans="1:2">
      <c r="A5" s="3" t="s">
        <v>367</v>
      </c>
      <c r="B5" s="3"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68</v>
      </c>
      <c r="D2" s="2" t="s">
        <v>116</v>
      </c>
    </row>
    <row r="3" spans="1:4">
      <c r="A3" s="3" t="s">
        <v>117</v>
      </c>
      <c r="B3" s="4" t="n">
        <v>274048</v>
      </c>
      <c r="C3" s="4" t="n">
        <v>252179</v>
      </c>
      <c r="D3" s="4" t="n">
        <v>244033</v>
      </c>
    </row>
    <row r="4" spans="1:4">
      <c r="A4" s="6" t="s">
        <v>118</v>
      </c>
    </row>
    <row r="5" spans="1:4">
      <c r="A5" s="3" t="s">
        <v>119</v>
      </c>
      <c r="B5" s="5" t="n">
        <v>98519</v>
      </c>
      <c r="C5" s="5" t="n">
        <v>97719</v>
      </c>
      <c r="D5" s="5" t="n">
        <v>82868</v>
      </c>
    </row>
    <row r="6" spans="1:4">
      <c r="A6" s="3" t="s">
        <v>120</v>
      </c>
      <c r="B6" s="5" t="n">
        <v>59100</v>
      </c>
      <c r="C6" s="5" t="n">
        <v>50236</v>
      </c>
      <c r="D6" s="5" t="n">
        <v>38212</v>
      </c>
    </row>
    <row r="7" spans="1:4">
      <c r="A7" s="3" t="s">
        <v>121</v>
      </c>
      <c r="B7" s="5" t="n">
        <v>157619</v>
      </c>
      <c r="C7" s="5" t="n">
        <v>147955</v>
      </c>
      <c r="D7" s="5" t="n">
        <v>121080</v>
      </c>
    </row>
    <row r="8" spans="1:4">
      <c r="A8" s="6" t="s">
        <v>122</v>
      </c>
    </row>
    <row r="9" spans="1:4">
      <c r="A9" s="3" t="s">
        <v>123</v>
      </c>
      <c r="B9" s="5" t="n">
        <v>20250</v>
      </c>
      <c r="C9" s="5" t="n">
        <v>7202</v>
      </c>
      <c r="D9" s="5" t="n">
        <v>17102</v>
      </c>
    </row>
    <row r="10" spans="1:4">
      <c r="A10" s="3" t="s">
        <v>124</v>
      </c>
      <c r="B10" s="5" t="n">
        <v>-2816</v>
      </c>
      <c r="C10" s="5" t="n">
        <v>-3039</v>
      </c>
      <c r="D10" s="5" t="n">
        <v>-5989</v>
      </c>
    </row>
    <row r="11" spans="1:4">
      <c r="A11" s="3" t="s">
        <v>125</v>
      </c>
      <c r="B11" s="5" t="n">
        <v>709</v>
      </c>
      <c r="C11" s="5" t="n">
        <v>255</v>
      </c>
      <c r="D11" s="5" t="n">
        <v>528</v>
      </c>
    </row>
    <row r="12" spans="1:4">
      <c r="A12" s="3" t="s">
        <v>126</v>
      </c>
      <c r="B12" s="5" t="n">
        <v>6172</v>
      </c>
      <c r="C12" s="5" t="n">
        <v>20915</v>
      </c>
      <c r="D12" s="5" t="n">
        <v>5036</v>
      </c>
    </row>
    <row r="13" spans="1:4">
      <c r="A13" s="3" t="s">
        <v>127</v>
      </c>
      <c r="B13" s="5" t="n">
        <v>24315</v>
      </c>
      <c r="C13" s="5" t="n">
        <v>25333</v>
      </c>
      <c r="D13" s="5" t="n">
        <v>16677</v>
      </c>
    </row>
    <row r="14" spans="1:4">
      <c r="A14" s="3" t="s">
        <v>128</v>
      </c>
      <c r="B14" s="5" t="n">
        <v>140744</v>
      </c>
      <c r="C14" s="5" t="n">
        <v>129557</v>
      </c>
      <c r="D14" s="5" t="n">
        <v>139630</v>
      </c>
    </row>
    <row r="15" spans="1:4">
      <c r="A15" s="3" t="s">
        <v>129</v>
      </c>
      <c r="B15" s="5" t="n">
        <v>13968</v>
      </c>
      <c r="C15" s="5" t="n">
        <v>30560</v>
      </c>
      <c r="D15" s="5" t="n">
        <v>33333</v>
      </c>
    </row>
    <row r="16" spans="1:4">
      <c r="A16" s="3" t="s">
        <v>130</v>
      </c>
      <c r="B16" s="5" t="n">
        <v>126776</v>
      </c>
      <c r="C16" s="5" t="n">
        <v>98997</v>
      </c>
      <c r="D16" s="5" t="n">
        <v>106297</v>
      </c>
    </row>
    <row r="17" spans="1:4">
      <c r="A17" s="3" t="s">
        <v>131</v>
      </c>
      <c r="B17" s="4" t="n">
        <v>60825</v>
      </c>
      <c r="C17" s="4" t="n">
        <v>33573</v>
      </c>
      <c r="D17" s="4" t="n">
        <v>17341</v>
      </c>
    </row>
    <row r="18" spans="1:4">
      <c r="A18" s="3" t="s">
        <v>64</v>
      </c>
    </row>
    <row r="19" spans="1:4">
      <c r="A19" s="6" t="s">
        <v>132</v>
      </c>
    </row>
    <row r="20" spans="1:4">
      <c r="A20" s="3" t="s">
        <v>133</v>
      </c>
      <c r="B20" s="8" t="n">
        <v>2.17</v>
      </c>
      <c r="C20" s="8" t="n">
        <v>1.41</v>
      </c>
      <c r="D20" s="8" t="n">
        <v>0.9399999999999999</v>
      </c>
    </row>
    <row r="21" spans="1:4">
      <c r="A21" s="3" t="s">
        <v>134</v>
      </c>
      <c r="B21" s="9" t="n">
        <v>2.15</v>
      </c>
      <c r="C21" s="9" t="n">
        <v>1.4</v>
      </c>
      <c r="D21" s="9" t="n">
        <v>0.93</v>
      </c>
    </row>
    <row r="22" spans="1:4">
      <c r="A22" s="3" t="s">
        <v>135</v>
      </c>
      <c r="B22" s="8" t="n">
        <v>1.1</v>
      </c>
      <c r="C22" s="8" t="n">
        <v>0.85</v>
      </c>
      <c r="D22" s="8" t="n">
        <v>0.7</v>
      </c>
    </row>
    <row r="23" spans="1:4">
      <c r="A23" s="3" t="s">
        <v>100</v>
      </c>
    </row>
    <row r="24" spans="1:4">
      <c r="A24" s="6" t="s">
        <v>122</v>
      </c>
    </row>
    <row r="25" spans="1:4">
      <c r="A25" s="3" t="s">
        <v>136</v>
      </c>
      <c r="B25" s="4" t="n">
        <v>85</v>
      </c>
      <c r="C25" s="4" t="n">
        <v>564</v>
      </c>
      <c r="D25" s="4" t="n">
        <v>2448</v>
      </c>
    </row>
    <row r="26" spans="1:4">
      <c r="A26" s="3" t="s">
        <v>103</v>
      </c>
    </row>
    <row r="27" spans="1:4">
      <c r="A27" s="6" t="s">
        <v>122</v>
      </c>
    </row>
    <row r="28" spans="1:4">
      <c r="A28" s="3" t="s">
        <v>136</v>
      </c>
      <c r="B28" s="5" t="n">
        <v>65866</v>
      </c>
      <c r="C28" s="5" t="n">
        <v>64860</v>
      </c>
      <c r="D28" s="5" t="n">
        <v>86508</v>
      </c>
    </row>
    <row r="29" spans="1:4">
      <c r="A29" s="3" t="s">
        <v>137</v>
      </c>
    </row>
    <row r="30" spans="1:4">
      <c r="A30" s="3" t="s">
        <v>117</v>
      </c>
      <c r="B30" s="5" t="n">
        <v>244920</v>
      </c>
      <c r="C30" s="5" t="n">
        <v>217773</v>
      </c>
      <c r="D30" s="5" t="n">
        <v>195030</v>
      </c>
    </row>
    <row r="31" spans="1:4">
      <c r="A31" s="3" t="s">
        <v>138</v>
      </c>
    </row>
    <row r="32" spans="1:4">
      <c r="A32" s="3" t="s">
        <v>117</v>
      </c>
      <c r="B32" s="4" t="n">
        <v>29128</v>
      </c>
      <c r="C32" s="4" t="n">
        <v>34406</v>
      </c>
      <c r="D32" s="4" t="n">
        <v>490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9</v>
      </c>
      <c r="B1" s="2" t="s">
        <v>1</v>
      </c>
    </row>
    <row r="2" spans="1:2">
      <c r="B2" s="2" t="s">
        <v>2</v>
      </c>
    </row>
    <row r="3" spans="1:2">
      <c r="A3" s="6" t="s">
        <v>271</v>
      </c>
    </row>
    <row r="4" spans="1:2">
      <c r="A4" s="3" t="s">
        <v>370</v>
      </c>
      <c r="B4" s="3"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68</v>
      </c>
    </row>
    <row r="2" spans="1:3">
      <c r="A2" s="3" t="s">
        <v>103</v>
      </c>
    </row>
    <row r="3" spans="1:3">
      <c r="A3" s="6" t="s">
        <v>373</v>
      </c>
    </row>
    <row r="4" spans="1:3">
      <c r="A4" s="3" t="s">
        <v>374</v>
      </c>
      <c r="B4" s="3" t="s">
        <v>375</v>
      </c>
      <c r="C4" s="3" t="s">
        <v>3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68</v>
      </c>
      <c r="D2" s="2" t="s">
        <v>116</v>
      </c>
    </row>
    <row r="3" spans="1:4">
      <c r="A3" s="6" t="s">
        <v>228</v>
      </c>
    </row>
    <row r="4" spans="1:4">
      <c r="A4" s="3" t="s">
        <v>378</v>
      </c>
      <c r="B4" s="4" t="n">
        <v>-103</v>
      </c>
      <c r="C4" s="4" t="n">
        <v>368</v>
      </c>
      <c r="D4" s="4" t="n">
        <v>-9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79</v>
      </c>
      <c r="B1" s="2" t="s">
        <v>1</v>
      </c>
    </row>
    <row r="2" spans="1:2">
      <c r="B2" s="2" t="s">
        <v>2</v>
      </c>
    </row>
    <row r="3" spans="1:2">
      <c r="A3" s="3" t="s">
        <v>380</v>
      </c>
    </row>
    <row r="4" spans="1:2">
      <c r="A4" s="6" t="s">
        <v>381</v>
      </c>
    </row>
    <row r="5" spans="1:2">
      <c r="A5" s="3" t="s">
        <v>382</v>
      </c>
      <c r="B5" s="3" t="s">
        <v>383</v>
      </c>
    </row>
    <row r="6" spans="1:2">
      <c r="A6" s="3" t="s">
        <v>384</v>
      </c>
    </row>
    <row r="7" spans="1:2">
      <c r="A7" s="6" t="s">
        <v>381</v>
      </c>
    </row>
    <row r="8" spans="1:2">
      <c r="A8" s="3" t="s">
        <v>382</v>
      </c>
      <c r="B8" s="3" t="s">
        <v>385</v>
      </c>
    </row>
    <row r="9" spans="1:2">
      <c r="A9" s="3" t="s">
        <v>386</v>
      </c>
    </row>
    <row r="10" spans="1:2">
      <c r="A10" s="6" t="s">
        <v>381</v>
      </c>
    </row>
    <row r="11" spans="1:2">
      <c r="A11" s="3" t="s">
        <v>382</v>
      </c>
      <c r="B11" s="3" t="s">
        <v>387</v>
      </c>
    </row>
    <row r="12" spans="1:2">
      <c r="A12" s="3" t="s">
        <v>388</v>
      </c>
    </row>
    <row r="13" spans="1:2">
      <c r="A13" s="6" t="s">
        <v>381</v>
      </c>
    </row>
    <row r="14" spans="1:2">
      <c r="A14" s="3" t="s">
        <v>382</v>
      </c>
      <c r="B14" s="3"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9</v>
      </c>
      <c r="B1" s="2" t="s">
        <v>1</v>
      </c>
    </row>
    <row r="2" spans="1:5">
      <c r="B2" s="2" t="s">
        <v>2</v>
      </c>
      <c r="C2" s="2" t="s">
        <v>68</v>
      </c>
      <c r="D2" s="2" t="s">
        <v>116</v>
      </c>
      <c r="E2" s="2" t="s">
        <v>390</v>
      </c>
    </row>
    <row r="3" spans="1:5">
      <c r="A3" s="6" t="s">
        <v>391</v>
      </c>
    </row>
    <row r="4" spans="1:5">
      <c r="A4" s="3" t="s">
        <v>392</v>
      </c>
      <c r="B4" s="4" t="n">
        <v>0</v>
      </c>
      <c r="C4" s="4" t="n">
        <v>0</v>
      </c>
    </row>
    <row r="5" spans="1:5">
      <c r="A5" s="3" t="s">
        <v>393</v>
      </c>
      <c r="B5" s="5" t="n">
        <v>8328000</v>
      </c>
      <c r="C5" s="5" t="n">
        <v>2562000</v>
      </c>
    </row>
    <row r="6" spans="1:5">
      <c r="A6" s="3" t="s">
        <v>394</v>
      </c>
      <c r="B6" s="5" t="n">
        <v>1762000</v>
      </c>
      <c r="C6" s="5" t="n">
        <v>1155000</v>
      </c>
    </row>
    <row r="7" spans="1:5">
      <c r="A7" s="3" t="s">
        <v>395</v>
      </c>
      <c r="B7" s="5" t="n">
        <v>607000</v>
      </c>
      <c r="C7" s="5" t="n">
        <v>459000</v>
      </c>
      <c r="D7" s="4" t="n">
        <v>326000</v>
      </c>
    </row>
    <row r="8" spans="1:5">
      <c r="A8" s="3" t="s">
        <v>396</v>
      </c>
      <c r="B8" s="5" t="n">
        <v>1324000</v>
      </c>
    </row>
    <row r="9" spans="1:5">
      <c r="A9" s="3" t="s">
        <v>397</v>
      </c>
      <c r="B9" s="5" t="n">
        <v>1324000</v>
      </c>
    </row>
    <row r="10" spans="1:5">
      <c r="A10" s="3" t="s">
        <v>398</v>
      </c>
      <c r="B10" s="5" t="n">
        <v>1320000</v>
      </c>
    </row>
    <row r="11" spans="1:5">
      <c r="A11" s="3" t="s">
        <v>399</v>
      </c>
      <c r="B11" s="5" t="n">
        <v>1279000</v>
      </c>
    </row>
    <row r="12" spans="1:5">
      <c r="A12" s="3" t="s">
        <v>400</v>
      </c>
      <c r="B12" s="5" t="n">
        <v>1279000</v>
      </c>
    </row>
    <row r="13" spans="1:5">
      <c r="A13" s="3" t="s">
        <v>401</v>
      </c>
      <c r="B13" s="4" t="n">
        <v>3943000</v>
      </c>
      <c r="C13" s="4" t="n">
        <v>3943000</v>
      </c>
    </row>
    <row r="14" spans="1:5">
      <c r="A14" s="3" t="s">
        <v>402</v>
      </c>
      <c r="E14" s="4" t="n">
        <v>0</v>
      </c>
    </row>
    <row r="15" spans="1:5">
      <c r="A15" s="3" t="s">
        <v>403</v>
      </c>
    </row>
    <row r="16" spans="1:5">
      <c r="A16" s="6" t="s">
        <v>391</v>
      </c>
    </row>
    <row r="17" spans="1:5">
      <c r="A17" s="3" t="s">
        <v>404</v>
      </c>
      <c r="B17" s="3" t="s">
        <v>385</v>
      </c>
    </row>
    <row r="18" spans="1:5">
      <c r="A18" s="3" t="s">
        <v>405</v>
      </c>
    </row>
    <row r="19" spans="1:5">
      <c r="A19" s="6" t="s">
        <v>391</v>
      </c>
    </row>
    <row r="20" spans="1:5">
      <c r="A20" s="3" t="s">
        <v>404</v>
      </c>
      <c r="B20" s="3" t="s">
        <v>40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68</v>
      </c>
      <c r="D1" s="2" t="s">
        <v>408</v>
      </c>
    </row>
    <row r="2" spans="1:4">
      <c r="A2" s="6" t="s">
        <v>409</v>
      </c>
    </row>
    <row r="3" spans="1:4">
      <c r="A3" s="3" t="s">
        <v>410</v>
      </c>
      <c r="B3" s="4" t="n">
        <v>107727</v>
      </c>
      <c r="C3" s="4" t="n">
        <v>92482</v>
      </c>
    </row>
    <row r="4" spans="1:4">
      <c r="A4" s="3" t="s">
        <v>411</v>
      </c>
    </row>
    <row r="5" spans="1:4">
      <c r="A5" s="6" t="s">
        <v>409</v>
      </c>
    </row>
    <row r="6" spans="1:4">
      <c r="A6" s="3" t="s">
        <v>410</v>
      </c>
      <c r="D6" s="4" t="n">
        <v>411</v>
      </c>
    </row>
    <row r="7" spans="1:4">
      <c r="A7" s="3" t="s">
        <v>412</v>
      </c>
      <c r="D7" s="5" t="n">
        <v>20</v>
      </c>
    </row>
    <row r="8" spans="1:4">
      <c r="A8" s="3" t="s">
        <v>103</v>
      </c>
    </row>
    <row r="9" spans="1:4">
      <c r="A9" s="6" t="s">
        <v>409</v>
      </c>
    </row>
    <row r="10" spans="1:4">
      <c r="A10" s="3" t="s">
        <v>412</v>
      </c>
      <c r="B10" s="5" t="n">
        <v>47090</v>
      </c>
      <c r="C10" s="5" t="n">
        <v>17686</v>
      </c>
    </row>
    <row r="11" spans="1:4">
      <c r="A11" s="3" t="s">
        <v>413</v>
      </c>
      <c r="B11" s="4" t="n">
        <v>77757</v>
      </c>
      <c r="C11" s="4" t="n">
        <v>53780</v>
      </c>
    </row>
    <row r="12" spans="1:4">
      <c r="A12" s="3" t="s">
        <v>414</v>
      </c>
    </row>
    <row r="13" spans="1:4">
      <c r="A13" s="6" t="s">
        <v>409</v>
      </c>
    </row>
    <row r="14" spans="1:4">
      <c r="A14" s="3" t="s">
        <v>413</v>
      </c>
      <c r="D14" s="4" t="n">
        <v>5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15</v>
      </c>
      <c r="B1" s="2" t="s">
        <v>1</v>
      </c>
    </row>
    <row r="2" spans="1:2">
      <c r="B2" s="2" t="s">
        <v>2</v>
      </c>
    </row>
    <row r="3" spans="1:2">
      <c r="A3" s="6" t="s">
        <v>228</v>
      </c>
    </row>
    <row r="4" spans="1:2">
      <c r="A4" s="3" t="s">
        <v>416</v>
      </c>
      <c r="B4" s="3"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18</v>
      </c>
      <c r="B1" s="2" t="s">
        <v>1</v>
      </c>
    </row>
    <row r="2" spans="1:2">
      <c r="B2" s="2" t="s">
        <v>2</v>
      </c>
    </row>
    <row r="3" spans="1:2">
      <c r="A3" s="3" t="s">
        <v>419</v>
      </c>
    </row>
    <row r="4" spans="1:2">
      <c r="A4" s="6" t="s">
        <v>420</v>
      </c>
    </row>
    <row r="5" spans="1:2">
      <c r="A5" s="3" t="s">
        <v>421</v>
      </c>
      <c r="B5" s="3"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3</v>
      </c>
      <c r="B1" s="2" t="s">
        <v>424</v>
      </c>
      <c r="J1" s="2" t="s">
        <v>1</v>
      </c>
    </row>
    <row r="2" spans="1:12">
      <c r="B2" s="2" t="s">
        <v>2</v>
      </c>
      <c r="C2" s="2" t="s">
        <v>390</v>
      </c>
      <c r="D2" s="2" t="s">
        <v>4</v>
      </c>
      <c r="E2" s="2" t="s">
        <v>425</v>
      </c>
      <c r="F2" s="2" t="s">
        <v>68</v>
      </c>
      <c r="G2" s="2" t="s">
        <v>426</v>
      </c>
      <c r="H2" s="2" t="s">
        <v>427</v>
      </c>
      <c r="I2" s="2" t="s">
        <v>428</v>
      </c>
      <c r="J2" s="2" t="s">
        <v>2</v>
      </c>
      <c r="K2" s="2" t="s">
        <v>68</v>
      </c>
      <c r="L2" s="2" t="s">
        <v>116</v>
      </c>
    </row>
    <row r="3" spans="1:12">
      <c r="A3" s="6" t="s">
        <v>429</v>
      </c>
    </row>
    <row r="4" spans="1:12">
      <c r="A4" s="3" t="s">
        <v>117</v>
      </c>
      <c r="B4" s="4" t="n">
        <v>76932</v>
      </c>
      <c r="C4" s="4" t="n">
        <v>68138</v>
      </c>
      <c r="D4" s="4" t="n">
        <v>64292</v>
      </c>
      <c r="E4" s="4" t="n">
        <v>64686</v>
      </c>
      <c r="F4" s="4" t="n">
        <v>66988</v>
      </c>
      <c r="G4" s="4" t="n">
        <v>65996</v>
      </c>
      <c r="H4" s="4" t="n">
        <v>55833</v>
      </c>
      <c r="I4" s="4" t="n">
        <v>63362</v>
      </c>
      <c r="J4" s="4" t="n">
        <v>274048</v>
      </c>
      <c r="K4" s="4" t="n">
        <v>252179</v>
      </c>
      <c r="L4" s="4" t="n">
        <v>244033</v>
      </c>
    </row>
    <row r="5" spans="1:12">
      <c r="A5" s="3" t="s">
        <v>430</v>
      </c>
      <c r="L5" s="3" t="s">
        <v>431</v>
      </c>
    </row>
    <row r="6" spans="1:12">
      <c r="A6" s="3" t="s">
        <v>432</v>
      </c>
    </row>
    <row r="7" spans="1:12">
      <c r="A7" s="6" t="s">
        <v>429</v>
      </c>
    </row>
    <row r="8" spans="1:12">
      <c r="A8" s="3" t="s">
        <v>117</v>
      </c>
      <c r="J8" s="5" t="n">
        <v>134347</v>
      </c>
      <c r="K8" s="5" t="n">
        <v>132326</v>
      </c>
      <c r="L8" s="4" t="n">
        <v>130737</v>
      </c>
    </row>
    <row r="9" spans="1:12">
      <c r="A9" s="3" t="s">
        <v>433</v>
      </c>
    </row>
    <row r="10" spans="1:12">
      <c r="A10" s="6" t="s">
        <v>429</v>
      </c>
    </row>
    <row r="11" spans="1:12">
      <c r="A11" s="3" t="s">
        <v>117</v>
      </c>
      <c r="J11" s="4" t="n">
        <v>139701</v>
      </c>
      <c r="K11" s="4" t="n">
        <v>119853</v>
      </c>
      <c r="L11" s="4" t="n">
        <v>11329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4</v>
      </c>
      <c r="B1" s="2" t="s">
        <v>424</v>
      </c>
      <c r="J1" s="2" t="s">
        <v>1</v>
      </c>
    </row>
    <row r="2" spans="1:12">
      <c r="B2" s="2" t="s">
        <v>2</v>
      </c>
      <c r="C2" s="2" t="s">
        <v>390</v>
      </c>
      <c r="D2" s="2" t="s">
        <v>4</v>
      </c>
      <c r="E2" s="2" t="s">
        <v>425</v>
      </c>
      <c r="F2" s="2" t="s">
        <v>68</v>
      </c>
      <c r="G2" s="2" t="s">
        <v>426</v>
      </c>
      <c r="H2" s="2" t="s">
        <v>427</v>
      </c>
      <c r="I2" s="2" t="s">
        <v>428</v>
      </c>
      <c r="J2" s="2" t="s">
        <v>2</v>
      </c>
      <c r="K2" s="2" t="s">
        <v>68</v>
      </c>
      <c r="L2" s="2" t="s">
        <v>116</v>
      </c>
    </row>
    <row r="3" spans="1:12">
      <c r="A3" s="6" t="s">
        <v>409</v>
      </c>
    </row>
    <row r="4" spans="1:12">
      <c r="A4" s="3" t="s">
        <v>117</v>
      </c>
      <c r="B4" s="4" t="n">
        <v>76932</v>
      </c>
      <c r="C4" s="4" t="n">
        <v>68138</v>
      </c>
      <c r="D4" s="4" t="n">
        <v>64292</v>
      </c>
      <c r="E4" s="4" t="n">
        <v>64686</v>
      </c>
      <c r="F4" s="4" t="n">
        <v>66988</v>
      </c>
      <c r="G4" s="4" t="n">
        <v>65996</v>
      </c>
      <c r="H4" s="4" t="n">
        <v>55833</v>
      </c>
      <c r="I4" s="4" t="n">
        <v>63362</v>
      </c>
      <c r="J4" s="4" t="n">
        <v>274048</v>
      </c>
      <c r="K4" s="4" t="n">
        <v>252179</v>
      </c>
      <c r="L4" s="4" t="n">
        <v>244033</v>
      </c>
    </row>
    <row r="5" spans="1:12">
      <c r="A5" s="3" t="s">
        <v>137</v>
      </c>
    </row>
    <row r="6" spans="1:12">
      <c r="A6" s="6" t="s">
        <v>409</v>
      </c>
    </row>
    <row r="7" spans="1:12">
      <c r="A7" s="3" t="s">
        <v>117</v>
      </c>
      <c r="J7" s="5" t="n">
        <v>244920</v>
      </c>
      <c r="K7" s="5" t="n">
        <v>217773</v>
      </c>
      <c r="L7" s="5" t="n">
        <v>195030</v>
      </c>
    </row>
    <row r="8" spans="1:12">
      <c r="A8" s="3" t="s">
        <v>435</v>
      </c>
    </row>
    <row r="9" spans="1:12">
      <c r="A9" s="6" t="s">
        <v>409</v>
      </c>
    </row>
    <row r="10" spans="1:12">
      <c r="A10" s="3" t="s">
        <v>117</v>
      </c>
      <c r="J10" s="5" t="n">
        <v>90750</v>
      </c>
      <c r="K10" s="5" t="n">
        <v>85245</v>
      </c>
      <c r="L10" s="5" t="n">
        <v>79275</v>
      </c>
    </row>
    <row r="11" spans="1:12">
      <c r="A11" s="3" t="s">
        <v>436</v>
      </c>
    </row>
    <row r="12" spans="1:12">
      <c r="A12" s="6" t="s">
        <v>409</v>
      </c>
    </row>
    <row r="13" spans="1:12">
      <c r="A13" s="3" t="s">
        <v>117</v>
      </c>
      <c r="J13" s="5" t="n">
        <v>111803</v>
      </c>
      <c r="K13" s="5" t="n">
        <v>93056</v>
      </c>
      <c r="L13" s="5" t="n">
        <v>83151</v>
      </c>
    </row>
    <row r="14" spans="1:12">
      <c r="A14" s="3" t="s">
        <v>437</v>
      </c>
    </row>
    <row r="15" spans="1:12">
      <c r="A15" s="6" t="s">
        <v>409</v>
      </c>
    </row>
    <row r="16" spans="1:12">
      <c r="A16" s="3" t="s">
        <v>117</v>
      </c>
      <c r="J16" s="5" t="n">
        <v>24160</v>
      </c>
      <c r="K16" s="5" t="n">
        <v>24130</v>
      </c>
      <c r="L16" s="5" t="n">
        <v>20164</v>
      </c>
    </row>
    <row r="17" spans="1:12">
      <c r="A17" s="3" t="s">
        <v>438</v>
      </c>
    </row>
    <row r="18" spans="1:12">
      <c r="A18" s="6" t="s">
        <v>409</v>
      </c>
    </row>
    <row r="19" spans="1:12">
      <c r="A19" s="3" t="s">
        <v>117</v>
      </c>
      <c r="J19" s="5" t="n">
        <v>9102</v>
      </c>
      <c r="K19" s="5" t="n">
        <v>8805</v>
      </c>
      <c r="L19" s="5" t="n">
        <v>8064</v>
      </c>
    </row>
    <row r="20" spans="1:12">
      <c r="A20" s="3" t="s">
        <v>439</v>
      </c>
    </row>
    <row r="21" spans="1:12">
      <c r="A21" s="6" t="s">
        <v>409</v>
      </c>
    </row>
    <row r="22" spans="1:12">
      <c r="A22" s="3" t="s">
        <v>117</v>
      </c>
      <c r="J22" s="5" t="n">
        <v>4920</v>
      </c>
      <c r="K22" s="5" t="n">
        <v>4525</v>
      </c>
      <c r="L22" s="5" t="n">
        <v>4376</v>
      </c>
    </row>
    <row r="23" spans="1:12">
      <c r="A23" s="3" t="s">
        <v>440</v>
      </c>
    </row>
    <row r="24" spans="1:12">
      <c r="A24" s="6" t="s">
        <v>409</v>
      </c>
    </row>
    <row r="25" spans="1:12">
      <c r="A25" s="3" t="s">
        <v>117</v>
      </c>
      <c r="J25" s="5" t="n">
        <v>4185</v>
      </c>
      <c r="K25" s="5" t="n">
        <v>2012</v>
      </c>
      <c r="L25" s="5" t="n">
        <v>0</v>
      </c>
    </row>
    <row r="26" spans="1:12">
      <c r="A26" s="3" t="s">
        <v>138</v>
      </c>
    </row>
    <row r="27" spans="1:12">
      <c r="A27" s="6" t="s">
        <v>409</v>
      </c>
    </row>
    <row r="28" spans="1:12">
      <c r="A28" s="3" t="s">
        <v>117</v>
      </c>
      <c r="J28" s="5" t="n">
        <v>29128</v>
      </c>
      <c r="K28" s="5" t="n">
        <v>34406</v>
      </c>
      <c r="L28" s="5" t="n">
        <v>49003</v>
      </c>
    </row>
    <row r="29" spans="1:12">
      <c r="A29" s="3" t="s">
        <v>435</v>
      </c>
    </row>
    <row r="30" spans="1:12">
      <c r="A30" s="6" t="s">
        <v>409</v>
      </c>
    </row>
    <row r="31" spans="1:12">
      <c r="A31" s="3" t="s">
        <v>117</v>
      </c>
      <c r="J31" s="5" t="n">
        <v>14371</v>
      </c>
      <c r="K31" s="5" t="n">
        <v>25687</v>
      </c>
      <c r="L31" s="5" t="n">
        <v>43902</v>
      </c>
    </row>
    <row r="32" spans="1:12">
      <c r="A32" s="3" t="s">
        <v>436</v>
      </c>
    </row>
    <row r="33" spans="1:12">
      <c r="A33" s="6" t="s">
        <v>409</v>
      </c>
    </row>
    <row r="34" spans="1:12">
      <c r="A34" s="3" t="s">
        <v>117</v>
      </c>
      <c r="J34" s="4" t="n">
        <v>14757</v>
      </c>
      <c r="K34" s="4" t="n">
        <v>8719</v>
      </c>
      <c r="L34" s="4" t="n">
        <v>510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9</v>
      </c>
      <c r="B1" s="2" t="s">
        <v>1</v>
      </c>
    </row>
    <row r="2" spans="1:4">
      <c r="B2" s="2" t="s">
        <v>2</v>
      </c>
      <c r="C2" s="2" t="s">
        <v>68</v>
      </c>
      <c r="D2" s="2" t="s">
        <v>116</v>
      </c>
    </row>
    <row r="3" spans="1:4">
      <c r="A3" s="3" t="s">
        <v>130</v>
      </c>
      <c r="B3" s="4" t="n">
        <v>126776</v>
      </c>
      <c r="C3" s="4" t="n">
        <v>98997</v>
      </c>
      <c r="D3" s="4" t="n">
        <v>106297</v>
      </c>
    </row>
    <row r="4" spans="1:4">
      <c r="A4" s="6" t="s">
        <v>140</v>
      </c>
    </row>
    <row r="5" spans="1:4">
      <c r="A5" s="3" t="s">
        <v>141</v>
      </c>
      <c r="B5" s="5" t="n">
        <v>-159</v>
      </c>
      <c r="C5" s="5" t="n">
        <v>15</v>
      </c>
      <c r="D5" s="5" t="n">
        <v>0</v>
      </c>
    </row>
    <row r="6" spans="1:4">
      <c r="A6" s="6" t="s">
        <v>142</v>
      </c>
    </row>
    <row r="7" spans="1:4">
      <c r="A7" s="3" t="s">
        <v>143</v>
      </c>
      <c r="B7" s="5" t="n">
        <v>0</v>
      </c>
      <c r="C7" s="5" t="n">
        <v>0</v>
      </c>
      <c r="D7" s="5" t="n">
        <v>922</v>
      </c>
    </row>
    <row r="8" spans="1:4">
      <c r="A8" s="3" t="s">
        <v>144</v>
      </c>
      <c r="B8" s="5" t="n">
        <v>-159</v>
      </c>
      <c r="C8" s="5" t="n">
        <v>15</v>
      </c>
      <c r="D8" s="5" t="n">
        <v>922</v>
      </c>
    </row>
    <row r="9" spans="1:4">
      <c r="A9" s="3" t="s">
        <v>145</v>
      </c>
      <c r="B9" s="5" t="n">
        <v>126617</v>
      </c>
      <c r="C9" s="5" t="n">
        <v>99012</v>
      </c>
      <c r="D9" s="5" t="n">
        <v>107219</v>
      </c>
    </row>
    <row r="10" spans="1:4">
      <c r="A10" s="6" t="s">
        <v>146</v>
      </c>
    </row>
    <row r="11" spans="1:4">
      <c r="A11" s="3" t="s">
        <v>147</v>
      </c>
      <c r="B11" s="5" t="n">
        <v>60740</v>
      </c>
      <c r="C11" s="5" t="n">
        <v>33580</v>
      </c>
      <c r="D11" s="5" t="n">
        <v>17652</v>
      </c>
    </row>
    <row r="12" spans="1:4">
      <c r="A12" s="3" t="s">
        <v>100</v>
      </c>
    </row>
    <row r="13" spans="1:4">
      <c r="A13" s="6" t="s">
        <v>146</v>
      </c>
    </row>
    <row r="14" spans="1:4">
      <c r="A14" s="3" t="s">
        <v>148</v>
      </c>
      <c r="B14" s="5" t="n">
        <v>85</v>
      </c>
      <c r="C14" s="5" t="n">
        <v>564</v>
      </c>
      <c r="D14" s="5" t="n">
        <v>2448</v>
      </c>
    </row>
    <row r="15" spans="1:4">
      <c r="A15" s="3" t="s">
        <v>103</v>
      </c>
    </row>
    <row r="16" spans="1:4">
      <c r="A16" s="6" t="s">
        <v>146</v>
      </c>
    </row>
    <row r="17" spans="1:4">
      <c r="A17" s="3" t="s">
        <v>148</v>
      </c>
      <c r="B17" s="4" t="n">
        <v>65792</v>
      </c>
      <c r="C17" s="4" t="n">
        <v>64868</v>
      </c>
      <c r="D17" s="4" t="n">
        <v>871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41</v>
      </c>
      <c r="B1" s="2" t="s">
        <v>1</v>
      </c>
    </row>
    <row r="2" spans="1:4">
      <c r="B2" s="2" t="s">
        <v>2</v>
      </c>
      <c r="C2" s="2" t="s">
        <v>68</v>
      </c>
      <c r="D2" s="2" t="s">
        <v>116</v>
      </c>
    </row>
    <row r="3" spans="1:4">
      <c r="A3" s="6" t="s">
        <v>442</v>
      </c>
    </row>
    <row r="4" spans="1:4">
      <c r="A4" s="3" t="s">
        <v>443</v>
      </c>
      <c r="C4" s="4" t="n">
        <v>2541</v>
      </c>
      <c r="D4" s="4" t="n">
        <v>38921</v>
      </c>
    </row>
    <row r="5" spans="1:4">
      <c r="A5" s="3" t="s">
        <v>444</v>
      </c>
      <c r="B5" s="4" t="n">
        <v>994</v>
      </c>
      <c r="C5" s="5" t="n">
        <v>968</v>
      </c>
    </row>
    <row r="6" spans="1:4">
      <c r="A6" s="3" t="s">
        <v>445</v>
      </c>
      <c r="B6" s="4" t="n">
        <v>504</v>
      </c>
      <c r="C6" s="4" t="n">
        <v>48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46</v>
      </c>
      <c r="B1" s="2" t="s">
        <v>2</v>
      </c>
      <c r="C1" s="2" t="s">
        <v>68</v>
      </c>
      <c r="D1" s="2" t="s">
        <v>116</v>
      </c>
    </row>
    <row r="2" spans="1:4">
      <c r="A2" s="6" t="s">
        <v>447</v>
      </c>
    </row>
    <row r="3" spans="1:4">
      <c r="A3" s="3" t="s">
        <v>448</v>
      </c>
      <c r="B3" s="4" t="n">
        <v>13394</v>
      </c>
      <c r="C3" s="4" t="n">
        <v>12488</v>
      </c>
      <c r="D3" s="4" t="n">
        <v>0</v>
      </c>
    </row>
    <row r="4" spans="1:4">
      <c r="A4" s="3" t="s">
        <v>449</v>
      </c>
      <c r="B4" s="5" t="n">
        <v>17091</v>
      </c>
      <c r="C4" s="5" t="n">
        <v>6764</v>
      </c>
      <c r="D4" s="4" t="n">
        <v>2990</v>
      </c>
    </row>
    <row r="5" spans="1:4">
      <c r="A5" s="3" t="s">
        <v>450</v>
      </c>
      <c r="B5" s="5" t="n">
        <v>207747</v>
      </c>
      <c r="C5" s="5" t="n">
        <v>154491</v>
      </c>
    </row>
    <row r="6" spans="1:4">
      <c r="A6" s="3" t="s">
        <v>451</v>
      </c>
    </row>
    <row r="7" spans="1:4">
      <c r="A7" s="6" t="s">
        <v>447</v>
      </c>
    </row>
    <row r="8" spans="1:4">
      <c r="A8" s="3" t="s">
        <v>452</v>
      </c>
      <c r="B8" s="5" t="n">
        <v>166106</v>
      </c>
      <c r="C8" s="5" t="n">
        <v>122505</v>
      </c>
    </row>
    <row r="9" spans="1:4">
      <c r="A9" s="3" t="s">
        <v>453</v>
      </c>
    </row>
    <row r="10" spans="1:4">
      <c r="A10" s="6" t="s">
        <v>447</v>
      </c>
    </row>
    <row r="11" spans="1:4">
      <c r="A11" s="3" t="s">
        <v>452</v>
      </c>
      <c r="B11" s="5" t="n">
        <v>9988</v>
      </c>
      <c r="C11" s="5" t="n">
        <v>11648</v>
      </c>
    </row>
    <row r="12" spans="1:4">
      <c r="A12" s="3" t="s">
        <v>454</v>
      </c>
    </row>
    <row r="13" spans="1:4">
      <c r="A13" s="6" t="s">
        <v>447</v>
      </c>
    </row>
    <row r="14" spans="1:4">
      <c r="A14" s="3" t="s">
        <v>452</v>
      </c>
      <c r="B14" s="4" t="n">
        <v>1168</v>
      </c>
      <c r="C14" s="4" t="n">
        <v>10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55</v>
      </c>
      <c r="B1" s="2" t="s">
        <v>1</v>
      </c>
    </row>
    <row r="2" spans="1:8">
      <c r="B2" s="2" t="s">
        <v>2</v>
      </c>
      <c r="C2" s="2" t="s">
        <v>68</v>
      </c>
      <c r="D2" s="2" t="s">
        <v>116</v>
      </c>
      <c r="E2" s="2" t="s">
        <v>456</v>
      </c>
      <c r="F2" s="2" t="s">
        <v>457</v>
      </c>
      <c r="G2" s="2" t="s">
        <v>458</v>
      </c>
      <c r="H2" s="2" t="s">
        <v>459</v>
      </c>
    </row>
    <row r="3" spans="1:8">
      <c r="A3" s="6" t="s">
        <v>447</v>
      </c>
    </row>
    <row r="4" spans="1:8">
      <c r="A4" s="3" t="s">
        <v>123</v>
      </c>
      <c r="B4" s="4" t="n">
        <v>20250</v>
      </c>
      <c r="C4" s="4" t="n">
        <v>7202</v>
      </c>
      <c r="D4" s="4" t="n">
        <v>17102</v>
      </c>
    </row>
    <row r="5" spans="1:8">
      <c r="A5" s="3" t="s">
        <v>460</v>
      </c>
      <c r="B5" s="5" t="n">
        <v>15750</v>
      </c>
      <c r="C5" s="5" t="n">
        <v>0</v>
      </c>
      <c r="D5" s="5" t="n">
        <v>0</v>
      </c>
    </row>
    <row r="6" spans="1:8">
      <c r="A6" s="3" t="s">
        <v>107</v>
      </c>
      <c r="B6" s="5" t="n">
        <v>13394</v>
      </c>
      <c r="C6" s="5" t="n">
        <v>0</v>
      </c>
    </row>
    <row r="7" spans="1:8">
      <c r="A7" s="3" t="s">
        <v>461</v>
      </c>
      <c r="B7" s="5" t="n">
        <v>12894</v>
      </c>
    </row>
    <row r="8" spans="1:8">
      <c r="A8" s="3" t="s">
        <v>462</v>
      </c>
      <c r="B8" s="5" t="n">
        <v>748</v>
      </c>
    </row>
    <row r="9" spans="1:8">
      <c r="A9" s="3" t="s">
        <v>463</v>
      </c>
      <c r="C9" s="5" t="n">
        <v>705</v>
      </c>
    </row>
    <row r="10" spans="1:8">
      <c r="A10" s="3" t="s">
        <v>464</v>
      </c>
      <c r="B10" s="5" t="n">
        <v>43</v>
      </c>
    </row>
    <row r="11" spans="1:8">
      <c r="A11" s="3" t="s">
        <v>465</v>
      </c>
      <c r="E11" s="4" t="n">
        <v>1507</v>
      </c>
    </row>
    <row r="12" spans="1:8">
      <c r="A12" s="3" t="s">
        <v>466</v>
      </c>
      <c r="B12" s="5" t="n">
        <v>17091</v>
      </c>
      <c r="C12" s="5" t="n">
        <v>6764</v>
      </c>
      <c r="D12" s="5" t="n">
        <v>2990</v>
      </c>
    </row>
    <row r="13" spans="1:8">
      <c r="A13" s="3" t="s">
        <v>197</v>
      </c>
      <c r="B13" s="5" t="n">
        <v>6419</v>
      </c>
      <c r="C13" s="5" t="n">
        <v>22531</v>
      </c>
      <c r="D13" s="4" t="n">
        <v>0</v>
      </c>
    </row>
    <row r="14" spans="1:8">
      <c r="A14" s="3" t="s">
        <v>467</v>
      </c>
      <c r="C14" s="5" t="n">
        <v>701</v>
      </c>
    </row>
    <row r="15" spans="1:8">
      <c r="A15" s="3" t="s">
        <v>468</v>
      </c>
    </row>
    <row r="16" spans="1:8">
      <c r="A16" s="6" t="s">
        <v>447</v>
      </c>
    </row>
    <row r="17" spans="1:8">
      <c r="A17" s="3" t="s">
        <v>466</v>
      </c>
      <c r="B17" s="5" t="n">
        <v>2000</v>
      </c>
    </row>
    <row r="18" spans="1:8">
      <c r="A18" s="3" t="s">
        <v>469</v>
      </c>
    </row>
    <row r="19" spans="1:8">
      <c r="A19" s="6" t="s">
        <v>447</v>
      </c>
    </row>
    <row r="20" spans="1:8">
      <c r="A20" s="3" t="s">
        <v>466</v>
      </c>
      <c r="B20" s="5" t="n">
        <v>10000</v>
      </c>
    </row>
    <row r="21" spans="1:8">
      <c r="A21" s="3" t="s">
        <v>470</v>
      </c>
    </row>
    <row r="22" spans="1:8">
      <c r="A22" s="6" t="s">
        <v>447</v>
      </c>
    </row>
    <row r="23" spans="1:8">
      <c r="A23" s="3" t="s">
        <v>466</v>
      </c>
      <c r="F23" s="4" t="n">
        <v>1446</v>
      </c>
    </row>
    <row r="24" spans="1:8">
      <c r="A24" s="3" t="s">
        <v>197</v>
      </c>
      <c r="B24" s="5" t="n">
        <v>6419</v>
      </c>
    </row>
    <row r="25" spans="1:8">
      <c r="A25" s="3" t="s">
        <v>471</v>
      </c>
      <c r="B25" s="5" t="n">
        <v>4973</v>
      </c>
    </row>
    <row r="26" spans="1:8">
      <c r="A26" s="3" t="s">
        <v>472</v>
      </c>
    </row>
    <row r="27" spans="1:8">
      <c r="A27" s="6" t="s">
        <v>447</v>
      </c>
    </row>
    <row r="28" spans="1:8">
      <c r="A28" s="3" t="s">
        <v>466</v>
      </c>
      <c r="H28" s="4" t="n">
        <v>10798</v>
      </c>
    </row>
    <row r="29" spans="1:8">
      <c r="A29" s="3" t="s">
        <v>197</v>
      </c>
      <c r="B29" s="5" t="n">
        <v>17724</v>
      </c>
    </row>
    <row r="30" spans="1:8">
      <c r="A30" s="3" t="s">
        <v>471</v>
      </c>
      <c r="B30" s="4" t="n">
        <v>6926</v>
      </c>
    </row>
    <row r="31" spans="1:8">
      <c r="A31" s="3" t="s">
        <v>473</v>
      </c>
    </row>
    <row r="32" spans="1:8">
      <c r="A32" s="6" t="s">
        <v>447</v>
      </c>
    </row>
    <row r="33" spans="1:8">
      <c r="A33" s="3" t="s">
        <v>466</v>
      </c>
      <c r="G33" s="4" t="n">
        <v>600</v>
      </c>
    </row>
    <row r="34" spans="1:8">
      <c r="A34" s="3" t="s">
        <v>197</v>
      </c>
      <c r="C34" s="5" t="n">
        <v>4807</v>
      </c>
    </row>
    <row r="35" spans="1:8">
      <c r="A35" s="3" t="s">
        <v>471</v>
      </c>
      <c r="C35" s="4" t="n">
        <v>4207</v>
      </c>
    </row>
    <row r="36" spans="1:8">
      <c r="A36" s="3" t="s">
        <v>451</v>
      </c>
    </row>
    <row r="37" spans="1:8">
      <c r="A37" s="6" t="s">
        <v>447</v>
      </c>
    </row>
    <row r="38" spans="1:8">
      <c r="A38" s="3" t="s">
        <v>474</v>
      </c>
      <c r="B38" s="3" t="s">
        <v>47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68</v>
      </c>
    </row>
    <row r="2" spans="1:3">
      <c r="A2" s="6" t="s">
        <v>447</v>
      </c>
    </row>
    <row r="3" spans="1:3">
      <c r="A3" s="3" t="s">
        <v>452</v>
      </c>
      <c r="B3" s="4" t="n">
        <v>166106</v>
      </c>
      <c r="C3" s="4" t="n">
        <v>122505</v>
      </c>
    </row>
    <row r="4" spans="1:3">
      <c r="A4" s="3" t="s">
        <v>477</v>
      </c>
    </row>
    <row r="5" spans="1:3">
      <c r="A5" s="6" t="s">
        <v>447</v>
      </c>
    </row>
    <row r="6" spans="1:3">
      <c r="A6" s="3" t="s">
        <v>452</v>
      </c>
      <c r="B6" s="5" t="n">
        <v>37317</v>
      </c>
      <c r="C6" s="5" t="n">
        <v>22791</v>
      </c>
    </row>
    <row r="7" spans="1:3">
      <c r="A7" s="3" t="s">
        <v>478</v>
      </c>
    </row>
    <row r="8" spans="1:3">
      <c r="A8" s="6" t="s">
        <v>447</v>
      </c>
    </row>
    <row r="9" spans="1:3">
      <c r="A9" s="3" t="s">
        <v>452</v>
      </c>
      <c r="B9" s="5" t="n">
        <v>19872</v>
      </c>
      <c r="C9" s="5" t="n">
        <v>15762</v>
      </c>
    </row>
    <row r="10" spans="1:3">
      <c r="A10" s="3" t="s">
        <v>479</v>
      </c>
    </row>
    <row r="11" spans="1:3">
      <c r="A11" s="6" t="s">
        <v>447</v>
      </c>
    </row>
    <row r="12" spans="1:3">
      <c r="A12" s="3" t="s">
        <v>452</v>
      </c>
      <c r="B12" s="5" t="n">
        <v>50288</v>
      </c>
      <c r="C12" s="5" t="n">
        <v>35902</v>
      </c>
    </row>
    <row r="13" spans="1:3">
      <c r="A13" s="3" t="s">
        <v>436</v>
      </c>
    </row>
    <row r="14" spans="1:3">
      <c r="A14" s="6" t="s">
        <v>447</v>
      </c>
    </row>
    <row r="15" spans="1:3">
      <c r="A15" s="3" t="s">
        <v>452</v>
      </c>
      <c r="B15" s="4" t="n">
        <v>58629</v>
      </c>
      <c r="C15" s="4" t="n">
        <v>480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68</v>
      </c>
      <c r="D2" s="2" t="s">
        <v>116</v>
      </c>
    </row>
    <row r="3" spans="1:4">
      <c r="A3" s="6" t="s">
        <v>69</v>
      </c>
    </row>
    <row r="4" spans="1:4">
      <c r="A4" s="3" t="s">
        <v>77</v>
      </c>
      <c r="B4" s="4" t="n">
        <v>17577766</v>
      </c>
      <c r="C4" s="4" t="n">
        <v>13473255</v>
      </c>
    </row>
    <row r="5" spans="1:4">
      <c r="A5" s="3" t="s">
        <v>79</v>
      </c>
      <c r="B5" s="5" t="n">
        <v>415221</v>
      </c>
      <c r="C5" s="5" t="n">
        <v>349425</v>
      </c>
    </row>
    <row r="6" spans="1:4">
      <c r="A6" s="3" t="s">
        <v>80</v>
      </c>
      <c r="B6" s="5" t="n">
        <v>17992987</v>
      </c>
      <c r="C6" s="5" t="n">
        <v>13822680</v>
      </c>
    </row>
    <row r="7" spans="1:4">
      <c r="A7" s="6" t="s">
        <v>481</v>
      </c>
    </row>
    <row r="8" spans="1:4">
      <c r="A8" s="3" t="s">
        <v>85</v>
      </c>
      <c r="B8" s="5" t="n">
        <v>61114</v>
      </c>
      <c r="C8" s="5" t="n">
        <v>84530</v>
      </c>
    </row>
    <row r="9" spans="1:4">
      <c r="A9" s="3" t="s">
        <v>192</v>
      </c>
      <c r="B9" s="5" t="n">
        <v>107600</v>
      </c>
      <c r="C9" s="5" t="n">
        <v>57772</v>
      </c>
    </row>
    <row r="10" spans="1:4">
      <c r="A10" s="3" t="s">
        <v>91</v>
      </c>
      <c r="B10" s="5" t="n">
        <v>168714</v>
      </c>
      <c r="C10" s="5" t="n">
        <v>142302</v>
      </c>
    </row>
    <row r="11" spans="1:4">
      <c r="A11" s="3" t="s">
        <v>482</v>
      </c>
      <c r="B11" s="5" t="n">
        <v>17824273</v>
      </c>
      <c r="C11" s="5" t="n">
        <v>13680378</v>
      </c>
    </row>
    <row r="12" spans="1:4">
      <c r="A12" s="3" t="s">
        <v>483</v>
      </c>
      <c r="B12" s="5" t="n">
        <v>17992987</v>
      </c>
      <c r="C12" s="5" t="n">
        <v>13822680</v>
      </c>
    </row>
    <row r="13" spans="1:4">
      <c r="A13" s="6" t="s">
        <v>484</v>
      </c>
    </row>
    <row r="14" spans="1:4">
      <c r="A14" s="3" t="s">
        <v>485</v>
      </c>
      <c r="B14" s="5" t="n">
        <v>300121</v>
      </c>
      <c r="C14" s="5" t="n">
        <v>211797</v>
      </c>
      <c r="D14" s="4" t="n">
        <v>233255</v>
      </c>
    </row>
    <row r="15" spans="1:4">
      <c r="A15" s="3" t="s">
        <v>118</v>
      </c>
      <c r="B15" s="5" t="n">
        <v>185769</v>
      </c>
      <c r="C15" s="5" t="n">
        <v>149598</v>
      </c>
      <c r="D15" s="5" t="n">
        <v>130771</v>
      </c>
    </row>
    <row r="16" spans="1:4">
      <c r="A16" s="3" t="s">
        <v>486</v>
      </c>
      <c r="B16" s="5" t="n">
        <v>114352</v>
      </c>
      <c r="C16" s="5" t="n">
        <v>62199</v>
      </c>
      <c r="D16" s="5" t="n">
        <v>102484</v>
      </c>
    </row>
    <row r="17" spans="1:4">
      <c r="A17" s="3" t="s">
        <v>487</v>
      </c>
      <c r="B17" s="5" t="n">
        <v>1830599</v>
      </c>
      <c r="C17" s="5" t="n">
        <v>618047</v>
      </c>
      <c r="D17" s="5" t="n">
        <v>1647977</v>
      </c>
    </row>
    <row r="18" spans="1:4">
      <c r="A18" s="3" t="s">
        <v>130</v>
      </c>
      <c r="B18" s="4" t="n">
        <v>1944951</v>
      </c>
      <c r="C18" s="4" t="n">
        <v>680246</v>
      </c>
      <c r="D18" s="4" t="n">
        <v>17504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68</v>
      </c>
    </row>
    <row r="3" spans="1:3">
      <c r="A3" s="6" t="s">
        <v>489</v>
      </c>
    </row>
    <row r="4" spans="1:3">
      <c r="A4" s="3" t="s">
        <v>490</v>
      </c>
      <c r="B4" s="4" t="n">
        <v>12488</v>
      </c>
      <c r="C4" s="4" t="n">
        <v>0</v>
      </c>
    </row>
    <row r="5" spans="1:3">
      <c r="A5" s="3" t="s">
        <v>491</v>
      </c>
      <c r="B5" s="5" t="n">
        <v>4401</v>
      </c>
      <c r="C5" s="5" t="n">
        <v>11783</v>
      </c>
    </row>
    <row r="6" spans="1:3">
      <c r="A6" s="3" t="s">
        <v>492</v>
      </c>
      <c r="B6" s="5" t="n">
        <v>-2747</v>
      </c>
      <c r="C6" s="5" t="n">
        <v>0</v>
      </c>
    </row>
    <row r="7" spans="1:3">
      <c r="A7" s="3" t="s">
        <v>493</v>
      </c>
      <c r="B7" s="5" t="n">
        <v>-748</v>
      </c>
      <c r="C7" s="5" t="n">
        <v>705</v>
      </c>
    </row>
    <row r="8" spans="1:3">
      <c r="A8" s="3" t="s">
        <v>494</v>
      </c>
      <c r="B8" s="5" t="n">
        <v>13394</v>
      </c>
      <c r="C8" s="5" t="n">
        <v>12488</v>
      </c>
    </row>
    <row r="9" spans="1:3">
      <c r="A9" s="3" t="s">
        <v>495</v>
      </c>
    </row>
    <row r="10" spans="1:3">
      <c r="A10" s="6" t="s">
        <v>489</v>
      </c>
    </row>
    <row r="11" spans="1:3">
      <c r="A11" s="3" t="s">
        <v>490</v>
      </c>
      <c r="B11" s="5" t="n">
        <v>3734</v>
      </c>
      <c r="C11" s="5" t="n">
        <v>0</v>
      </c>
    </row>
    <row r="12" spans="1:3">
      <c r="A12" s="3" t="s">
        <v>491</v>
      </c>
      <c r="B12" s="5" t="n">
        <v>2526</v>
      </c>
      <c r="C12" s="5" t="n">
        <v>3105</v>
      </c>
    </row>
    <row r="13" spans="1:3">
      <c r="A13" s="3" t="s">
        <v>492</v>
      </c>
      <c r="B13" s="5" t="n">
        <v>-777</v>
      </c>
      <c r="C13" s="5" t="n">
        <v>0</v>
      </c>
    </row>
    <row r="14" spans="1:3">
      <c r="A14" s="3" t="s">
        <v>493</v>
      </c>
      <c r="B14" s="5" t="n">
        <v>303</v>
      </c>
      <c r="C14" s="5" t="n">
        <v>629</v>
      </c>
    </row>
    <row r="15" spans="1:3">
      <c r="A15" s="3" t="s">
        <v>494</v>
      </c>
      <c r="B15" s="5" t="n">
        <v>5786</v>
      </c>
      <c r="C15" s="5" t="n">
        <v>3734</v>
      </c>
    </row>
    <row r="16" spans="1:3">
      <c r="A16" s="3" t="s">
        <v>496</v>
      </c>
    </row>
    <row r="17" spans="1:3">
      <c r="A17" s="6" t="s">
        <v>489</v>
      </c>
    </row>
    <row r="18" spans="1:3">
      <c r="A18" s="3" t="s">
        <v>490</v>
      </c>
      <c r="B18" s="5" t="n">
        <v>3940</v>
      </c>
      <c r="C18" s="5" t="n">
        <v>0</v>
      </c>
    </row>
    <row r="19" spans="1:3">
      <c r="A19" s="3" t="s">
        <v>491</v>
      </c>
      <c r="B19" s="5" t="n">
        <v>0</v>
      </c>
      <c r="C19" s="5" t="n">
        <v>3864</v>
      </c>
    </row>
    <row r="20" spans="1:3">
      <c r="A20" s="3" t="s">
        <v>492</v>
      </c>
      <c r="B20" s="5" t="n">
        <v>-1970</v>
      </c>
      <c r="C20" s="5" t="n">
        <v>0</v>
      </c>
    </row>
    <row r="21" spans="1:3">
      <c r="A21" s="3" t="s">
        <v>493</v>
      </c>
      <c r="B21" s="5" t="n">
        <v>-214</v>
      </c>
      <c r="C21" s="5" t="n">
        <v>76</v>
      </c>
    </row>
    <row r="22" spans="1:3">
      <c r="A22" s="3" t="s">
        <v>494</v>
      </c>
      <c r="B22" s="5" t="n">
        <v>1756</v>
      </c>
      <c r="C22" s="5" t="n">
        <v>3940</v>
      </c>
    </row>
    <row r="23" spans="1:3">
      <c r="A23" s="3" t="s">
        <v>497</v>
      </c>
    </row>
    <row r="24" spans="1:3">
      <c r="A24" s="6" t="s">
        <v>489</v>
      </c>
    </row>
    <row r="25" spans="1:3">
      <c r="A25" s="3" t="s">
        <v>490</v>
      </c>
      <c r="B25" s="5" t="n">
        <v>4814</v>
      </c>
      <c r="C25" s="5" t="n">
        <v>0</v>
      </c>
    </row>
    <row r="26" spans="1:3">
      <c r="A26" s="3" t="s">
        <v>491</v>
      </c>
      <c r="B26" s="5" t="n">
        <v>1875</v>
      </c>
      <c r="C26" s="5" t="n">
        <v>4814</v>
      </c>
    </row>
    <row r="27" spans="1:3">
      <c r="A27" s="3" t="s">
        <v>492</v>
      </c>
      <c r="B27" s="5" t="n">
        <v>0</v>
      </c>
      <c r="C27" s="5" t="n">
        <v>0</v>
      </c>
    </row>
    <row r="28" spans="1:3">
      <c r="A28" s="3" t="s">
        <v>493</v>
      </c>
      <c r="B28" s="5" t="n">
        <v>-837</v>
      </c>
      <c r="C28" s="5" t="n">
        <v>0</v>
      </c>
    </row>
    <row r="29" spans="1:3">
      <c r="A29" s="3" t="s">
        <v>494</v>
      </c>
      <c r="B29" s="4" t="n">
        <v>5852</v>
      </c>
      <c r="C29" s="4" t="n">
        <v>48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8</v>
      </c>
      <c r="B1" s="2" t="s">
        <v>499</v>
      </c>
      <c r="C1" s="2" t="s">
        <v>500</v>
      </c>
      <c r="D1" s="2" t="s">
        <v>501</v>
      </c>
    </row>
    <row r="2" spans="1:4">
      <c r="A2" s="6" t="s">
        <v>502</v>
      </c>
    </row>
    <row r="3" spans="1:4">
      <c r="A3" s="3" t="s">
        <v>448</v>
      </c>
      <c r="B3" s="4" t="n">
        <v>13394</v>
      </c>
      <c r="C3" s="4" t="n">
        <v>12488</v>
      </c>
      <c r="D3" s="4" t="n">
        <v>0</v>
      </c>
    </row>
    <row r="4" spans="1:4">
      <c r="A4" s="3" t="s">
        <v>495</v>
      </c>
    </row>
    <row r="5" spans="1:4">
      <c r="A5" s="6" t="s">
        <v>502</v>
      </c>
    </row>
    <row r="6" spans="1:4">
      <c r="A6" s="3" t="s">
        <v>448</v>
      </c>
      <c r="B6" s="5" t="n">
        <v>5786</v>
      </c>
      <c r="C6" s="5" t="n">
        <v>3734</v>
      </c>
      <c r="D6" s="5" t="n">
        <v>0</v>
      </c>
    </row>
    <row r="7" spans="1:4">
      <c r="A7" s="3" t="s">
        <v>496</v>
      </c>
    </row>
    <row r="8" spans="1:4">
      <c r="A8" s="6" t="s">
        <v>502</v>
      </c>
    </row>
    <row r="9" spans="1:4">
      <c r="A9" s="3" t="s">
        <v>448</v>
      </c>
      <c r="B9" s="5" t="n">
        <v>1756</v>
      </c>
      <c r="C9" s="5" t="n">
        <v>3940</v>
      </c>
      <c r="D9" s="5" t="n">
        <v>0</v>
      </c>
    </row>
    <row r="10" spans="1:4">
      <c r="A10" s="3" t="s">
        <v>497</v>
      </c>
    </row>
    <row r="11" spans="1:4">
      <c r="A11" s="6" t="s">
        <v>502</v>
      </c>
    </row>
    <row r="12" spans="1:4">
      <c r="A12" s="3" t="s">
        <v>448</v>
      </c>
      <c r="B12" s="4" t="n">
        <v>5852</v>
      </c>
      <c r="C12" s="4" t="n">
        <v>4814</v>
      </c>
      <c r="D12" s="4" t="n">
        <v>0</v>
      </c>
    </row>
    <row r="13" spans="1:4">
      <c r="A13" s="3" t="s">
        <v>503</v>
      </c>
    </row>
    <row r="14" spans="1:4">
      <c r="A14" s="6" t="s">
        <v>502</v>
      </c>
    </row>
    <row r="15" spans="1:4">
      <c r="A15" s="3" t="s">
        <v>504</v>
      </c>
      <c r="B15" s="10" t="n">
        <v>-0.074</v>
      </c>
    </row>
    <row r="16" spans="1:4">
      <c r="A16" s="3" t="s">
        <v>505</v>
      </c>
    </row>
    <row r="17" spans="1:4">
      <c r="A17" s="6" t="s">
        <v>502</v>
      </c>
    </row>
    <row r="18" spans="1:4">
      <c r="A18" s="3" t="s">
        <v>504</v>
      </c>
      <c r="B18" s="9" t="n">
        <v>-0.03</v>
      </c>
    </row>
    <row r="19" spans="1:4">
      <c r="A19" s="3" t="s">
        <v>506</v>
      </c>
    </row>
    <row r="20" spans="1:4">
      <c r="A20" s="6" t="s">
        <v>502</v>
      </c>
    </row>
    <row r="21" spans="1:4">
      <c r="A21" s="3" t="s">
        <v>504</v>
      </c>
      <c r="B21" s="10" t="n">
        <v>-0.062</v>
      </c>
    </row>
    <row r="22" spans="1:4">
      <c r="A22" s="3" t="s">
        <v>507</v>
      </c>
    </row>
    <row r="23" spans="1:4">
      <c r="A23" s="6" t="s">
        <v>502</v>
      </c>
    </row>
    <row r="24" spans="1:4">
      <c r="A24" s="3" t="s">
        <v>504</v>
      </c>
      <c r="B24" s="10" t="n">
        <v>0.115</v>
      </c>
    </row>
    <row r="25" spans="1:4">
      <c r="A25" s="3" t="s">
        <v>508</v>
      </c>
    </row>
    <row r="26" spans="1:4">
      <c r="A26" s="6" t="s">
        <v>502</v>
      </c>
    </row>
    <row r="27" spans="1:4">
      <c r="A27" s="3" t="s">
        <v>504</v>
      </c>
      <c r="B27" s="10" t="n">
        <v>0.126</v>
      </c>
    </row>
    <row r="28" spans="1:4">
      <c r="A28" s="3" t="s">
        <v>509</v>
      </c>
    </row>
    <row r="29" spans="1:4">
      <c r="A29" s="6" t="s">
        <v>502</v>
      </c>
    </row>
    <row r="30" spans="1:4">
      <c r="A30" s="3" t="s">
        <v>504</v>
      </c>
      <c r="B30" s="10" t="n">
        <v>0.125</v>
      </c>
    </row>
    <row r="31" spans="1:4">
      <c r="A31" s="3" t="s">
        <v>510</v>
      </c>
    </row>
    <row r="32" spans="1:4">
      <c r="A32" s="6" t="s">
        <v>502</v>
      </c>
    </row>
    <row r="33" spans="1:4">
      <c r="A33" s="3" t="s">
        <v>504</v>
      </c>
      <c r="B33" s="9" t="n">
        <v>7.25</v>
      </c>
    </row>
    <row r="34" spans="1:4">
      <c r="A34" s="3" t="s">
        <v>511</v>
      </c>
    </row>
    <row r="35" spans="1:4">
      <c r="A35" s="6" t="s">
        <v>502</v>
      </c>
    </row>
    <row r="36" spans="1:4">
      <c r="A36" s="3" t="s">
        <v>504</v>
      </c>
      <c r="B36" s="5" t="n">
        <v>12</v>
      </c>
    </row>
    <row r="37" spans="1:4">
      <c r="A37" s="3" t="s">
        <v>512</v>
      </c>
    </row>
    <row r="38" spans="1:4">
      <c r="A38" s="6" t="s">
        <v>502</v>
      </c>
    </row>
    <row r="39" spans="1:4">
      <c r="A39" s="3" t="s">
        <v>504</v>
      </c>
      <c r="B39" s="9" t="n">
        <v>9.93</v>
      </c>
    </row>
    <row r="40" spans="1:4">
      <c r="A40" s="3" t="s">
        <v>513</v>
      </c>
    </row>
    <row r="41" spans="1:4">
      <c r="A41" s="6" t="s">
        <v>502</v>
      </c>
    </row>
    <row r="42" spans="1:4">
      <c r="A42" s="3" t="s">
        <v>504</v>
      </c>
      <c r="B42" s="9" t="n">
        <v>1.05</v>
      </c>
    </row>
    <row r="43" spans="1:4">
      <c r="A43" s="3" t="s">
        <v>514</v>
      </c>
    </row>
    <row r="44" spans="1:4">
      <c r="A44" s="6" t="s">
        <v>502</v>
      </c>
    </row>
    <row r="45" spans="1:4">
      <c r="A45" s="3" t="s">
        <v>504</v>
      </c>
      <c r="B45" s="9" t="n">
        <v>1.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5</v>
      </c>
      <c r="B1" s="2" t="s">
        <v>2</v>
      </c>
      <c r="C1" s="2" t="s">
        <v>68</v>
      </c>
    </row>
    <row r="2" spans="1:3">
      <c r="A2" s="6" t="s">
        <v>516</v>
      </c>
    </row>
    <row r="3" spans="1:3">
      <c r="A3" s="3" t="s">
        <v>517</v>
      </c>
      <c r="B3" s="4" t="n">
        <v>473529000</v>
      </c>
      <c r="C3" s="4" t="n">
        <v>360591000</v>
      </c>
    </row>
    <row r="4" spans="1:3">
      <c r="A4" s="3" t="s">
        <v>518</v>
      </c>
      <c r="B4" s="5" t="n">
        <v>236128000</v>
      </c>
      <c r="C4" s="5" t="n">
        <v>190869000</v>
      </c>
    </row>
    <row r="5" spans="1:3">
      <c r="A5" s="3" t="s">
        <v>519</v>
      </c>
    </row>
    <row r="6" spans="1:3">
      <c r="A6" s="6" t="s">
        <v>516</v>
      </c>
    </row>
    <row r="7" spans="1:3">
      <c r="A7" s="3" t="s">
        <v>517</v>
      </c>
      <c r="B7" s="5" t="n">
        <v>9988000</v>
      </c>
      <c r="C7" s="5" t="n">
        <v>11648000</v>
      </c>
    </row>
    <row r="8" spans="1:3">
      <c r="A8" s="3" t="s">
        <v>518</v>
      </c>
      <c r="B8" s="5" t="n">
        <v>0</v>
      </c>
      <c r="C8" s="5" t="n">
        <v>0</v>
      </c>
    </row>
    <row r="9" spans="1:3">
      <c r="A9" s="3" t="s">
        <v>84</v>
      </c>
      <c r="B9" s="4" t="n">
        <v>3704000</v>
      </c>
      <c r="C9" s="4" t="n">
        <v>370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8</v>
      </c>
    </row>
    <row r="2" spans="1:3">
      <c r="A2" s="6" t="s">
        <v>516</v>
      </c>
    </row>
    <row r="3" spans="1:3">
      <c r="A3" s="3" t="s">
        <v>521</v>
      </c>
      <c r="B3" s="4" t="n">
        <v>19099081</v>
      </c>
    </row>
    <row r="4" spans="1:3">
      <c r="A4" s="3" t="s">
        <v>522</v>
      </c>
      <c r="B4" s="5" t="n">
        <v>7400287</v>
      </c>
    </row>
    <row r="5" spans="1:3">
      <c r="A5" s="3" t="s">
        <v>523</v>
      </c>
    </row>
    <row r="6" spans="1:3">
      <c r="A6" s="6" t="s">
        <v>524</v>
      </c>
    </row>
    <row r="7" spans="1:3">
      <c r="A7" s="3" t="s">
        <v>77</v>
      </c>
      <c r="B7" s="5" t="n">
        <v>118696</v>
      </c>
      <c r="C7" s="4" t="n">
        <v>87001</v>
      </c>
    </row>
    <row r="8" spans="1:3">
      <c r="A8" s="3" t="s">
        <v>72</v>
      </c>
      <c r="B8" s="5" t="n">
        <v>8703</v>
      </c>
      <c r="C8" s="5" t="n">
        <v>5896</v>
      </c>
    </row>
    <row r="9" spans="1:3">
      <c r="A9" s="3" t="s">
        <v>74</v>
      </c>
      <c r="B9" s="5" t="n">
        <v>1194</v>
      </c>
      <c r="C9" s="5" t="n">
        <v>1332</v>
      </c>
    </row>
    <row r="10" spans="1:3">
      <c r="A10" s="3" t="s">
        <v>525</v>
      </c>
      <c r="B10" s="5" t="n">
        <v>128593</v>
      </c>
      <c r="C10" s="5" t="n">
        <v>94229</v>
      </c>
    </row>
    <row r="11" spans="1:3">
      <c r="A11" s="3" t="s">
        <v>84</v>
      </c>
      <c r="B11" s="5" t="n">
        <v>3704</v>
      </c>
      <c r="C11" s="5" t="n">
        <v>3704</v>
      </c>
    </row>
    <row r="12" spans="1:3">
      <c r="A12" s="3" t="s">
        <v>526</v>
      </c>
      <c r="B12" s="5" t="n">
        <v>-4853</v>
      </c>
      <c r="C12" s="5" t="n">
        <v>-5716</v>
      </c>
    </row>
    <row r="13" spans="1:3">
      <c r="A13" s="3" t="s">
        <v>527</v>
      </c>
      <c r="B13" s="4" t="n">
        <v>127444</v>
      </c>
      <c r="C13" s="4" t="n">
        <v>922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68</v>
      </c>
      <c r="D2" s="2" t="s">
        <v>116</v>
      </c>
    </row>
    <row r="3" spans="1:4">
      <c r="A3" s="6" t="s">
        <v>381</v>
      </c>
    </row>
    <row r="4" spans="1:4">
      <c r="A4" s="3" t="s">
        <v>529</v>
      </c>
      <c r="B4" s="4" t="n">
        <v>17839</v>
      </c>
      <c r="C4" s="4" t="n">
        <v>17811</v>
      </c>
    </row>
    <row r="5" spans="1:4">
      <c r="A5" s="3" t="s">
        <v>530</v>
      </c>
      <c r="B5" s="5" t="n">
        <v>10437</v>
      </c>
      <c r="C5" s="5" t="n">
        <v>9703</v>
      </c>
    </row>
    <row r="6" spans="1:4">
      <c r="A6" s="3" t="s">
        <v>531</v>
      </c>
      <c r="B6" s="5" t="n">
        <v>7402</v>
      </c>
      <c r="C6" s="5" t="n">
        <v>8108</v>
      </c>
    </row>
    <row r="7" spans="1:4">
      <c r="A7" s="3" t="s">
        <v>532</v>
      </c>
      <c r="B7" s="5" t="n">
        <v>2684</v>
      </c>
      <c r="C7" s="5" t="n">
        <v>2040</v>
      </c>
      <c r="D7" s="4" t="n">
        <v>1565</v>
      </c>
    </row>
    <row r="8" spans="1:4">
      <c r="A8" s="3" t="s">
        <v>533</v>
      </c>
    </row>
    <row r="9" spans="1:4">
      <c r="A9" s="6" t="s">
        <v>381</v>
      </c>
    </row>
    <row r="10" spans="1:4">
      <c r="A10" s="3" t="s">
        <v>529</v>
      </c>
      <c r="B10" s="5" t="n">
        <v>6156</v>
      </c>
      <c r="C10" s="5" t="n">
        <v>6100</v>
      </c>
    </row>
    <row r="11" spans="1:4">
      <c r="A11" s="3" t="s">
        <v>386</v>
      </c>
    </row>
    <row r="12" spans="1:4">
      <c r="A12" s="6" t="s">
        <v>381</v>
      </c>
    </row>
    <row r="13" spans="1:4">
      <c r="A13" s="3" t="s">
        <v>529</v>
      </c>
      <c r="B13" s="5" t="n">
        <v>2698</v>
      </c>
      <c r="C13" s="5" t="n">
        <v>3739</v>
      </c>
    </row>
    <row r="14" spans="1:4">
      <c r="A14" s="3" t="s">
        <v>534</v>
      </c>
    </row>
    <row r="15" spans="1:4">
      <c r="A15" s="6" t="s">
        <v>381</v>
      </c>
    </row>
    <row r="16" spans="1:4">
      <c r="A16" s="3" t="s">
        <v>529</v>
      </c>
      <c r="B16" s="5" t="n">
        <v>6755</v>
      </c>
      <c r="C16" s="5" t="n">
        <v>5927</v>
      </c>
    </row>
    <row r="17" spans="1:4">
      <c r="A17" s="3" t="s">
        <v>388</v>
      </c>
    </row>
    <row r="18" spans="1:4">
      <c r="A18" s="6" t="s">
        <v>381</v>
      </c>
    </row>
    <row r="19" spans="1:4">
      <c r="A19" s="3" t="s">
        <v>529</v>
      </c>
      <c r="B19" s="4" t="n">
        <v>2230</v>
      </c>
      <c r="C19" s="4" t="n">
        <v>204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3"/>
    <col customWidth="1" max="5" min="5" width="27"/>
    <col customWidth="1" max="6" min="6" width="18"/>
    <col customWidth="1" max="7" min="7" width="15"/>
    <col customWidth="1" max="8" min="8" width="46"/>
    <col customWidth="1" max="9" min="9" width="45"/>
    <col customWidth="1" max="10" min="10" width="55"/>
  </cols>
  <sheetData>
    <row r="1" spans="1:10">
      <c r="A1" s="1" t="s">
        <v>149</v>
      </c>
      <c r="B1" s="2" t="s">
        <v>150</v>
      </c>
      <c r="C1" s="2" t="s">
        <v>151</v>
      </c>
      <c r="D1" s="2" t="s">
        <v>152</v>
      </c>
      <c r="E1" s="2" t="s">
        <v>153</v>
      </c>
      <c r="F1" s="2" t="s">
        <v>154</v>
      </c>
      <c r="G1" s="2" t="s">
        <v>155</v>
      </c>
      <c r="H1" s="2" t="s">
        <v>156</v>
      </c>
      <c r="I1" s="2" t="s">
        <v>157</v>
      </c>
      <c r="J1" s="2" t="s">
        <v>158</v>
      </c>
    </row>
    <row r="2" spans="1:10">
      <c r="A2" s="3" t="s">
        <v>159</v>
      </c>
      <c r="B2" s="4" t="n">
        <v>86627</v>
      </c>
      <c r="C2" s="4" t="n">
        <v>19</v>
      </c>
      <c r="D2" s="4" t="n">
        <v>28</v>
      </c>
      <c r="E2" s="4" t="n">
        <v>61845</v>
      </c>
      <c r="F2" s="4" t="n">
        <v>612</v>
      </c>
      <c r="G2" s="4" t="n">
        <v>-2151</v>
      </c>
      <c r="H2" s="4" t="n">
        <v>-311</v>
      </c>
      <c r="I2" s="4" t="n">
        <v>9901</v>
      </c>
      <c r="J2" s="4" t="n">
        <v>16684</v>
      </c>
    </row>
    <row r="3" spans="1:10">
      <c r="A3" s="6" t="s">
        <v>160</v>
      </c>
    </row>
    <row r="4" spans="1:10">
      <c r="A4" s="3" t="s">
        <v>161</v>
      </c>
      <c r="B4" s="5" t="n">
        <v>106297</v>
      </c>
      <c r="F4" s="5" t="n">
        <v>17341</v>
      </c>
      <c r="I4" s="5" t="n">
        <v>2448</v>
      </c>
      <c r="J4" s="5" t="n">
        <v>86508</v>
      </c>
    </row>
    <row r="5" spans="1:10">
      <c r="A5" s="3" t="s">
        <v>162</v>
      </c>
      <c r="B5" s="5" t="n">
        <v>922</v>
      </c>
      <c r="H5" s="5" t="n">
        <v>311</v>
      </c>
      <c r="J5" s="5" t="n">
        <v>611</v>
      </c>
    </row>
    <row r="6" spans="1:10">
      <c r="A6" s="3" t="s">
        <v>163</v>
      </c>
      <c r="B6" s="5" t="n">
        <v>5648</v>
      </c>
      <c r="E6" s="5" t="n">
        <v>1980</v>
      </c>
      <c r="J6" s="5" t="n">
        <v>3668</v>
      </c>
    </row>
    <row r="7" spans="1:10">
      <c r="A7" s="3" t="s">
        <v>164</v>
      </c>
      <c r="B7" s="5" t="n">
        <v>0</v>
      </c>
    </row>
    <row r="8" spans="1:10">
      <c r="A8" s="3" t="s">
        <v>165</v>
      </c>
      <c r="B8" s="5" t="n">
        <v>0</v>
      </c>
      <c r="E8" s="5" t="n">
        <v>-2151</v>
      </c>
      <c r="G8" s="5" t="n">
        <v>2151</v>
      </c>
    </row>
    <row r="9" spans="1:10">
      <c r="A9" s="3" t="s">
        <v>166</v>
      </c>
      <c r="B9" s="5" t="n">
        <v>313</v>
      </c>
      <c r="E9" s="5" t="n">
        <v>108</v>
      </c>
      <c r="J9" s="5" t="n">
        <v>205</v>
      </c>
    </row>
    <row r="10" spans="1:10">
      <c r="A10" s="3" t="s">
        <v>167</v>
      </c>
      <c r="B10" s="5" t="n">
        <v>612</v>
      </c>
      <c r="E10" s="5" t="n">
        <v>212</v>
      </c>
      <c r="J10" s="5" t="n">
        <v>400</v>
      </c>
    </row>
    <row r="11" spans="1:10">
      <c r="A11" s="3" t="s">
        <v>168</v>
      </c>
      <c r="B11" s="5" t="n">
        <v>-6473</v>
      </c>
      <c r="C11" s="5" t="n">
        <v>-1</v>
      </c>
      <c r="E11" s="5" t="n">
        <v>-2672</v>
      </c>
      <c r="J11" s="5" t="n">
        <v>-3800</v>
      </c>
    </row>
    <row r="12" spans="1:10">
      <c r="A12" s="3" t="s">
        <v>169</v>
      </c>
      <c r="B12" s="5" t="n">
        <v>7012</v>
      </c>
      <c r="E12" s="5" t="n">
        <v>7012</v>
      </c>
    </row>
    <row r="13" spans="1:10">
      <c r="A13" s="3" t="s">
        <v>170</v>
      </c>
      <c r="B13" s="5" t="n">
        <v>-13404</v>
      </c>
      <c r="F13" s="5" t="n">
        <v>-13404</v>
      </c>
    </row>
    <row r="14" spans="1:10">
      <c r="A14" s="3" t="s">
        <v>171</v>
      </c>
      <c r="B14" s="5" t="n">
        <v>-5083</v>
      </c>
      <c r="I14" s="5" t="n">
        <v>-5083</v>
      </c>
    </row>
    <row r="15" spans="1:10">
      <c r="A15" s="3" t="s">
        <v>172</v>
      </c>
      <c r="B15" s="5" t="n">
        <v>-46395</v>
      </c>
      <c r="J15" s="5" t="n">
        <v>-46395</v>
      </c>
    </row>
    <row r="16" spans="1:10">
      <c r="A16" s="3" t="s">
        <v>173</v>
      </c>
      <c r="B16" s="5" t="n">
        <v>-2</v>
      </c>
      <c r="C16" s="5" t="n">
        <v>4</v>
      </c>
      <c r="D16" s="5" t="n">
        <v>-2</v>
      </c>
      <c r="E16" s="5" t="n">
        <v>7681</v>
      </c>
      <c r="J16" s="5" t="n">
        <v>-7685</v>
      </c>
    </row>
    <row r="17" spans="1:10">
      <c r="A17" s="3" t="s">
        <v>174</v>
      </c>
      <c r="B17" s="5" t="n">
        <v>0</v>
      </c>
      <c r="E17" s="5" t="n">
        <v>-186</v>
      </c>
      <c r="J17" s="5" t="n">
        <v>186</v>
      </c>
    </row>
    <row r="18" spans="1:10">
      <c r="A18" s="3" t="s">
        <v>175</v>
      </c>
      <c r="B18" s="5" t="n">
        <v>136074</v>
      </c>
      <c r="C18" s="5" t="n">
        <v>22</v>
      </c>
      <c r="D18" s="5" t="n">
        <v>26</v>
      </c>
      <c r="E18" s="5" t="n">
        <v>73829</v>
      </c>
      <c r="F18" s="5" t="n">
        <v>4549</v>
      </c>
      <c r="G18" s="5" t="n">
        <v>0</v>
      </c>
      <c r="H18" s="5" t="n">
        <v>0</v>
      </c>
      <c r="I18" s="5" t="n">
        <v>7266</v>
      </c>
      <c r="J18" s="5" t="n">
        <v>50382</v>
      </c>
    </row>
    <row r="19" spans="1:10">
      <c r="A19" s="6" t="s">
        <v>160</v>
      </c>
    </row>
    <row r="20" spans="1:10">
      <c r="A20" s="3" t="s">
        <v>161</v>
      </c>
      <c r="B20" s="5" t="n">
        <v>98997</v>
      </c>
      <c r="F20" s="5" t="n">
        <v>33573</v>
      </c>
      <c r="I20" s="5" t="n">
        <v>564</v>
      </c>
      <c r="J20" s="5" t="n">
        <v>64860</v>
      </c>
    </row>
    <row r="21" spans="1:10">
      <c r="A21" s="3" t="s">
        <v>162</v>
      </c>
      <c r="B21" s="5" t="n">
        <v>15</v>
      </c>
      <c r="H21" s="5" t="n">
        <v>7</v>
      </c>
      <c r="J21" s="5" t="n">
        <v>8</v>
      </c>
    </row>
    <row r="22" spans="1:10">
      <c r="A22" s="3" t="s">
        <v>163</v>
      </c>
      <c r="B22" s="5" t="n">
        <v>6456</v>
      </c>
      <c r="E22" s="5" t="n">
        <v>2912</v>
      </c>
      <c r="J22" s="5" t="n">
        <v>3544</v>
      </c>
    </row>
    <row r="23" spans="1:10">
      <c r="A23" s="3" t="s">
        <v>164</v>
      </c>
      <c r="B23" s="5" t="n">
        <v>425</v>
      </c>
      <c r="C23" s="5" t="n">
        <v>1</v>
      </c>
      <c r="E23" s="5" t="n">
        <v>200</v>
      </c>
      <c r="J23" s="5" t="n">
        <v>224</v>
      </c>
    </row>
    <row r="24" spans="1:10">
      <c r="A24" s="3" t="s">
        <v>168</v>
      </c>
      <c r="B24" s="5" t="n">
        <v>-5387</v>
      </c>
      <c r="E24" s="5" t="n">
        <v>-2425</v>
      </c>
      <c r="J24" s="5" t="n">
        <v>-2962</v>
      </c>
    </row>
    <row r="25" spans="1:10">
      <c r="A25" s="3" t="s">
        <v>169</v>
      </c>
      <c r="B25" s="5" t="n">
        <v>10346</v>
      </c>
      <c r="E25" s="5" t="n">
        <v>10346</v>
      </c>
    </row>
    <row r="26" spans="1:10">
      <c r="A26" s="3" t="s">
        <v>170</v>
      </c>
      <c r="B26" s="5" t="n">
        <v>-20456</v>
      </c>
      <c r="F26" s="5" t="n">
        <v>-20456</v>
      </c>
    </row>
    <row r="27" spans="1:10">
      <c r="A27" s="3" t="s">
        <v>171</v>
      </c>
      <c r="B27" s="5" t="n">
        <v>-2114</v>
      </c>
      <c r="I27" s="5" t="n">
        <v>-2114</v>
      </c>
    </row>
    <row r="28" spans="1:10">
      <c r="A28" s="3" t="s">
        <v>172</v>
      </c>
      <c r="B28" s="5" t="n">
        <v>-55893</v>
      </c>
      <c r="J28" s="5" t="n">
        <v>-55893</v>
      </c>
    </row>
    <row r="29" spans="1:10">
      <c r="A29" s="3" t="s">
        <v>173</v>
      </c>
      <c r="B29" s="5" t="n">
        <v>-2</v>
      </c>
      <c r="C29" s="5" t="n">
        <v>4</v>
      </c>
      <c r="D29" s="5" t="n">
        <v>-2</v>
      </c>
      <c r="E29" s="5" t="n">
        <v>9589</v>
      </c>
      <c r="J29" s="5" t="n">
        <v>-9593</v>
      </c>
    </row>
    <row r="30" spans="1:10">
      <c r="A30" s="3" t="s">
        <v>176</v>
      </c>
      <c r="B30" s="5" t="n">
        <v>264</v>
      </c>
      <c r="E30" s="5" t="n">
        <v>127</v>
      </c>
      <c r="J30" s="5" t="n">
        <v>137</v>
      </c>
    </row>
    <row r="31" spans="1:10">
      <c r="A31" s="3" t="s">
        <v>177</v>
      </c>
      <c r="B31" s="5" t="n">
        <v>0</v>
      </c>
      <c r="E31" s="5" t="n">
        <v>324</v>
      </c>
      <c r="J31" s="5" t="n">
        <v>-324</v>
      </c>
    </row>
    <row r="32" spans="1:10">
      <c r="A32" s="3" t="s">
        <v>174</v>
      </c>
      <c r="B32" s="5" t="n">
        <v>0</v>
      </c>
      <c r="E32" s="5" t="n">
        <v>-2831</v>
      </c>
      <c r="J32" s="5" t="n">
        <v>2831</v>
      </c>
    </row>
    <row r="33" spans="1:10">
      <c r="A33" s="3" t="s">
        <v>178</v>
      </c>
      <c r="B33" s="5" t="n">
        <v>169722</v>
      </c>
      <c r="C33" s="5" t="n">
        <v>27</v>
      </c>
      <c r="D33" s="5" t="n">
        <v>24</v>
      </c>
      <c r="E33" s="5" t="n">
        <v>92482</v>
      </c>
      <c r="F33" s="5" t="n">
        <v>17686</v>
      </c>
      <c r="G33" s="5" t="n">
        <v>0</v>
      </c>
      <c r="H33" s="5" t="n">
        <v>7</v>
      </c>
      <c r="I33" s="5" t="n">
        <v>5716</v>
      </c>
      <c r="J33" s="5" t="n">
        <v>53780</v>
      </c>
    </row>
    <row r="34" spans="1:10">
      <c r="A34" s="6" t="s">
        <v>160</v>
      </c>
    </row>
    <row r="35" spans="1:10">
      <c r="A35" s="3" t="s">
        <v>161</v>
      </c>
      <c r="B35" s="5" t="n">
        <v>126776</v>
      </c>
      <c r="F35" s="5" t="n">
        <v>60825</v>
      </c>
      <c r="I35" s="5" t="n">
        <v>85</v>
      </c>
      <c r="J35" s="5" t="n">
        <v>65866</v>
      </c>
    </row>
    <row r="36" spans="1:10">
      <c r="A36" s="3" t="s">
        <v>162</v>
      </c>
      <c r="B36" s="5" t="n">
        <v>-159</v>
      </c>
      <c r="H36" s="5" t="n">
        <v>-85</v>
      </c>
      <c r="J36" s="5" t="n">
        <v>-74</v>
      </c>
    </row>
    <row r="37" spans="1:10">
      <c r="A37" s="3" t="s">
        <v>163</v>
      </c>
      <c r="B37" s="5" t="n">
        <v>7235</v>
      </c>
      <c r="E37" s="5" t="n">
        <v>3830</v>
      </c>
      <c r="J37" s="5" t="n">
        <v>3405</v>
      </c>
    </row>
    <row r="38" spans="1:10">
      <c r="A38" s="3" t="s">
        <v>164</v>
      </c>
      <c r="B38" s="5" t="n">
        <v>425</v>
      </c>
      <c r="E38" s="5" t="n">
        <v>214</v>
      </c>
      <c r="J38" s="5" t="n">
        <v>211</v>
      </c>
    </row>
    <row r="39" spans="1:10">
      <c r="A39" s="3" t="s">
        <v>168</v>
      </c>
      <c r="B39" s="5" t="n">
        <v>-5881</v>
      </c>
      <c r="E39" s="5" t="n">
        <v>-3227</v>
      </c>
      <c r="J39" s="5" t="n">
        <v>-2654</v>
      </c>
    </row>
    <row r="40" spans="1:10">
      <c r="A40" s="3" t="s">
        <v>169</v>
      </c>
      <c r="B40" s="5" t="n">
        <v>6526</v>
      </c>
      <c r="E40" s="5" t="n">
        <v>6526</v>
      </c>
    </row>
    <row r="41" spans="1:10">
      <c r="A41" s="3" t="s">
        <v>170</v>
      </c>
      <c r="B41" s="5" t="n">
        <v>-31421</v>
      </c>
      <c r="F41" s="5" t="n">
        <v>-31421</v>
      </c>
    </row>
    <row r="42" spans="1:10">
      <c r="A42" s="3" t="s">
        <v>171</v>
      </c>
      <c r="B42" s="5" t="n">
        <v>-948</v>
      </c>
      <c r="I42" s="5" t="n">
        <v>-948</v>
      </c>
    </row>
    <row r="43" spans="1:10">
      <c r="A43" s="3" t="s">
        <v>172</v>
      </c>
      <c r="B43" s="5" t="n">
        <v>-36116</v>
      </c>
      <c r="J43" s="5" t="n">
        <v>-36116</v>
      </c>
    </row>
    <row r="44" spans="1:10">
      <c r="A44" s="3" t="s">
        <v>173</v>
      </c>
      <c r="B44" s="5" t="n">
        <v>-2</v>
      </c>
      <c r="C44" s="5" t="n">
        <v>3</v>
      </c>
      <c r="D44" s="5" t="n">
        <v>-2</v>
      </c>
      <c r="E44" s="5" t="n">
        <v>6367</v>
      </c>
      <c r="J44" s="5" t="n">
        <v>-6370</v>
      </c>
    </row>
    <row r="45" spans="1:10">
      <c r="A45" s="3" t="s">
        <v>176</v>
      </c>
      <c r="B45" s="5" t="n">
        <v>1244</v>
      </c>
      <c r="E45" s="5" t="n">
        <v>659</v>
      </c>
      <c r="J45" s="5" t="n">
        <v>585</v>
      </c>
    </row>
    <row r="46" spans="1:10">
      <c r="A46" s="3" t="s">
        <v>177</v>
      </c>
      <c r="B46" s="5" t="n">
        <v>0</v>
      </c>
      <c r="E46" s="5" t="n">
        <v>333</v>
      </c>
      <c r="J46" s="5" t="n">
        <v>-333</v>
      </c>
    </row>
    <row r="47" spans="1:10">
      <c r="A47" s="3" t="s">
        <v>174</v>
      </c>
      <c r="B47" s="5" t="n">
        <v>0</v>
      </c>
      <c r="E47" s="5" t="n">
        <v>543</v>
      </c>
      <c r="J47" s="5" t="n">
        <v>-543</v>
      </c>
    </row>
    <row r="48" spans="1:10">
      <c r="A48" s="3" t="s">
        <v>179</v>
      </c>
      <c r="B48" s="4" t="n">
        <v>237401</v>
      </c>
      <c r="C48" s="4" t="n">
        <v>30</v>
      </c>
      <c r="D48" s="4" t="n">
        <v>22</v>
      </c>
      <c r="E48" s="4" t="n">
        <v>107727</v>
      </c>
      <c r="F48" s="4" t="n">
        <v>47090</v>
      </c>
      <c r="G48" s="4" t="n">
        <v>0</v>
      </c>
      <c r="H48" s="4" t="n">
        <v>-78</v>
      </c>
      <c r="I48" s="4" t="n">
        <v>4853</v>
      </c>
      <c r="J48" s="4" t="n">
        <v>777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535</v>
      </c>
      <c r="B1" s="2" t="s">
        <v>536</v>
      </c>
      <c r="C1" s="2" t="s">
        <v>2</v>
      </c>
      <c r="D1" s="2" t="s">
        <v>68</v>
      </c>
      <c r="E1" s="2" t="s">
        <v>116</v>
      </c>
    </row>
    <row r="2" spans="1:5">
      <c r="A2" s="6" t="s">
        <v>537</v>
      </c>
    </row>
    <row r="3" spans="1:5">
      <c r="A3" s="3" t="s">
        <v>538</v>
      </c>
      <c r="C3" s="4" t="n">
        <v>0</v>
      </c>
      <c r="D3" s="4" t="n">
        <v>0</v>
      </c>
      <c r="E3" s="4" t="n">
        <v>5228</v>
      </c>
    </row>
    <row r="4" spans="1:5">
      <c r="A4" s="3" t="s">
        <v>539</v>
      </c>
      <c r="C4" s="5" t="n">
        <v>0</v>
      </c>
      <c r="D4" s="5" t="n">
        <v>0</v>
      </c>
      <c r="E4" s="4" t="n">
        <v>612</v>
      </c>
    </row>
    <row r="5" spans="1:5">
      <c r="A5" s="3" t="s">
        <v>401</v>
      </c>
      <c r="C5" s="4" t="n">
        <v>3943</v>
      </c>
      <c r="D5" s="4" t="n">
        <v>3943</v>
      </c>
    </row>
    <row r="6" spans="1:5">
      <c r="A6" s="3" t="s">
        <v>540</v>
      </c>
    </row>
    <row r="7" spans="1:5">
      <c r="A7" s="6" t="s">
        <v>537</v>
      </c>
    </row>
    <row r="8" spans="1:5">
      <c r="A8" s="3" t="s">
        <v>538</v>
      </c>
      <c r="B8" s="4" t="n">
        <v>5840</v>
      </c>
    </row>
    <row r="9" spans="1:5">
      <c r="A9" s="3" t="s">
        <v>541</v>
      </c>
      <c r="B9" s="5" t="n">
        <v>5228</v>
      </c>
    </row>
    <row r="10" spans="1:5">
      <c r="A10" s="3" t="s">
        <v>542</v>
      </c>
      <c r="B10" s="5" t="n">
        <v>8499</v>
      </c>
    </row>
    <row r="11" spans="1:5">
      <c r="A11" s="3" t="s">
        <v>401</v>
      </c>
      <c r="B11" s="4" t="n">
        <v>2874</v>
      </c>
    </row>
    <row r="12" spans="1:5">
      <c r="A12" s="3" t="s">
        <v>543</v>
      </c>
    </row>
    <row r="13" spans="1:5">
      <c r="A13" s="6" t="s">
        <v>537</v>
      </c>
    </row>
    <row r="14" spans="1:5">
      <c r="A14" s="3" t="s">
        <v>544</v>
      </c>
      <c r="B14" s="5" t="n">
        <v>27240</v>
      </c>
    </row>
    <row r="15" spans="1:5">
      <c r="A15" s="3" t="s">
        <v>539</v>
      </c>
      <c r="B15" s="4" t="n">
        <v>612</v>
      </c>
    </row>
    <row r="16" spans="1:5">
      <c r="A16" s="3" t="s">
        <v>545</v>
      </c>
    </row>
    <row r="17" spans="1:5">
      <c r="A17" s="6" t="s">
        <v>537</v>
      </c>
    </row>
    <row r="18" spans="1:5">
      <c r="A18" s="3" t="s">
        <v>546</v>
      </c>
      <c r="B18" s="4" t="n">
        <v>2948</v>
      </c>
    </row>
    <row r="19" spans="1:5">
      <c r="A19" s="3" t="s">
        <v>404</v>
      </c>
      <c r="B19" s="3" t="s">
        <v>5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8</v>
      </c>
      <c r="B1" s="2" t="s">
        <v>549</v>
      </c>
      <c r="C1" s="2" t="s">
        <v>550</v>
      </c>
      <c r="D1" s="2" t="s">
        <v>2</v>
      </c>
      <c r="E1" s="2" t="s">
        <v>68</v>
      </c>
      <c r="F1" s="2" t="s">
        <v>116</v>
      </c>
    </row>
    <row r="2" spans="1:6">
      <c r="A2" s="6" t="s">
        <v>106</v>
      </c>
    </row>
    <row r="3" spans="1:6">
      <c r="A3" s="3" t="s">
        <v>209</v>
      </c>
      <c r="D3" s="4" t="n">
        <v>15000</v>
      </c>
      <c r="E3" s="4" t="n">
        <v>0</v>
      </c>
      <c r="F3" s="4" t="n">
        <v>10450</v>
      </c>
    </row>
    <row r="4" spans="1:6">
      <c r="A4" s="3" t="s">
        <v>186</v>
      </c>
      <c r="D4" s="5" t="n">
        <v>0</v>
      </c>
      <c r="E4" s="5" t="n">
        <v>0</v>
      </c>
      <c r="F4" s="5" t="n">
        <v>1657</v>
      </c>
    </row>
    <row r="5" spans="1:6">
      <c r="A5" s="3" t="s">
        <v>551</v>
      </c>
    </row>
    <row r="6" spans="1:6">
      <c r="A6" s="6" t="s">
        <v>106</v>
      </c>
    </row>
    <row r="7" spans="1:6">
      <c r="A7" s="3" t="s">
        <v>208</v>
      </c>
      <c r="C7" s="4" t="n">
        <v>85066</v>
      </c>
    </row>
    <row r="8" spans="1:6">
      <c r="A8" s="3" t="s">
        <v>186</v>
      </c>
      <c r="F8" s="5" t="n">
        <v>1657</v>
      </c>
    </row>
    <row r="9" spans="1:6">
      <c r="A9" s="3" t="s">
        <v>552</v>
      </c>
    </row>
    <row r="10" spans="1:6">
      <c r="A10" s="6" t="s">
        <v>106</v>
      </c>
    </row>
    <row r="11" spans="1:6">
      <c r="A11" s="3" t="s">
        <v>553</v>
      </c>
      <c r="C11" s="5" t="n">
        <v>25000</v>
      </c>
      <c r="D11" s="5" t="n">
        <v>0</v>
      </c>
      <c r="E11" s="5" t="n">
        <v>0</v>
      </c>
    </row>
    <row r="12" spans="1:6">
      <c r="A12" s="3" t="s">
        <v>209</v>
      </c>
      <c r="F12" s="4" t="n">
        <v>10450</v>
      </c>
    </row>
    <row r="13" spans="1:6">
      <c r="A13" s="3" t="s">
        <v>554</v>
      </c>
    </row>
    <row r="14" spans="1:6">
      <c r="A14" s="6" t="s">
        <v>106</v>
      </c>
    </row>
    <row r="15" spans="1:6">
      <c r="A15" s="3" t="s">
        <v>553</v>
      </c>
      <c r="B15" s="4" t="n">
        <v>75000</v>
      </c>
      <c r="C15" s="4" t="n">
        <v>75000</v>
      </c>
      <c r="D15" s="4" t="n">
        <v>74524</v>
      </c>
      <c r="E15" s="5" t="n">
        <v>70954</v>
      </c>
    </row>
    <row r="16" spans="1:6">
      <c r="A16" s="3" t="s">
        <v>555</v>
      </c>
      <c r="B16" s="5" t="n">
        <v>9339</v>
      </c>
    </row>
    <row r="17" spans="1:6">
      <c r="A17" s="3" t="s">
        <v>556</v>
      </c>
      <c r="B17" s="5" t="n">
        <v>25000</v>
      </c>
    </row>
    <row r="18" spans="1:6">
      <c r="A18" s="3" t="s">
        <v>557</v>
      </c>
      <c r="D18" s="3" t="s">
        <v>383</v>
      </c>
    </row>
    <row r="19" spans="1:6">
      <c r="A19" s="3" t="s">
        <v>558</v>
      </c>
      <c r="D19" s="4" t="n">
        <v>476</v>
      </c>
      <c r="E19" s="4" t="n">
        <v>296</v>
      </c>
    </row>
    <row r="20" spans="1:6">
      <c r="A20" s="3" t="s">
        <v>559</v>
      </c>
    </row>
    <row r="21" spans="1:6">
      <c r="A21" s="6" t="s">
        <v>106</v>
      </c>
    </row>
    <row r="22" spans="1:6">
      <c r="A22" s="3" t="s">
        <v>553</v>
      </c>
      <c r="B22" s="4" t="n">
        <v>75000</v>
      </c>
      <c r="D22" s="4" t="n">
        <v>0</v>
      </c>
    </row>
    <row r="23" spans="1:6">
      <c r="A23" s="3" t="s">
        <v>560</v>
      </c>
      <c r="B23" s="3" t="s">
        <v>561</v>
      </c>
    </row>
    <row r="24" spans="1:6">
      <c r="A24" s="3" t="s">
        <v>562</v>
      </c>
    </row>
    <row r="25" spans="1:6">
      <c r="A25" s="6" t="s">
        <v>106</v>
      </c>
    </row>
    <row r="26" spans="1:6">
      <c r="A26" s="3" t="s">
        <v>563</v>
      </c>
      <c r="B26" s="3" t="s">
        <v>564</v>
      </c>
    </row>
    <row r="27" spans="1:6">
      <c r="A27" s="3" t="s">
        <v>565</v>
      </c>
      <c r="B27" s="3" t="s">
        <v>566</v>
      </c>
    </row>
    <row r="28" spans="1:6">
      <c r="A28" s="3" t="s">
        <v>567</v>
      </c>
    </row>
    <row r="29" spans="1:6">
      <c r="A29" s="6" t="s">
        <v>106</v>
      </c>
    </row>
    <row r="30" spans="1:6">
      <c r="A30" s="3" t="s">
        <v>563</v>
      </c>
      <c r="B30" s="3" t="s">
        <v>564</v>
      </c>
    </row>
    <row r="31" spans="1:6">
      <c r="A31" s="3" t="s">
        <v>565</v>
      </c>
      <c r="B31" s="3" t="s">
        <v>5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499</v>
      </c>
    </row>
    <row r="2" spans="1:2">
      <c r="A2" s="6" t="s">
        <v>244</v>
      </c>
    </row>
    <row r="3" spans="1:2">
      <c r="A3" s="3" t="s">
        <v>61</v>
      </c>
      <c r="B3" s="4" t="n">
        <v>1406</v>
      </c>
    </row>
    <row r="4" spans="1:2">
      <c r="A4" s="3" t="s">
        <v>569</v>
      </c>
      <c r="B4" s="5" t="n">
        <v>1875</v>
      </c>
    </row>
    <row r="5" spans="1:2">
      <c r="A5" s="3" t="s">
        <v>570</v>
      </c>
      <c r="B5" s="5" t="n">
        <v>1875</v>
      </c>
    </row>
    <row r="6" spans="1:2">
      <c r="A6" s="3" t="s">
        <v>571</v>
      </c>
      <c r="B6" s="5" t="n">
        <v>4688</v>
      </c>
    </row>
    <row r="7" spans="1:2">
      <c r="A7" s="3" t="s">
        <v>572</v>
      </c>
      <c r="B7" s="5" t="n">
        <v>7031</v>
      </c>
    </row>
    <row r="8" spans="1:2">
      <c r="A8" s="3" t="s">
        <v>573</v>
      </c>
      <c r="B8" s="5" t="n">
        <v>58125</v>
      </c>
    </row>
    <row r="9" spans="1:2">
      <c r="A9" s="3" t="s">
        <v>574</v>
      </c>
      <c r="B9" s="4" t="n">
        <v>7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7"/>
    <col customWidth="1" max="6" min="6" width="19"/>
    <col customWidth="1" max="7" min="7" width="41"/>
    <col customWidth="1" max="8" min="8" width="37"/>
    <col customWidth="1" max="9" min="9" width="37"/>
  </cols>
  <sheetData>
    <row r="1" spans="1:9">
      <c r="A1" s="1" t="s">
        <v>575</v>
      </c>
      <c r="B1" s="2" t="s">
        <v>576</v>
      </c>
      <c r="G1" s="2" t="s">
        <v>1</v>
      </c>
    </row>
    <row r="2" spans="1:9">
      <c r="B2" s="2" t="s">
        <v>577</v>
      </c>
      <c r="C2" s="2" t="s">
        <v>578</v>
      </c>
      <c r="D2" s="2" t="s">
        <v>579</v>
      </c>
      <c r="E2" s="2" t="s">
        <v>580</v>
      </c>
      <c r="F2" s="2" t="s">
        <v>581</v>
      </c>
      <c r="G2" s="2" t="s">
        <v>582</v>
      </c>
      <c r="H2" s="2" t="s">
        <v>578</v>
      </c>
      <c r="I2" s="2" t="s">
        <v>580</v>
      </c>
    </row>
    <row r="3" spans="1:9">
      <c r="A3" s="6" t="s">
        <v>106</v>
      </c>
    </row>
    <row r="4" spans="1:9">
      <c r="A4" s="3" t="s">
        <v>583</v>
      </c>
      <c r="F4" s="5" t="n">
        <v>2</v>
      </c>
    </row>
    <row r="5" spans="1:9">
      <c r="A5" s="3" t="s">
        <v>584</v>
      </c>
      <c r="G5" s="4" t="n">
        <v>47368</v>
      </c>
      <c r="H5" s="4" t="n">
        <v>50649</v>
      </c>
      <c r="I5" s="4" t="n">
        <v>36943</v>
      </c>
    </row>
    <row r="6" spans="1:9">
      <c r="A6" s="3" t="s">
        <v>585</v>
      </c>
      <c r="G6" s="5" t="n">
        <v>147122</v>
      </c>
      <c r="H6" s="5" t="n">
        <v>193504</v>
      </c>
      <c r="I6" s="5" t="n">
        <v>125200</v>
      </c>
    </row>
    <row r="7" spans="1:9">
      <c r="A7" s="3" t="s">
        <v>586</v>
      </c>
    </row>
    <row r="8" spans="1:9">
      <c r="A8" s="6" t="s">
        <v>106</v>
      </c>
    </row>
    <row r="9" spans="1:9">
      <c r="A9" s="3" t="s">
        <v>584</v>
      </c>
      <c r="G9" s="4" t="n">
        <v>34014</v>
      </c>
      <c r="H9" s="4" t="n">
        <v>30698</v>
      </c>
      <c r="I9" s="4" t="n">
        <v>27631</v>
      </c>
    </row>
    <row r="10" spans="1:9">
      <c r="A10" s="3" t="s">
        <v>64</v>
      </c>
    </row>
    <row r="11" spans="1:9">
      <c r="A11" s="6" t="s">
        <v>106</v>
      </c>
    </row>
    <row r="12" spans="1:9">
      <c r="A12" s="3" t="s">
        <v>587</v>
      </c>
      <c r="G12" s="5" t="n">
        <v>1</v>
      </c>
    </row>
    <row r="13" spans="1:9">
      <c r="A13" s="3" t="s">
        <v>588</v>
      </c>
      <c r="G13" s="5" t="n">
        <v>2451633</v>
      </c>
      <c r="H13" s="5" t="n">
        <v>4141921</v>
      </c>
      <c r="I13" s="5" t="n">
        <v>3834686</v>
      </c>
    </row>
    <row r="14" spans="1:9">
      <c r="A14" s="3" t="s">
        <v>66</v>
      </c>
    </row>
    <row r="15" spans="1:9">
      <c r="A15" s="6" t="s">
        <v>106</v>
      </c>
    </row>
    <row r="16" spans="1:9">
      <c r="A16" s="3" t="s">
        <v>587</v>
      </c>
      <c r="G16" s="5" t="n">
        <v>10</v>
      </c>
    </row>
    <row r="17" spans="1:9">
      <c r="A17" s="3" t="s">
        <v>589</v>
      </c>
    </row>
    <row r="18" spans="1:9">
      <c r="A18" s="6" t="s">
        <v>106</v>
      </c>
    </row>
    <row r="19" spans="1:9">
      <c r="A19" s="3" t="s">
        <v>588</v>
      </c>
      <c r="B19" s="5" t="n">
        <v>2680089</v>
      </c>
    </row>
    <row r="20" spans="1:9">
      <c r="A20" s="3" t="s">
        <v>590</v>
      </c>
      <c r="G20" s="8" t="n">
        <v>60.01</v>
      </c>
    </row>
    <row r="21" spans="1:9">
      <c r="A21" s="3" t="s">
        <v>585</v>
      </c>
      <c r="B21" s="4" t="n">
        <v>147122</v>
      </c>
    </row>
    <row r="22" spans="1:9">
      <c r="A22" s="3" t="s">
        <v>591</v>
      </c>
    </row>
    <row r="23" spans="1:9">
      <c r="A23" s="6" t="s">
        <v>106</v>
      </c>
    </row>
    <row r="24" spans="1:9">
      <c r="A24" s="3" t="s">
        <v>588</v>
      </c>
      <c r="B24" s="5" t="n">
        <v>228456</v>
      </c>
    </row>
    <row r="25" spans="1:9">
      <c r="A25" s="3" t="s">
        <v>592</v>
      </c>
    </row>
    <row r="26" spans="1:9">
      <c r="A26" s="6" t="s">
        <v>106</v>
      </c>
    </row>
    <row r="27" spans="1:9">
      <c r="A27" s="3" t="s">
        <v>588</v>
      </c>
      <c r="B27" s="5" t="n">
        <v>2451633</v>
      </c>
    </row>
    <row r="28" spans="1:9">
      <c r="A28" s="3" t="s">
        <v>593</v>
      </c>
    </row>
    <row r="29" spans="1:9">
      <c r="A29" s="6" t="s">
        <v>106</v>
      </c>
    </row>
    <row r="30" spans="1:9">
      <c r="A30" s="3" t="s">
        <v>588</v>
      </c>
      <c r="C30" s="5" t="n">
        <v>1449303</v>
      </c>
    </row>
    <row r="31" spans="1:9">
      <c r="A31" s="3" t="s">
        <v>590</v>
      </c>
      <c r="C31" s="8" t="n">
        <v>45.65</v>
      </c>
      <c r="H31" s="8" t="n">
        <v>45.65</v>
      </c>
    </row>
    <row r="32" spans="1:9">
      <c r="A32" s="3" t="s">
        <v>585</v>
      </c>
      <c r="C32" s="4" t="n">
        <v>63878</v>
      </c>
    </row>
    <row r="33" spans="1:9">
      <c r="A33" s="3" t="s">
        <v>594</v>
      </c>
    </row>
    <row r="34" spans="1:9">
      <c r="A34" s="6" t="s">
        <v>106</v>
      </c>
    </row>
    <row r="35" spans="1:9">
      <c r="A35" s="3" t="s">
        <v>588</v>
      </c>
      <c r="C35" s="5" t="n">
        <v>50000</v>
      </c>
    </row>
    <row r="36" spans="1:9">
      <c r="A36" s="3" t="s">
        <v>595</v>
      </c>
    </row>
    <row r="37" spans="1:9">
      <c r="A37" s="6" t="s">
        <v>106</v>
      </c>
    </row>
    <row r="38" spans="1:9">
      <c r="A38" s="3" t="s">
        <v>588</v>
      </c>
      <c r="C38" s="5" t="n">
        <v>1399303</v>
      </c>
    </row>
    <row r="39" spans="1:9">
      <c r="A39" s="3" t="s">
        <v>596</v>
      </c>
    </row>
    <row r="40" spans="1:9">
      <c r="A40" s="6" t="s">
        <v>106</v>
      </c>
    </row>
    <row r="41" spans="1:9">
      <c r="A41" s="3" t="s">
        <v>588</v>
      </c>
      <c r="D41" s="5" t="n">
        <v>2880979</v>
      </c>
    </row>
    <row r="42" spans="1:9">
      <c r="A42" s="3" t="s">
        <v>590</v>
      </c>
      <c r="D42" s="8" t="n">
        <v>47.26</v>
      </c>
    </row>
    <row r="43" spans="1:9">
      <c r="A43" s="3" t="s">
        <v>585</v>
      </c>
      <c r="D43" s="4" t="n">
        <v>129626</v>
      </c>
    </row>
    <row r="44" spans="1:9">
      <c r="A44" s="3" t="s">
        <v>597</v>
      </c>
    </row>
    <row r="45" spans="1:9">
      <c r="A45" s="6" t="s">
        <v>106</v>
      </c>
    </row>
    <row r="46" spans="1:9">
      <c r="A46" s="3" t="s">
        <v>588</v>
      </c>
      <c r="D46" s="5" t="n">
        <v>138361</v>
      </c>
    </row>
    <row r="47" spans="1:9">
      <c r="A47" s="3" t="s">
        <v>598</v>
      </c>
    </row>
    <row r="48" spans="1:9">
      <c r="A48" s="6" t="s">
        <v>106</v>
      </c>
    </row>
    <row r="49" spans="1:9">
      <c r="A49" s="3" t="s">
        <v>588</v>
      </c>
      <c r="D49" s="5" t="n">
        <v>2742618</v>
      </c>
    </row>
    <row r="50" spans="1:9">
      <c r="A50" s="3" t="s">
        <v>599</v>
      </c>
    </row>
    <row r="51" spans="1:9">
      <c r="A51" s="6" t="s">
        <v>106</v>
      </c>
    </row>
    <row r="52" spans="1:9">
      <c r="A52" s="3" t="s">
        <v>588</v>
      </c>
      <c r="E52" s="5" t="n">
        <v>4531001</v>
      </c>
    </row>
    <row r="53" spans="1:9">
      <c r="A53" s="3" t="s">
        <v>590</v>
      </c>
      <c r="E53" s="8" t="n">
        <v>34.25</v>
      </c>
      <c r="I53" s="8" t="n">
        <v>34.25</v>
      </c>
    </row>
    <row r="54" spans="1:9">
      <c r="A54" s="3" t="s">
        <v>585</v>
      </c>
      <c r="E54" s="4" t="n">
        <v>125200</v>
      </c>
    </row>
    <row r="55" spans="1:9">
      <c r="A55" s="3" t="s">
        <v>600</v>
      </c>
    </row>
    <row r="56" spans="1:9">
      <c r="A56" s="6" t="s">
        <v>106</v>
      </c>
    </row>
    <row r="57" spans="1:9">
      <c r="A57" s="3" t="s">
        <v>588</v>
      </c>
      <c r="E57" s="5" t="n">
        <v>696315</v>
      </c>
    </row>
    <row r="58" spans="1:9">
      <c r="A58" s="3" t="s">
        <v>601</v>
      </c>
    </row>
    <row r="59" spans="1:9">
      <c r="A59" s="6" t="s">
        <v>106</v>
      </c>
    </row>
    <row r="60" spans="1:9">
      <c r="A60" s="3" t="s">
        <v>588</v>
      </c>
      <c r="E60" s="5" t="n">
        <v>3834686</v>
      </c>
    </row>
    <row r="61" spans="1:9">
      <c r="A61" s="3" t="s">
        <v>602</v>
      </c>
    </row>
    <row r="62" spans="1:9">
      <c r="A62" s="6" t="s">
        <v>106</v>
      </c>
    </row>
    <row r="63" spans="1:9">
      <c r="A63" s="3" t="s">
        <v>603</v>
      </c>
      <c r="B63" s="5" t="n">
        <v>1466712</v>
      </c>
      <c r="C63" s="5" t="n">
        <v>711943</v>
      </c>
      <c r="D63" s="5" t="n">
        <v>1372674</v>
      </c>
      <c r="E63" s="5" t="n">
        <v>2235187</v>
      </c>
    </row>
    <row r="64" spans="1:9">
      <c r="A64" s="3" t="s">
        <v>604</v>
      </c>
    </row>
    <row r="65" spans="1:9">
      <c r="A65" s="6" t="s">
        <v>106</v>
      </c>
    </row>
    <row r="66" spans="1:9">
      <c r="A66" s="3" t="s">
        <v>603</v>
      </c>
      <c r="B66" s="5" t="n">
        <v>984921</v>
      </c>
      <c r="C66" s="5" t="n">
        <v>687360</v>
      </c>
      <c r="D66" s="5" t="n">
        <v>1369944</v>
      </c>
      <c r="E66" s="5" t="n">
        <v>1599499</v>
      </c>
    </row>
  </sheetData>
  <mergeCells count="3">
    <mergeCell ref="A1:A2"/>
    <mergeCell ref="B1:F1"/>
    <mergeCell ref="G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5</v>
      </c>
      <c r="B1" s="2" t="s">
        <v>1</v>
      </c>
    </row>
    <row r="2" spans="1:4">
      <c r="B2" s="2" t="s">
        <v>2</v>
      </c>
      <c r="C2" s="2" t="s">
        <v>68</v>
      </c>
      <c r="D2" s="2" t="s">
        <v>116</v>
      </c>
    </row>
    <row r="3" spans="1:4">
      <c r="A3" s="3" t="s">
        <v>64</v>
      </c>
    </row>
    <row r="4" spans="1:4">
      <c r="A4" s="6" t="s">
        <v>606</v>
      </c>
    </row>
    <row r="5" spans="1:4">
      <c r="A5" s="3" t="s">
        <v>607</v>
      </c>
      <c r="B5" s="5" t="n">
        <v>27367477</v>
      </c>
      <c r="C5" s="5" t="n">
        <v>23139476</v>
      </c>
      <c r="D5" s="5" t="n">
        <v>19036504</v>
      </c>
    </row>
    <row r="6" spans="1:4">
      <c r="A6" s="3" t="s">
        <v>608</v>
      </c>
      <c r="B6" s="5" t="n">
        <v>118859</v>
      </c>
      <c r="C6" s="5" t="n">
        <v>177585</v>
      </c>
      <c r="D6" s="5" t="n">
        <v>235219</v>
      </c>
    </row>
    <row r="7" spans="1:4">
      <c r="A7" s="3" t="s">
        <v>609</v>
      </c>
      <c r="D7" s="5" t="n">
        <v>233495</v>
      </c>
    </row>
    <row r="8" spans="1:4">
      <c r="A8" s="3" t="s">
        <v>610</v>
      </c>
      <c r="D8" s="5" t="n">
        <v>27240</v>
      </c>
    </row>
    <row r="9" spans="1:4">
      <c r="A9" s="3" t="s">
        <v>588</v>
      </c>
      <c r="B9" s="5" t="n">
        <v>2451633</v>
      </c>
      <c r="C9" s="5" t="n">
        <v>4141921</v>
      </c>
      <c r="D9" s="5" t="n">
        <v>3834686</v>
      </c>
    </row>
    <row r="10" spans="1:4">
      <c r="A10" s="3" t="s">
        <v>611</v>
      </c>
      <c r="B10" s="5" t="n">
        <v>7692</v>
      </c>
      <c r="C10" s="5" t="n">
        <v>11380</v>
      </c>
    </row>
    <row r="11" spans="1:4">
      <c r="A11" s="3" t="s">
        <v>612</v>
      </c>
      <c r="B11" s="5" t="n">
        <v>25640</v>
      </c>
      <c r="C11" s="5" t="n">
        <v>7137</v>
      </c>
    </row>
    <row r="12" spans="1:4">
      <c r="A12" s="3" t="s">
        <v>613</v>
      </c>
      <c r="B12" s="5" t="n">
        <v>0</v>
      </c>
      <c r="C12" s="5" t="n">
        <v>41435</v>
      </c>
    </row>
    <row r="13" spans="1:4">
      <c r="A13" s="3" t="s">
        <v>614</v>
      </c>
      <c r="B13" s="5" t="n">
        <v>-100683</v>
      </c>
      <c r="C13" s="5" t="n">
        <v>-123928</v>
      </c>
      <c r="D13" s="5" t="n">
        <v>-186280</v>
      </c>
    </row>
    <row r="14" spans="1:4">
      <c r="A14" s="3" t="s">
        <v>615</v>
      </c>
      <c r="B14" s="5" t="n">
        <v>-27834</v>
      </c>
      <c r="C14" s="5" t="n">
        <v>-27529</v>
      </c>
      <c r="D14" s="5" t="n">
        <v>-41388</v>
      </c>
    </row>
    <row r="15" spans="1:4">
      <c r="A15" s="3" t="s">
        <v>616</v>
      </c>
      <c r="B15" s="5" t="n">
        <v>29842784</v>
      </c>
      <c r="C15" s="5" t="n">
        <v>27367477</v>
      </c>
      <c r="D15" s="5" t="n">
        <v>23139476</v>
      </c>
    </row>
    <row r="16" spans="1:4">
      <c r="A16" s="3" t="s">
        <v>66</v>
      </c>
    </row>
    <row r="17" spans="1:4">
      <c r="A17" s="6" t="s">
        <v>606</v>
      </c>
    </row>
    <row r="18" spans="1:4">
      <c r="A18" s="3" t="s">
        <v>607</v>
      </c>
      <c r="B18" s="5" t="n">
        <v>23516439</v>
      </c>
      <c r="C18" s="5" t="n">
        <v>25700068</v>
      </c>
      <c r="D18" s="5" t="n">
        <v>27935255</v>
      </c>
    </row>
    <row r="19" spans="1:4">
      <c r="A19" s="3" t="s">
        <v>608</v>
      </c>
      <c r="B19" s="5" t="n">
        <v>0</v>
      </c>
      <c r="C19" s="5" t="n">
        <v>0</v>
      </c>
      <c r="D19" s="5" t="n">
        <v>0</v>
      </c>
    </row>
    <row r="20" spans="1:4">
      <c r="A20" s="3" t="s">
        <v>609</v>
      </c>
      <c r="D20" s="5" t="n">
        <v>0</v>
      </c>
    </row>
    <row r="21" spans="1:4">
      <c r="A21" s="3" t="s">
        <v>610</v>
      </c>
      <c r="D21" s="5" t="n">
        <v>0</v>
      </c>
    </row>
    <row r="22" spans="1:4">
      <c r="A22" s="3" t="s">
        <v>617</v>
      </c>
      <c r="B22" s="5" t="n">
        <v>-1466712</v>
      </c>
      <c r="C22" s="5" t="n">
        <v>-2084617</v>
      </c>
      <c r="D22" s="5" t="n">
        <v>-2235187</v>
      </c>
    </row>
    <row r="23" spans="1:4">
      <c r="A23" s="3" t="s">
        <v>611</v>
      </c>
      <c r="B23" s="5" t="n">
        <v>0</v>
      </c>
      <c r="C23" s="5" t="n">
        <v>0</v>
      </c>
    </row>
    <row r="24" spans="1:4">
      <c r="A24" s="3" t="s">
        <v>612</v>
      </c>
      <c r="B24" s="5" t="n">
        <v>0</v>
      </c>
      <c r="C24" s="5" t="n">
        <v>0</v>
      </c>
    </row>
    <row r="25" spans="1:4">
      <c r="A25" s="3" t="s">
        <v>613</v>
      </c>
      <c r="B25" s="5" t="n">
        <v>0</v>
      </c>
      <c r="C25" s="5" t="n">
        <v>0</v>
      </c>
    </row>
    <row r="26" spans="1:4">
      <c r="A26" s="3" t="s">
        <v>614</v>
      </c>
      <c r="B26" s="5" t="n">
        <v>0</v>
      </c>
      <c r="C26" s="5" t="n">
        <v>0</v>
      </c>
      <c r="D26" s="5" t="n">
        <v>0</v>
      </c>
    </row>
    <row r="27" spans="1:4">
      <c r="A27" s="3" t="s">
        <v>615</v>
      </c>
      <c r="B27" s="5" t="n">
        <v>0</v>
      </c>
      <c r="C27" s="5" t="n">
        <v>-99012</v>
      </c>
      <c r="D27" s="5" t="n">
        <v>0</v>
      </c>
    </row>
    <row r="28" spans="1:4">
      <c r="A28" s="3" t="s">
        <v>616</v>
      </c>
      <c r="B28" s="5" t="n">
        <v>22049727</v>
      </c>
      <c r="C28" s="5" t="n">
        <v>23516439</v>
      </c>
      <c r="D28" s="5" t="n">
        <v>2570006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618</v>
      </c>
      <c r="B1" s="2" t="s">
        <v>1</v>
      </c>
    </row>
    <row r="2" spans="1:2">
      <c r="B2" s="2" t="s">
        <v>619</v>
      </c>
    </row>
    <row r="3" spans="1:2">
      <c r="A3" s="3" t="s">
        <v>620</v>
      </c>
    </row>
    <row r="4" spans="1:2">
      <c r="A4" s="6" t="s">
        <v>621</v>
      </c>
    </row>
    <row r="5" spans="1:2">
      <c r="A5" s="3" t="s">
        <v>622</v>
      </c>
      <c r="B5" s="3" t="s">
        <v>623</v>
      </c>
    </row>
    <row r="6" spans="1:2">
      <c r="A6" s="3" t="s">
        <v>64</v>
      </c>
    </row>
    <row r="7" spans="1:2">
      <c r="A7" s="6" t="s">
        <v>621</v>
      </c>
    </row>
    <row r="8" spans="1:2">
      <c r="A8" s="3" t="s">
        <v>624</v>
      </c>
      <c r="B8" s="5" t="n">
        <v>5000000</v>
      </c>
    </row>
    <row r="9" spans="1:2">
      <c r="A9" s="3" t="s">
        <v>625</v>
      </c>
      <c r="B9" s="5" t="n">
        <v>3261399</v>
      </c>
    </row>
    <row r="10" spans="1:2">
      <c r="A10" s="3" t="s">
        <v>626</v>
      </c>
    </row>
    <row r="11" spans="1:2">
      <c r="A11" s="6" t="s">
        <v>621</v>
      </c>
    </row>
    <row r="12" spans="1:2">
      <c r="A12" s="3" t="s">
        <v>627</v>
      </c>
      <c r="B12" s="3" t="s">
        <v>628</v>
      </c>
    </row>
    <row r="13" spans="1:2">
      <c r="A13" s="3" t="s">
        <v>629</v>
      </c>
    </row>
    <row r="14" spans="1:2">
      <c r="A14" s="6" t="s">
        <v>621</v>
      </c>
    </row>
    <row r="15" spans="1:2">
      <c r="A15" s="3" t="s">
        <v>622</v>
      </c>
      <c r="B15" s="3" t="s">
        <v>406</v>
      </c>
    </row>
    <row r="16" spans="1:2">
      <c r="A16" s="3" t="s">
        <v>630</v>
      </c>
    </row>
    <row r="17" spans="1:2">
      <c r="A17" s="6" t="s">
        <v>621</v>
      </c>
    </row>
    <row r="18" spans="1:2">
      <c r="A18" s="3" t="s">
        <v>622</v>
      </c>
      <c r="B18" s="3" t="s">
        <v>6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68</v>
      </c>
      <c r="D2" s="2" t="s">
        <v>116</v>
      </c>
    </row>
    <row r="3" spans="1:4">
      <c r="A3" s="6" t="s">
        <v>633</v>
      </c>
    </row>
    <row r="4" spans="1:4">
      <c r="A4" s="3" t="s">
        <v>634</v>
      </c>
      <c r="B4" s="5" t="n">
        <v>0</v>
      </c>
      <c r="C4" s="5" t="n">
        <v>0</v>
      </c>
      <c r="D4" s="5" t="n">
        <v>233495</v>
      </c>
    </row>
    <row r="5" spans="1:4">
      <c r="A5" s="3" t="s">
        <v>635</v>
      </c>
      <c r="B5" s="5" t="n">
        <v>0</v>
      </c>
      <c r="C5" s="5" t="n">
        <v>0</v>
      </c>
      <c r="D5" s="5" t="n">
        <v>-233495</v>
      </c>
    </row>
    <row r="6" spans="1:4">
      <c r="A6" s="3" t="s">
        <v>636</v>
      </c>
      <c r="B6" s="5" t="n">
        <v>0</v>
      </c>
      <c r="C6" s="5" t="n">
        <v>0</v>
      </c>
      <c r="D6" s="5" t="n">
        <v>0</v>
      </c>
    </row>
    <row r="7" spans="1:4">
      <c r="A7" s="3" t="s">
        <v>637</v>
      </c>
      <c r="B7" s="5" t="n">
        <v>0</v>
      </c>
      <c r="C7" s="5" t="n">
        <v>0</v>
      </c>
      <c r="D7" s="5" t="n">
        <v>0</v>
      </c>
    </row>
    <row r="8" spans="1:4">
      <c r="A8" s="6" t="s">
        <v>638</v>
      </c>
    </row>
    <row r="9" spans="1:4">
      <c r="A9" s="3" t="s">
        <v>639</v>
      </c>
      <c r="B9" s="4" t="n">
        <v>0</v>
      </c>
      <c r="C9" s="4" t="n">
        <v>0</v>
      </c>
      <c r="D9" s="8" t="n">
        <v>1.34</v>
      </c>
    </row>
    <row r="10" spans="1:4">
      <c r="A10" s="3" t="s">
        <v>640</v>
      </c>
      <c r="B10" s="5" t="n">
        <v>0</v>
      </c>
      <c r="C10" s="5" t="n">
        <v>0</v>
      </c>
      <c r="D10" s="9" t="n">
        <v>1.34</v>
      </c>
    </row>
    <row r="11" spans="1:4">
      <c r="A11" s="3" t="s">
        <v>641</v>
      </c>
      <c r="B11" s="5" t="n">
        <v>0</v>
      </c>
      <c r="C11" s="5" t="n">
        <v>0</v>
      </c>
      <c r="D11" s="5" t="n">
        <v>0</v>
      </c>
    </row>
    <row r="12" spans="1:4">
      <c r="A12" s="3" t="s">
        <v>642</v>
      </c>
      <c r="B12" s="4" t="n">
        <v>0</v>
      </c>
      <c r="C12" s="4" t="n">
        <v>0</v>
      </c>
      <c r="D12" s="4" t="n">
        <v>0</v>
      </c>
    </row>
    <row r="13" spans="1:4">
      <c r="A13" s="3" t="s">
        <v>643</v>
      </c>
      <c r="D13" s="4" t="n">
        <v>435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44</v>
      </c>
      <c r="B1" s="2" t="s">
        <v>1</v>
      </c>
    </row>
    <row r="2" spans="1:4">
      <c r="B2" s="2" t="s">
        <v>2</v>
      </c>
      <c r="C2" s="2" t="s">
        <v>68</v>
      </c>
      <c r="D2" s="2" t="s">
        <v>116</v>
      </c>
    </row>
    <row r="3" spans="1:4">
      <c r="A3" s="6" t="s">
        <v>645</v>
      </c>
    </row>
    <row r="4" spans="1:4">
      <c r="A4" s="3" t="s">
        <v>646</v>
      </c>
      <c r="B4" s="5" t="n">
        <v>662076</v>
      </c>
    </row>
    <row r="5" spans="1:4">
      <c r="A5" s="3" t="s">
        <v>647</v>
      </c>
      <c r="B5" s="5" t="n">
        <v>118859</v>
      </c>
    </row>
    <row r="6" spans="1:4">
      <c r="A6" s="3" t="s">
        <v>648</v>
      </c>
      <c r="B6" s="5" t="n">
        <v>-311586</v>
      </c>
    </row>
    <row r="7" spans="1:4">
      <c r="A7" s="3" t="s">
        <v>649</v>
      </c>
      <c r="B7" s="5" t="n">
        <v>-27834</v>
      </c>
    </row>
    <row r="8" spans="1:4">
      <c r="A8" s="3" t="s">
        <v>650</v>
      </c>
      <c r="B8" s="5" t="n">
        <v>441515</v>
      </c>
      <c r="C8" s="5" t="n">
        <v>662076</v>
      </c>
    </row>
    <row r="9" spans="1:4">
      <c r="A9" s="6" t="s">
        <v>651</v>
      </c>
    </row>
    <row r="10" spans="1:4">
      <c r="A10" s="3" t="s">
        <v>652</v>
      </c>
      <c r="B10" s="8" t="n">
        <v>26.58</v>
      </c>
    </row>
    <row r="11" spans="1:4">
      <c r="A11" s="3" t="s">
        <v>653</v>
      </c>
      <c r="B11" s="9" t="n">
        <v>54.71</v>
      </c>
    </row>
    <row r="12" spans="1:4">
      <c r="A12" s="3" t="s">
        <v>654</v>
      </c>
      <c r="B12" s="9" t="n">
        <v>22.4</v>
      </c>
    </row>
    <row r="13" spans="1:4">
      <c r="A13" s="3" t="s">
        <v>655</v>
      </c>
      <c r="B13" s="9" t="n">
        <v>30.29</v>
      </c>
    </row>
    <row r="14" spans="1:4">
      <c r="A14" s="3" t="s">
        <v>656</v>
      </c>
      <c r="B14" s="8" t="n">
        <v>36.87</v>
      </c>
      <c r="C14" s="8" t="n">
        <v>26.58</v>
      </c>
    </row>
    <row r="15" spans="1:4">
      <c r="A15" s="3" t="s">
        <v>657</v>
      </c>
    </row>
    <row r="16" spans="1:4">
      <c r="A16" s="6" t="s">
        <v>621</v>
      </c>
    </row>
    <row r="17" spans="1:4">
      <c r="A17" s="3" t="s">
        <v>627</v>
      </c>
      <c r="B17" s="3" t="s">
        <v>628</v>
      </c>
    </row>
    <row r="18" spans="1:4">
      <c r="A18" s="6" t="s">
        <v>651</v>
      </c>
    </row>
    <row r="19" spans="1:4">
      <c r="A19" s="3" t="s">
        <v>653</v>
      </c>
      <c r="B19" s="8" t="n">
        <v>54.71</v>
      </c>
      <c r="C19" s="8" t="n">
        <v>40.77</v>
      </c>
      <c r="D19" s="8" t="n">
        <v>32.45</v>
      </c>
    </row>
    <row r="20" spans="1:4">
      <c r="A20" s="3" t="s">
        <v>658</v>
      </c>
      <c r="B20" s="4" t="n">
        <v>18141</v>
      </c>
      <c r="C20" s="4" t="n">
        <v>16601</v>
      </c>
      <c r="D20" s="4" t="n">
        <v>16214</v>
      </c>
    </row>
    <row r="21" spans="1:4">
      <c r="A21" s="3" t="s">
        <v>659</v>
      </c>
      <c r="B21" s="4" t="n">
        <v>15838</v>
      </c>
    </row>
    <row r="22" spans="1:4">
      <c r="A22" s="3" t="s">
        <v>660</v>
      </c>
      <c r="B22" s="3" t="s">
        <v>661</v>
      </c>
    </row>
    <row r="23" spans="1:4">
      <c r="A23" s="3" t="s">
        <v>662</v>
      </c>
      <c r="B23" s="4" t="n">
        <v>1229</v>
      </c>
      <c r="C23" s="4" t="n">
        <v>2537</v>
      </c>
      <c r="D23" s="4" t="n">
        <v>24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3</v>
      </c>
      <c r="B1" s="2" t="s">
        <v>664</v>
      </c>
      <c r="C1" s="2" t="s">
        <v>2</v>
      </c>
      <c r="D1" s="2" t="s">
        <v>2</v>
      </c>
      <c r="E1" s="2" t="s">
        <v>68</v>
      </c>
      <c r="F1" s="2" t="s">
        <v>116</v>
      </c>
      <c r="G1" s="2" t="s">
        <v>665</v>
      </c>
    </row>
    <row r="2" spans="1:7">
      <c r="A2" s="6" t="s">
        <v>666</v>
      </c>
    </row>
    <row r="3" spans="1:7">
      <c r="A3" s="3" t="s">
        <v>667</v>
      </c>
      <c r="C3" s="4" t="n">
        <v>7183</v>
      </c>
      <c r="E3" s="4" t="n">
        <v>6382</v>
      </c>
      <c r="F3" s="4" t="n">
        <v>5544</v>
      </c>
    </row>
    <row r="4" spans="1:7">
      <c r="A4" s="3" t="s">
        <v>668</v>
      </c>
    </row>
    <row r="5" spans="1:7">
      <c r="A5" s="6" t="s">
        <v>666</v>
      </c>
    </row>
    <row r="6" spans="1:7">
      <c r="A6" s="3" t="s">
        <v>669</v>
      </c>
      <c r="B6" s="3" t="s">
        <v>422</v>
      </c>
    </row>
    <row r="7" spans="1:7">
      <c r="A7" s="3" t="s">
        <v>670</v>
      </c>
      <c r="G7" s="5" t="n">
        <v>1000000</v>
      </c>
    </row>
    <row r="8" spans="1:7">
      <c r="A8" s="3" t="s">
        <v>671</v>
      </c>
      <c r="C8" s="5" t="n">
        <v>967223</v>
      </c>
      <c r="D8" s="5" t="n">
        <v>967223</v>
      </c>
    </row>
    <row r="9" spans="1:7">
      <c r="A9" s="3" t="s">
        <v>672</v>
      </c>
      <c r="B9" s="3" t="s">
        <v>673</v>
      </c>
    </row>
    <row r="10" spans="1:7">
      <c r="A10" s="3" t="s">
        <v>667</v>
      </c>
      <c r="D10" s="4" t="n">
        <v>220</v>
      </c>
      <c r="E10" s="4" t="n">
        <v>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4</v>
      </c>
      <c r="B1" s="2" t="s">
        <v>424</v>
      </c>
      <c r="C1" s="2" t="s">
        <v>1</v>
      </c>
    </row>
    <row r="2" spans="1:5">
      <c r="B2" s="2" t="s">
        <v>2</v>
      </c>
      <c r="C2" s="2" t="s">
        <v>2</v>
      </c>
      <c r="D2" s="2" t="s">
        <v>68</v>
      </c>
      <c r="E2" s="2" t="s">
        <v>116</v>
      </c>
    </row>
    <row r="3" spans="1:5">
      <c r="A3" s="6" t="s">
        <v>253</v>
      </c>
    </row>
    <row r="4" spans="1:5">
      <c r="A4" s="3" t="s">
        <v>675</v>
      </c>
      <c r="B4" s="4" t="n">
        <v>84144</v>
      </c>
      <c r="D4" s="4" t="n">
        <v>78452</v>
      </c>
      <c r="E4" s="4" t="n">
        <v>72151</v>
      </c>
    </row>
    <row r="5" spans="1:5">
      <c r="A5" s="3" t="s">
        <v>676</v>
      </c>
      <c r="B5" s="5" t="n">
        <v>7192</v>
      </c>
      <c r="D5" s="5" t="n">
        <v>7785</v>
      </c>
      <c r="E5" s="5" t="n">
        <v>1774</v>
      </c>
    </row>
    <row r="6" spans="1:5">
      <c r="A6" s="3" t="s">
        <v>163</v>
      </c>
      <c r="B6" s="5" t="n">
        <v>7183</v>
      </c>
      <c r="D6" s="5" t="n">
        <v>6382</v>
      </c>
      <c r="E6" s="5" t="n">
        <v>5544</v>
      </c>
    </row>
    <row r="7" spans="1:5">
      <c r="A7" s="3" t="s">
        <v>677</v>
      </c>
      <c r="B7" s="5" t="n">
        <v>0</v>
      </c>
      <c r="D7" s="5" t="n">
        <v>5100</v>
      </c>
      <c r="E7" s="5" t="n">
        <v>3399</v>
      </c>
    </row>
    <row r="8" spans="1:5">
      <c r="A8" s="3" t="s">
        <v>678</v>
      </c>
      <c r="B8" s="4" t="n">
        <v>98519</v>
      </c>
      <c r="C8" s="4" t="n">
        <v>98519</v>
      </c>
      <c r="D8" s="4" t="n">
        <v>97719</v>
      </c>
      <c r="E8" s="4" t="n">
        <v>82868</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68</v>
      </c>
      <c r="D2" s="2" t="s">
        <v>116</v>
      </c>
    </row>
    <row r="3" spans="1:4">
      <c r="A3" s="6" t="s">
        <v>181</v>
      </c>
    </row>
    <row r="4" spans="1:4">
      <c r="A4" s="3" t="s">
        <v>130</v>
      </c>
      <c r="B4" s="4" t="n">
        <v>126776</v>
      </c>
      <c r="C4" s="4" t="n">
        <v>98997</v>
      </c>
      <c r="D4" s="4" t="n">
        <v>106297</v>
      </c>
    </row>
    <row r="5" spans="1:4">
      <c r="A5" s="6" t="s">
        <v>182</v>
      </c>
    </row>
    <row r="6" spans="1:4">
      <c r="A6" s="3" t="s">
        <v>183</v>
      </c>
      <c r="B6" s="5" t="n">
        <v>3291</v>
      </c>
      <c r="C6" s="5" t="n">
        <v>2979</v>
      </c>
      <c r="D6" s="5" t="n">
        <v>1891</v>
      </c>
    </row>
    <row r="7" spans="1:4">
      <c r="A7" s="3" t="s">
        <v>184</v>
      </c>
      <c r="B7" s="5" t="n">
        <v>7929</v>
      </c>
      <c r="C7" s="5" t="n">
        <v>21665</v>
      </c>
      <c r="D7" s="5" t="n">
        <v>22983</v>
      </c>
    </row>
    <row r="8" spans="1:4">
      <c r="A8" s="3" t="s">
        <v>185</v>
      </c>
      <c r="B8" s="5" t="n">
        <v>-346</v>
      </c>
      <c r="C8" s="5" t="n">
        <v>-9778</v>
      </c>
      <c r="D8" s="5" t="n">
        <v>-5076</v>
      </c>
    </row>
    <row r="9" spans="1:4">
      <c r="A9" s="3" t="s">
        <v>186</v>
      </c>
      <c r="B9" s="5" t="n">
        <v>0</v>
      </c>
      <c r="C9" s="5" t="n">
        <v>0</v>
      </c>
      <c r="D9" s="5" t="n">
        <v>1657</v>
      </c>
    </row>
    <row r="10" spans="1:4">
      <c r="A10" s="3" t="s">
        <v>163</v>
      </c>
      <c r="B10" s="5" t="n">
        <v>7183</v>
      </c>
      <c r="C10" s="5" t="n">
        <v>6382</v>
      </c>
      <c r="D10" s="5" t="n">
        <v>5544</v>
      </c>
    </row>
    <row r="11" spans="1:4">
      <c r="A11" s="3" t="s">
        <v>187</v>
      </c>
      <c r="B11" s="5" t="n">
        <v>-4973</v>
      </c>
      <c r="C11" s="5" t="n">
        <v>-11133</v>
      </c>
      <c r="D11" s="5" t="n">
        <v>0</v>
      </c>
    </row>
    <row r="12" spans="1:4">
      <c r="A12" s="3" t="s">
        <v>188</v>
      </c>
      <c r="B12" s="5" t="n">
        <v>-1507</v>
      </c>
      <c r="C12" s="5" t="n">
        <v>0</v>
      </c>
      <c r="D12" s="5" t="n">
        <v>0</v>
      </c>
    </row>
    <row r="13" spans="1:4">
      <c r="A13" s="3" t="s">
        <v>123</v>
      </c>
      <c r="B13" s="5" t="n">
        <v>-20250</v>
      </c>
      <c r="C13" s="5" t="n">
        <v>-7202</v>
      </c>
      <c r="D13" s="5" t="n">
        <v>-17102</v>
      </c>
    </row>
    <row r="14" spans="1:4">
      <c r="A14" s="3" t="s">
        <v>189</v>
      </c>
      <c r="B14" s="5" t="n">
        <v>12761</v>
      </c>
      <c r="C14" s="5" t="n">
        <v>14077</v>
      </c>
      <c r="D14" s="5" t="n">
        <v>14391</v>
      </c>
    </row>
    <row r="15" spans="1:4">
      <c r="A15" s="3" t="s">
        <v>190</v>
      </c>
      <c r="B15" s="5" t="n">
        <v>418</v>
      </c>
      <c r="C15" s="5" t="n">
        <v>190</v>
      </c>
      <c r="D15" s="5" t="n">
        <v>1411</v>
      </c>
    </row>
    <row r="16" spans="1:4">
      <c r="A16" s="6" t="s">
        <v>191</v>
      </c>
    </row>
    <row r="17" spans="1:4">
      <c r="A17" s="3" t="s">
        <v>72</v>
      </c>
      <c r="B17" s="5" t="n">
        <v>-10003</v>
      </c>
      <c r="C17" s="5" t="n">
        <v>-5390</v>
      </c>
      <c r="D17" s="5" t="n">
        <v>-2624</v>
      </c>
    </row>
    <row r="18" spans="1:4">
      <c r="A18" s="3" t="s">
        <v>73</v>
      </c>
      <c r="B18" s="5" t="n">
        <v>-2272</v>
      </c>
      <c r="C18" s="5" t="n">
        <v>-2414</v>
      </c>
      <c r="D18" s="5" t="n">
        <v>299</v>
      </c>
    </row>
    <row r="19" spans="1:4">
      <c r="A19" s="3" t="s">
        <v>74</v>
      </c>
      <c r="B19" s="5" t="n">
        <v>23</v>
      </c>
      <c r="C19" s="5" t="n">
        <v>608</v>
      </c>
      <c r="D19" s="5" t="n">
        <v>77</v>
      </c>
    </row>
    <row r="20" spans="1:4">
      <c r="A20" s="3" t="s">
        <v>79</v>
      </c>
      <c r="B20" s="5" t="n">
        <v>-1572</v>
      </c>
      <c r="C20" s="5" t="n">
        <v>-1614</v>
      </c>
      <c r="D20" s="5" t="n">
        <v>16</v>
      </c>
    </row>
    <row r="21" spans="1:4">
      <c r="A21" s="3" t="s">
        <v>82</v>
      </c>
      <c r="B21" s="5" t="n">
        <v>-654</v>
      </c>
      <c r="C21" s="5" t="n">
        <v>919</v>
      </c>
      <c r="D21" s="5" t="n">
        <v>334</v>
      </c>
    </row>
    <row r="22" spans="1:4">
      <c r="A22" s="3" t="s">
        <v>83</v>
      </c>
      <c r="B22" s="5" t="n">
        <v>-987</v>
      </c>
      <c r="C22" s="5" t="n">
        <v>4549</v>
      </c>
      <c r="D22" s="5" t="n">
        <v>4675</v>
      </c>
    </row>
    <row r="23" spans="1:4">
      <c r="A23" s="3" t="s">
        <v>84</v>
      </c>
      <c r="B23" s="5" t="n">
        <v>0</v>
      </c>
      <c r="C23" s="5" t="n">
        <v>-2541</v>
      </c>
      <c r="D23" s="5" t="n">
        <v>-38921</v>
      </c>
    </row>
    <row r="24" spans="1:4">
      <c r="A24" s="3" t="s">
        <v>192</v>
      </c>
      <c r="B24" s="5" t="n">
        <v>556</v>
      </c>
      <c r="C24" s="5" t="n">
        <v>1328</v>
      </c>
      <c r="D24" s="5" t="n">
        <v>840</v>
      </c>
    </row>
    <row r="25" spans="1:4">
      <c r="A25" s="3" t="s">
        <v>193</v>
      </c>
      <c r="B25" s="5" t="n">
        <v>116373</v>
      </c>
      <c r="C25" s="5" t="n">
        <v>111622</v>
      </c>
      <c r="D25" s="5" t="n">
        <v>96692</v>
      </c>
    </row>
    <row r="26" spans="1:4">
      <c r="A26" s="6" t="s">
        <v>194</v>
      </c>
    </row>
    <row r="27" spans="1:4">
      <c r="A27" s="3" t="s">
        <v>195</v>
      </c>
      <c r="B27" s="5" t="n">
        <v>-1978</v>
      </c>
      <c r="C27" s="5" t="n">
        <v>-5366</v>
      </c>
      <c r="D27" s="5" t="n">
        <v>-2254</v>
      </c>
    </row>
    <row r="28" spans="1:4">
      <c r="A28" s="3" t="s">
        <v>196</v>
      </c>
      <c r="B28" s="5" t="n">
        <v>-3967</v>
      </c>
      <c r="C28" s="5" t="n">
        <v>0</v>
      </c>
      <c r="D28" s="5" t="n">
        <v>0</v>
      </c>
    </row>
    <row r="29" spans="1:4">
      <c r="A29" s="3" t="s">
        <v>197</v>
      </c>
      <c r="B29" s="5" t="n">
        <v>6419</v>
      </c>
      <c r="C29" s="5" t="n">
        <v>22531</v>
      </c>
      <c r="D29" s="5" t="n">
        <v>0</v>
      </c>
    </row>
    <row r="30" spans="1:4">
      <c r="A30" s="3" t="s">
        <v>198</v>
      </c>
      <c r="B30" s="5" t="n">
        <v>0</v>
      </c>
      <c r="C30" s="5" t="n">
        <v>0</v>
      </c>
      <c r="D30" s="5" t="n">
        <v>-5228</v>
      </c>
    </row>
    <row r="31" spans="1:4">
      <c r="A31" s="3" t="s">
        <v>199</v>
      </c>
      <c r="B31" s="5" t="n">
        <v>-4172</v>
      </c>
      <c r="C31" s="5" t="n">
        <v>0</v>
      </c>
      <c r="D31" s="5" t="n">
        <v>0</v>
      </c>
    </row>
    <row r="32" spans="1:4">
      <c r="A32" s="3" t="s">
        <v>200</v>
      </c>
      <c r="B32" s="5" t="n">
        <v>-157</v>
      </c>
      <c r="C32" s="5" t="n">
        <v>-944</v>
      </c>
      <c r="D32" s="5" t="n">
        <v>0</v>
      </c>
    </row>
    <row r="33" spans="1:4">
      <c r="A33" s="3" t="s">
        <v>201</v>
      </c>
      <c r="B33" s="5" t="n">
        <v>7687</v>
      </c>
      <c r="C33" s="5" t="n">
        <v>10614</v>
      </c>
      <c r="D33" s="5" t="n">
        <v>16055</v>
      </c>
    </row>
    <row r="34" spans="1:4">
      <c r="A34" s="3" t="s">
        <v>202</v>
      </c>
      <c r="B34" s="5" t="n">
        <v>-53732</v>
      </c>
      <c r="C34" s="5" t="n">
        <v>-46048</v>
      </c>
      <c r="D34" s="5" t="n">
        <v>-30346</v>
      </c>
    </row>
    <row r="35" spans="1:4">
      <c r="A35" s="3" t="s">
        <v>203</v>
      </c>
      <c r="B35" s="5" t="n">
        <v>-49900</v>
      </c>
      <c r="C35" s="5" t="n">
        <v>-19213</v>
      </c>
      <c r="D35" s="5" t="n">
        <v>-21773</v>
      </c>
    </row>
    <row r="36" spans="1:4">
      <c r="A36" s="6" t="s">
        <v>204</v>
      </c>
    </row>
    <row r="37" spans="1:4">
      <c r="A37" s="3" t="s">
        <v>205</v>
      </c>
      <c r="B37" s="5" t="n">
        <v>147122</v>
      </c>
      <c r="C37" s="5" t="n">
        <v>193504</v>
      </c>
      <c r="D37" s="5" t="n">
        <v>125200</v>
      </c>
    </row>
    <row r="38" spans="1:4">
      <c r="A38" s="3" t="s">
        <v>206</v>
      </c>
      <c r="B38" s="5" t="n">
        <v>-147122</v>
      </c>
      <c r="C38" s="5" t="n">
        <v>-193504</v>
      </c>
      <c r="D38" s="5" t="n">
        <v>-125200</v>
      </c>
    </row>
    <row r="39" spans="1:4">
      <c r="A39" s="3" t="s">
        <v>207</v>
      </c>
      <c r="B39" s="5" t="n">
        <v>-71250</v>
      </c>
      <c r="C39" s="5" t="n">
        <v>-2813</v>
      </c>
      <c r="D39" s="5" t="n">
        <v>-87038</v>
      </c>
    </row>
    <row r="40" spans="1:4">
      <c r="A40" s="3" t="s">
        <v>208</v>
      </c>
      <c r="B40" s="5" t="n">
        <v>74765</v>
      </c>
      <c r="C40" s="5" t="n">
        <v>0</v>
      </c>
      <c r="D40" s="5" t="n">
        <v>74616</v>
      </c>
    </row>
    <row r="41" spans="1:4">
      <c r="A41" s="3" t="s">
        <v>209</v>
      </c>
      <c r="B41" s="5" t="n">
        <v>15000</v>
      </c>
      <c r="C41" s="5" t="n">
        <v>0</v>
      </c>
      <c r="D41" s="5" t="n">
        <v>10450</v>
      </c>
    </row>
    <row r="42" spans="1:4">
      <c r="A42" s="3" t="s">
        <v>210</v>
      </c>
      <c r="B42" s="5" t="n">
        <v>-15000</v>
      </c>
      <c r="C42" s="5" t="n">
        <v>-10450</v>
      </c>
      <c r="D42" s="5" t="n">
        <v>0</v>
      </c>
    </row>
    <row r="43" spans="1:4">
      <c r="A43" s="3" t="s">
        <v>107</v>
      </c>
      <c r="B43" s="5" t="n">
        <v>15750</v>
      </c>
      <c r="C43" s="5" t="n">
        <v>0</v>
      </c>
      <c r="D43" s="5" t="n">
        <v>0</v>
      </c>
    </row>
    <row r="44" spans="1:4">
      <c r="A44" s="3" t="s">
        <v>211</v>
      </c>
      <c r="B44" s="5" t="n">
        <v>45</v>
      </c>
      <c r="C44" s="5" t="n">
        <v>81</v>
      </c>
      <c r="D44" s="5" t="n">
        <v>276</v>
      </c>
    </row>
    <row r="45" spans="1:4">
      <c r="A45" s="3" t="s">
        <v>212</v>
      </c>
      <c r="B45" s="5" t="n">
        <v>-993</v>
      </c>
      <c r="C45" s="5" t="n">
        <v>-2195</v>
      </c>
      <c r="D45" s="5" t="n">
        <v>-5359</v>
      </c>
    </row>
    <row r="46" spans="1:4">
      <c r="A46" s="3" t="s">
        <v>213</v>
      </c>
      <c r="B46" s="5" t="n">
        <v>-2</v>
      </c>
      <c r="C46" s="5" t="n">
        <v>-2</v>
      </c>
      <c r="D46" s="5" t="n">
        <v>-2</v>
      </c>
    </row>
    <row r="47" spans="1:4">
      <c r="A47" s="3" t="s">
        <v>214</v>
      </c>
      <c r="B47" s="5" t="n">
        <v>-5881</v>
      </c>
      <c r="C47" s="5" t="n">
        <v>-5387</v>
      </c>
      <c r="D47" s="5" t="n">
        <v>-6473</v>
      </c>
    </row>
    <row r="48" spans="1:4">
      <c r="A48" s="3" t="s">
        <v>215</v>
      </c>
      <c r="B48" s="5" t="n">
        <v>1244</v>
      </c>
      <c r="C48" s="5" t="n">
        <v>264</v>
      </c>
      <c r="D48" s="5" t="n">
        <v>313</v>
      </c>
    </row>
    <row r="49" spans="1:4">
      <c r="A49" s="3" t="s">
        <v>216</v>
      </c>
      <c r="B49" s="5" t="n">
        <v>-1952</v>
      </c>
      <c r="C49" s="5" t="n">
        <v>-383</v>
      </c>
      <c r="D49" s="5" t="n">
        <v>0</v>
      </c>
    </row>
    <row r="50" spans="1:4">
      <c r="A50" s="3" t="s">
        <v>217</v>
      </c>
      <c r="B50" s="5" t="n">
        <v>-29067</v>
      </c>
      <c r="C50" s="5" t="n">
        <v>-18676</v>
      </c>
      <c r="D50" s="5" t="n">
        <v>-9511</v>
      </c>
    </row>
    <row r="51" spans="1:4">
      <c r="A51" s="3" t="s">
        <v>218</v>
      </c>
      <c r="B51" s="5" t="n">
        <v>-47368</v>
      </c>
      <c r="C51" s="5" t="n">
        <v>-50649</v>
      </c>
      <c r="D51" s="5" t="n">
        <v>-36943</v>
      </c>
    </row>
    <row r="52" spans="1:4">
      <c r="A52" s="3" t="s">
        <v>219</v>
      </c>
      <c r="B52" s="5" t="n">
        <v>-64709</v>
      </c>
      <c r="C52" s="5" t="n">
        <v>-90210</v>
      </c>
      <c r="D52" s="5" t="n">
        <v>-59671</v>
      </c>
    </row>
    <row r="53" spans="1:4">
      <c r="A53" s="3" t="s">
        <v>220</v>
      </c>
      <c r="B53" s="5" t="n">
        <v>-144</v>
      </c>
      <c r="C53" s="5" t="n">
        <v>8</v>
      </c>
      <c r="D53" s="5" t="n">
        <v>0</v>
      </c>
    </row>
    <row r="54" spans="1:4">
      <c r="A54" s="3" t="s">
        <v>221</v>
      </c>
      <c r="B54" s="5" t="n">
        <v>1620</v>
      </c>
      <c r="C54" s="5" t="n">
        <v>2207</v>
      </c>
      <c r="D54" s="5" t="n">
        <v>15248</v>
      </c>
    </row>
    <row r="55" spans="1:4">
      <c r="A55" s="3" t="s">
        <v>222</v>
      </c>
      <c r="B55" s="5" t="n">
        <v>51590</v>
      </c>
      <c r="C55" s="5" t="n">
        <v>49383</v>
      </c>
      <c r="D55" s="5" t="n">
        <v>34135</v>
      </c>
    </row>
    <row r="56" spans="1:4">
      <c r="A56" s="3" t="s">
        <v>223</v>
      </c>
      <c r="B56" s="4" t="n">
        <v>53210</v>
      </c>
      <c r="C56" s="4" t="n">
        <v>51590</v>
      </c>
      <c r="D56" s="4" t="n">
        <v>493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68</v>
      </c>
      <c r="D2" s="2" t="s">
        <v>116</v>
      </c>
    </row>
    <row r="3" spans="1:4">
      <c r="A3" s="6" t="s">
        <v>253</v>
      </c>
    </row>
    <row r="4" spans="1:4">
      <c r="A4" s="3" t="s">
        <v>680</v>
      </c>
      <c r="B4" s="4" t="n">
        <v>1561</v>
      </c>
      <c r="C4" s="4" t="n">
        <v>1507</v>
      </c>
      <c r="D4" s="4" t="n">
        <v>13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68</v>
      </c>
      <c r="D2" s="2" t="s">
        <v>116</v>
      </c>
    </row>
    <row r="3" spans="1:4">
      <c r="A3" s="6" t="s">
        <v>256</v>
      </c>
    </row>
    <row r="4" spans="1:4">
      <c r="A4" s="3" t="s">
        <v>682</v>
      </c>
      <c r="B4" s="4" t="n">
        <v>138537</v>
      </c>
      <c r="C4" s="4" t="n">
        <v>128035</v>
      </c>
      <c r="D4" s="4" t="n">
        <v>138290</v>
      </c>
    </row>
    <row r="5" spans="1:4">
      <c r="A5" s="3" t="s">
        <v>683</v>
      </c>
      <c r="B5" s="5" t="n">
        <v>2207</v>
      </c>
      <c r="C5" s="5" t="n">
        <v>1522</v>
      </c>
      <c r="D5" s="5" t="n">
        <v>1340</v>
      </c>
    </row>
    <row r="6" spans="1:4">
      <c r="A6" s="3" t="s">
        <v>128</v>
      </c>
      <c r="B6" s="4" t="n">
        <v>140744</v>
      </c>
      <c r="C6" s="4" t="n">
        <v>129557</v>
      </c>
      <c r="D6" s="4" t="n">
        <v>13963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68</v>
      </c>
      <c r="D2" s="2" t="s">
        <v>116</v>
      </c>
    </row>
    <row r="3" spans="1:4">
      <c r="A3" s="6" t="s">
        <v>685</v>
      </c>
    </row>
    <row r="4" spans="1:4">
      <c r="A4" s="3" t="s">
        <v>686</v>
      </c>
      <c r="B4" s="4" t="n">
        <v>4885</v>
      </c>
      <c r="C4" s="4" t="n">
        <v>7163</v>
      </c>
      <c r="D4" s="4" t="n">
        <v>8001</v>
      </c>
    </row>
    <row r="5" spans="1:4">
      <c r="A5" s="3" t="s">
        <v>687</v>
      </c>
      <c r="B5" s="5" t="n">
        <v>754</v>
      </c>
      <c r="C5" s="5" t="n">
        <v>1269</v>
      </c>
      <c r="D5" s="5" t="n">
        <v>1769</v>
      </c>
    </row>
    <row r="6" spans="1:4">
      <c r="A6" s="3" t="s">
        <v>688</v>
      </c>
      <c r="B6" s="5" t="n">
        <v>400</v>
      </c>
      <c r="C6" s="5" t="n">
        <v>463</v>
      </c>
      <c r="D6" s="5" t="n">
        <v>580</v>
      </c>
    </row>
    <row r="7" spans="1:4">
      <c r="A7" s="3" t="s">
        <v>689</v>
      </c>
      <c r="B7" s="5" t="n">
        <v>6039</v>
      </c>
      <c r="C7" s="5" t="n">
        <v>8895</v>
      </c>
      <c r="D7" s="5" t="n">
        <v>10350</v>
      </c>
    </row>
    <row r="8" spans="1:4">
      <c r="A8" s="6" t="s">
        <v>690</v>
      </c>
    </row>
    <row r="9" spans="1:4">
      <c r="A9" s="3" t="s">
        <v>686</v>
      </c>
      <c r="B9" s="5" t="n">
        <v>6589</v>
      </c>
      <c r="C9" s="5" t="n">
        <v>3654</v>
      </c>
      <c r="D9" s="5" t="n">
        <v>24180</v>
      </c>
    </row>
    <row r="10" spans="1:4">
      <c r="A10" s="3" t="s">
        <v>687</v>
      </c>
      <c r="B10" s="5" t="n">
        <v>1315</v>
      </c>
      <c r="C10" s="5" t="n">
        <v>17917</v>
      </c>
      <c r="D10" s="5" t="n">
        <v>-496</v>
      </c>
    </row>
    <row r="11" spans="1:4">
      <c r="A11" s="3" t="s">
        <v>688</v>
      </c>
      <c r="B11" s="5" t="n">
        <v>25</v>
      </c>
      <c r="C11" s="5" t="n">
        <v>94</v>
      </c>
      <c r="D11" s="5" t="n">
        <v>-701</v>
      </c>
    </row>
    <row r="12" spans="1:4">
      <c r="A12" s="3" t="s">
        <v>691</v>
      </c>
      <c r="B12" s="5" t="n">
        <v>7929</v>
      </c>
      <c r="C12" s="5" t="n">
        <v>21665</v>
      </c>
      <c r="D12" s="5" t="n">
        <v>22983</v>
      </c>
    </row>
    <row r="13" spans="1:4">
      <c r="A13" s="3" t="s">
        <v>692</v>
      </c>
      <c r="B13" s="4" t="n">
        <v>13968</v>
      </c>
      <c r="C13" s="4" t="n">
        <v>30560</v>
      </c>
      <c r="D13" s="4" t="n">
        <v>3333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68</v>
      </c>
      <c r="D2" s="2" t="s">
        <v>116</v>
      </c>
    </row>
    <row r="3" spans="1:4">
      <c r="A3" s="6" t="s">
        <v>256</v>
      </c>
    </row>
    <row r="4" spans="1:4">
      <c r="A4" s="3" t="s">
        <v>694</v>
      </c>
      <c r="B4" s="3" t="s">
        <v>695</v>
      </c>
      <c r="C4" s="3" t="s">
        <v>695</v>
      </c>
      <c r="D4" s="3" t="s">
        <v>696</v>
      </c>
    </row>
    <row r="5" spans="1:4">
      <c r="A5" s="3" t="s">
        <v>697</v>
      </c>
      <c r="B5" s="3" t="s">
        <v>698</v>
      </c>
      <c r="C5" s="3" t="s">
        <v>699</v>
      </c>
      <c r="D5" s="3" t="s">
        <v>700</v>
      </c>
    </row>
    <row r="6" spans="1:4">
      <c r="A6" s="3" t="s">
        <v>701</v>
      </c>
      <c r="B6" s="3" t="s">
        <v>702</v>
      </c>
      <c r="C6" s="3" t="s">
        <v>703</v>
      </c>
      <c r="D6" s="3" t="s">
        <v>704</v>
      </c>
    </row>
    <row r="7" spans="1:4">
      <c r="A7" s="3" t="s">
        <v>705</v>
      </c>
      <c r="B7" s="3" t="s">
        <v>706</v>
      </c>
      <c r="C7" s="3" t="s">
        <v>706</v>
      </c>
      <c r="D7" s="3" t="s">
        <v>707</v>
      </c>
    </row>
    <row r="8" spans="1:4">
      <c r="A8" s="3" t="s">
        <v>708</v>
      </c>
      <c r="B8" s="3" t="s">
        <v>709</v>
      </c>
      <c r="C8" s="3" t="s">
        <v>710</v>
      </c>
      <c r="D8" s="3" t="s">
        <v>711</v>
      </c>
    </row>
    <row r="9" spans="1:4">
      <c r="A9" s="3" t="s">
        <v>712</v>
      </c>
      <c r="B9" s="3" t="s">
        <v>706</v>
      </c>
      <c r="C9" s="3" t="s">
        <v>706</v>
      </c>
      <c r="D9" s="3" t="s">
        <v>713</v>
      </c>
    </row>
    <row r="10" spans="1:4">
      <c r="A10" s="3" t="s">
        <v>714</v>
      </c>
      <c r="B10" s="3" t="s">
        <v>706</v>
      </c>
      <c r="C10" s="3" t="s">
        <v>715</v>
      </c>
      <c r="D10" s="3" t="s">
        <v>706</v>
      </c>
    </row>
    <row r="11" spans="1:4">
      <c r="A11" s="3" t="s">
        <v>190</v>
      </c>
      <c r="B11" s="3" t="s">
        <v>716</v>
      </c>
      <c r="C11" s="3" t="s">
        <v>717</v>
      </c>
      <c r="D11" s="3" t="s">
        <v>718</v>
      </c>
    </row>
    <row r="12" spans="1:4">
      <c r="A12" s="3" t="s">
        <v>719</v>
      </c>
      <c r="B12" s="3" t="s">
        <v>720</v>
      </c>
      <c r="C12" s="3" t="s">
        <v>721</v>
      </c>
      <c r="D12" s="3" t="s">
        <v>7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68</v>
      </c>
    </row>
    <row r="2" spans="1:3">
      <c r="A2" s="6" t="s">
        <v>724</v>
      </c>
    </row>
    <row r="3" spans="1:3">
      <c r="A3" s="3" t="s">
        <v>725</v>
      </c>
      <c r="B3" s="4" t="n">
        <v>150309</v>
      </c>
      <c r="C3" s="4" t="n">
        <v>126219</v>
      </c>
    </row>
    <row r="4" spans="1:3">
      <c r="A4" s="3" t="s">
        <v>726</v>
      </c>
      <c r="B4" s="5" t="n">
        <v>24020</v>
      </c>
      <c r="C4" s="5" t="n">
        <v>16652</v>
      </c>
    </row>
    <row r="5" spans="1:3">
      <c r="A5" s="3" t="s">
        <v>727</v>
      </c>
      <c r="B5" s="5" t="n">
        <v>42</v>
      </c>
      <c r="C5" s="5" t="n">
        <v>26</v>
      </c>
    </row>
    <row r="6" spans="1:3">
      <c r="A6" s="3" t="s">
        <v>728</v>
      </c>
      <c r="B6" s="5" t="n">
        <v>1569</v>
      </c>
      <c r="C6" s="5" t="n">
        <v>1843</v>
      </c>
    </row>
    <row r="7" spans="1:3">
      <c r="A7" s="3" t="s">
        <v>708</v>
      </c>
      <c r="B7" s="5" t="n">
        <v>-37969</v>
      </c>
      <c r="C7" s="5" t="n">
        <v>-37164</v>
      </c>
    </row>
    <row r="8" spans="1:3">
      <c r="A8" s="3" t="s">
        <v>729</v>
      </c>
      <c r="B8" s="5" t="n">
        <v>-30</v>
      </c>
    </row>
    <row r="9" spans="1:3">
      <c r="A9" s="3" t="s">
        <v>729</v>
      </c>
      <c r="C9" s="5" t="n">
        <v>150</v>
      </c>
    </row>
    <row r="10" spans="1:3">
      <c r="A10" s="3" t="s">
        <v>730</v>
      </c>
      <c r="B10" s="4" t="n">
        <v>137941</v>
      </c>
      <c r="C10" s="4" t="n">
        <v>10772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731</v>
      </c>
      <c r="B1" s="2" t="s">
        <v>1</v>
      </c>
    </row>
    <row r="2" spans="1:5">
      <c r="B2" s="2" t="s">
        <v>2</v>
      </c>
      <c r="C2" s="2" t="s">
        <v>4</v>
      </c>
      <c r="D2" s="2" t="s">
        <v>68</v>
      </c>
      <c r="E2" s="2" t="s">
        <v>116</v>
      </c>
    </row>
    <row r="3" spans="1:5">
      <c r="A3" s="6" t="s">
        <v>732</v>
      </c>
    </row>
    <row r="4" spans="1:5">
      <c r="A4" s="3" t="s">
        <v>708</v>
      </c>
      <c r="B4" s="4" t="n">
        <v>37969000</v>
      </c>
      <c r="D4" s="4" t="n">
        <v>37164000</v>
      </c>
    </row>
    <row r="5" spans="1:5">
      <c r="A5" s="3" t="s">
        <v>733</v>
      </c>
      <c r="B5" s="5" t="n">
        <v>150309000</v>
      </c>
      <c r="D5" s="5" t="n">
        <v>126219000</v>
      </c>
    </row>
    <row r="6" spans="1:5">
      <c r="A6" s="3" t="s">
        <v>734</v>
      </c>
      <c r="B6" s="5" t="n">
        <v>98956000</v>
      </c>
      <c r="D6" s="5" t="n">
        <v>69636000</v>
      </c>
    </row>
    <row r="7" spans="1:5">
      <c r="A7" s="3" t="s">
        <v>735</v>
      </c>
      <c r="B7" s="5" t="n">
        <v>805000</v>
      </c>
    </row>
    <row r="8" spans="1:5">
      <c r="A8" s="3" t="s">
        <v>736</v>
      </c>
      <c r="B8" s="5" t="n">
        <v>0</v>
      </c>
      <c r="D8" s="5" t="n">
        <v>0</v>
      </c>
      <c r="E8" s="4" t="n">
        <v>0</v>
      </c>
    </row>
    <row r="9" spans="1:5">
      <c r="A9" s="3" t="s">
        <v>737</v>
      </c>
    </row>
    <row r="10" spans="1:5">
      <c r="A10" s="6" t="s">
        <v>732</v>
      </c>
    </row>
    <row r="11" spans="1:5">
      <c r="A11" s="3" t="s">
        <v>728</v>
      </c>
      <c r="B11" s="5" t="n">
        <v>6902000</v>
      </c>
      <c r="D11" s="5" t="n">
        <v>7999000</v>
      </c>
    </row>
    <row r="12" spans="1:5">
      <c r="A12" s="3" t="s">
        <v>419</v>
      </c>
    </row>
    <row r="13" spans="1:5">
      <c r="A13" s="6" t="s">
        <v>732</v>
      </c>
    </row>
    <row r="14" spans="1:5">
      <c r="A14" s="3" t="s">
        <v>734</v>
      </c>
      <c r="B14" s="5" t="n">
        <v>98956000</v>
      </c>
      <c r="D14" s="5" t="n">
        <v>69636000</v>
      </c>
    </row>
    <row r="15" spans="1:5">
      <c r="A15" s="3" t="s">
        <v>738</v>
      </c>
      <c r="B15" s="5" t="n">
        <v>1952000</v>
      </c>
    </row>
    <row r="16" spans="1:5">
      <c r="A16" s="3" t="s">
        <v>739</v>
      </c>
      <c r="B16" s="5" t="n">
        <v>10589000</v>
      </c>
    </row>
    <row r="17" spans="1:5">
      <c r="A17" s="3" t="s">
        <v>740</v>
      </c>
    </row>
    <row r="18" spans="1:5">
      <c r="A18" s="6" t="s">
        <v>732</v>
      </c>
    </row>
    <row r="19" spans="1:5">
      <c r="A19" s="3" t="s">
        <v>708</v>
      </c>
      <c r="B19" s="5" t="n">
        <v>768000</v>
      </c>
      <c r="D19" s="4" t="n">
        <v>947000</v>
      </c>
    </row>
    <row r="20" spans="1:5">
      <c r="A20" s="3" t="s">
        <v>741</v>
      </c>
    </row>
    <row r="21" spans="1:5">
      <c r="A21" s="6" t="s">
        <v>732</v>
      </c>
    </row>
    <row r="22" spans="1:5">
      <c r="A22" s="3" t="s">
        <v>708</v>
      </c>
      <c r="B22" s="5" t="n">
        <v>3736000</v>
      </c>
    </row>
    <row r="23" spans="1:5">
      <c r="A23" s="3" t="s">
        <v>733</v>
      </c>
      <c r="C23" s="4" t="n">
        <v>37394000</v>
      </c>
    </row>
    <row r="24" spans="1:5">
      <c r="A24" s="3" t="s">
        <v>742</v>
      </c>
    </row>
    <row r="25" spans="1:5">
      <c r="A25" s="6" t="s">
        <v>732</v>
      </c>
    </row>
    <row r="26" spans="1:5">
      <c r="A26" s="3" t="s">
        <v>734</v>
      </c>
      <c r="B26" s="4" t="n">
        <v>31481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43</v>
      </c>
      <c r="B1" s="2" t="s">
        <v>576</v>
      </c>
      <c r="C1" s="2" t="s">
        <v>424</v>
      </c>
      <c r="K1" s="2" t="s">
        <v>1</v>
      </c>
    </row>
    <row r="2" spans="1:13">
      <c r="B2" s="2" t="s">
        <v>744</v>
      </c>
      <c r="C2" s="2" t="s">
        <v>2</v>
      </c>
      <c r="D2" s="2" t="s">
        <v>390</v>
      </c>
      <c r="E2" s="2" t="s">
        <v>4</v>
      </c>
      <c r="F2" s="2" t="s">
        <v>425</v>
      </c>
      <c r="G2" s="2" t="s">
        <v>68</v>
      </c>
      <c r="H2" s="2" t="s">
        <v>426</v>
      </c>
      <c r="I2" s="2" t="s">
        <v>427</v>
      </c>
      <c r="J2" s="2" t="s">
        <v>428</v>
      </c>
      <c r="K2" s="2" t="s">
        <v>2</v>
      </c>
      <c r="L2" s="2" t="s">
        <v>68</v>
      </c>
      <c r="M2" s="2" t="s">
        <v>116</v>
      </c>
    </row>
    <row r="3" spans="1:13">
      <c r="A3" s="6" t="s">
        <v>745</v>
      </c>
    </row>
    <row r="4" spans="1:13">
      <c r="A4" s="3" t="s">
        <v>745</v>
      </c>
      <c r="C4" s="4" t="n">
        <v>20648</v>
      </c>
      <c r="D4" s="4" t="n">
        <v>13497</v>
      </c>
      <c r="E4" s="4" t="n">
        <v>15299</v>
      </c>
      <c r="F4" s="4" t="n">
        <v>11381</v>
      </c>
      <c r="G4" s="4" t="n">
        <v>8048</v>
      </c>
      <c r="H4" s="4" t="n">
        <v>5458</v>
      </c>
      <c r="I4" s="4" t="n">
        <v>11222</v>
      </c>
      <c r="J4" s="4" t="n">
        <v>8845</v>
      </c>
      <c r="K4" s="4" t="n">
        <v>60825</v>
      </c>
      <c r="L4" s="4" t="n">
        <v>33573</v>
      </c>
      <c r="M4" s="4" t="n">
        <v>17341</v>
      </c>
    </row>
    <row r="5" spans="1:13">
      <c r="A5" s="3" t="s">
        <v>64</v>
      </c>
    </row>
    <row r="6" spans="1:13">
      <c r="A6" s="6" t="s">
        <v>745</v>
      </c>
    </row>
    <row r="7" spans="1:13">
      <c r="A7" s="3" t="s">
        <v>746</v>
      </c>
      <c r="K7" s="5" t="n">
        <v>352</v>
      </c>
      <c r="L7" s="5" t="n">
        <v>355</v>
      </c>
      <c r="M7" s="5" t="n">
        <v>356</v>
      </c>
    </row>
    <row r="8" spans="1:13">
      <c r="A8" s="3" t="s">
        <v>747</v>
      </c>
      <c r="K8" s="4" t="n">
        <v>61177</v>
      </c>
      <c r="L8" s="4" t="n">
        <v>33928</v>
      </c>
      <c r="M8" s="4" t="n">
        <v>17697</v>
      </c>
    </row>
    <row r="9" spans="1:13">
      <c r="A9" s="6" t="s">
        <v>748</v>
      </c>
    </row>
    <row r="10" spans="1:13">
      <c r="A10" s="3" t="s">
        <v>749</v>
      </c>
      <c r="K10" s="5" t="n">
        <v>28088578</v>
      </c>
      <c r="L10" s="5" t="n">
        <v>23836401</v>
      </c>
      <c r="M10" s="5" t="n">
        <v>18414715</v>
      </c>
    </row>
    <row r="11" spans="1:13">
      <c r="A11" s="3" t="s">
        <v>750</v>
      </c>
      <c r="K11" s="5" t="n">
        <v>350194</v>
      </c>
      <c r="L11" s="5" t="n">
        <v>462394</v>
      </c>
      <c r="M11" s="5" t="n">
        <v>575654</v>
      </c>
    </row>
    <row r="12" spans="1:13">
      <c r="A12" s="3" t="s">
        <v>751</v>
      </c>
      <c r="K12" s="5" t="n">
        <v>28438772</v>
      </c>
      <c r="L12" s="5" t="n">
        <v>24298795</v>
      </c>
      <c r="M12" s="5" t="n">
        <v>18990369</v>
      </c>
    </row>
    <row r="13" spans="1:13">
      <c r="A13" s="6" t="s">
        <v>752</v>
      </c>
    </row>
    <row r="14" spans="1:13">
      <c r="A14" s="3" t="s">
        <v>753</v>
      </c>
      <c r="B14" s="8" t="n">
        <v>0.9399999999999999</v>
      </c>
      <c r="C14" s="8" t="n">
        <v>0.71</v>
      </c>
      <c r="D14" s="8" t="n">
        <v>0.46</v>
      </c>
      <c r="E14" s="8" t="n">
        <v>0.5600000000000001</v>
      </c>
      <c r="F14" s="8" t="n">
        <v>0.43</v>
      </c>
      <c r="G14" s="8" t="n">
        <v>0.32</v>
      </c>
      <c r="H14" s="8" t="n">
        <v>0.22</v>
      </c>
      <c r="I14" s="8" t="n">
        <v>0.49</v>
      </c>
      <c r="J14" s="8" t="n">
        <v>0.4</v>
      </c>
      <c r="K14" s="8" t="n">
        <v>2.17</v>
      </c>
      <c r="L14" s="8" t="n">
        <v>1.41</v>
      </c>
      <c r="M14" s="8" t="n">
        <v>0.9399999999999999</v>
      </c>
    </row>
    <row r="15" spans="1:13">
      <c r="A15" s="3" t="s">
        <v>754</v>
      </c>
      <c r="B15" s="8" t="n">
        <v>0.93</v>
      </c>
      <c r="C15" s="8" t="n">
        <v>0.7</v>
      </c>
      <c r="D15" s="8" t="n">
        <v>0.46</v>
      </c>
      <c r="E15" s="8" t="n">
        <v>0.5600000000000001</v>
      </c>
      <c r="F15" s="8" t="n">
        <v>0.42</v>
      </c>
      <c r="G15" s="8" t="n">
        <v>0.31</v>
      </c>
      <c r="H15" s="8" t="n">
        <v>0.22</v>
      </c>
      <c r="I15" s="8" t="n">
        <v>0.49</v>
      </c>
      <c r="J15" s="8" t="n">
        <v>0.39</v>
      </c>
      <c r="K15" s="8" t="n">
        <v>2.15</v>
      </c>
      <c r="L15" s="8" t="n">
        <v>1.4</v>
      </c>
      <c r="M15" s="8" t="n">
        <v>0.93</v>
      </c>
    </row>
  </sheetData>
  <mergeCells count="3">
    <mergeCell ref="A1:A2"/>
    <mergeCell ref="C1:J1"/>
    <mergeCell ref="K1:M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68</v>
      </c>
      <c r="D2" s="2" t="s">
        <v>116</v>
      </c>
    </row>
    <row r="3" spans="1:4">
      <c r="A3" s="3" t="s">
        <v>756</v>
      </c>
    </row>
    <row r="4" spans="1:4">
      <c r="A4" s="6" t="s">
        <v>106</v>
      </c>
    </row>
    <row r="5" spans="1:4">
      <c r="A5" s="3" t="s">
        <v>757</v>
      </c>
      <c r="B5" s="5" t="n">
        <v>23968994</v>
      </c>
      <c r="C5" s="5" t="n">
        <v>26420627</v>
      </c>
      <c r="D5" s="5" t="n">
        <v>3060398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58</v>
      </c>
      <c r="B1" s="2" t="s">
        <v>456</v>
      </c>
      <c r="C1" s="2" t="s">
        <v>2</v>
      </c>
      <c r="D1" s="2" t="s">
        <v>390</v>
      </c>
      <c r="E1" s="2" t="s">
        <v>4</v>
      </c>
      <c r="F1" s="2" t="s">
        <v>425</v>
      </c>
      <c r="G1" s="2" t="s">
        <v>68</v>
      </c>
      <c r="H1" s="2" t="s">
        <v>426</v>
      </c>
      <c r="I1" s="2" t="s">
        <v>427</v>
      </c>
      <c r="J1" s="2" t="s">
        <v>428</v>
      </c>
      <c r="K1" s="2" t="s">
        <v>2</v>
      </c>
      <c r="L1" s="2" t="s">
        <v>68</v>
      </c>
      <c r="M1" s="2" t="s">
        <v>116</v>
      </c>
    </row>
    <row r="2" spans="1:13">
      <c r="A2" s="6" t="s">
        <v>420</v>
      </c>
    </row>
    <row r="3" spans="1:13">
      <c r="A3" s="3" t="s">
        <v>117</v>
      </c>
      <c r="C3" s="4" t="n">
        <v>76932</v>
      </c>
      <c r="D3" s="4" t="n">
        <v>68138</v>
      </c>
      <c r="E3" s="4" t="n">
        <v>64292</v>
      </c>
      <c r="F3" s="4" t="n">
        <v>64686</v>
      </c>
      <c r="G3" s="4" t="n">
        <v>66988</v>
      </c>
      <c r="H3" s="4" t="n">
        <v>65996</v>
      </c>
      <c r="I3" s="4" t="n">
        <v>55833</v>
      </c>
      <c r="J3" s="4" t="n">
        <v>63362</v>
      </c>
      <c r="K3" s="4" t="n">
        <v>274048</v>
      </c>
      <c r="L3" s="4" t="n">
        <v>252179</v>
      </c>
      <c r="M3" s="4" t="n">
        <v>244033</v>
      </c>
    </row>
    <row r="4" spans="1:13">
      <c r="A4" s="3" t="s">
        <v>72</v>
      </c>
      <c r="C4" s="5" t="n">
        <v>30384</v>
      </c>
      <c r="G4" s="5" t="n">
        <v>20320</v>
      </c>
      <c r="K4" s="5" t="n">
        <v>30384</v>
      </c>
      <c r="L4" s="5" t="n">
        <v>20320</v>
      </c>
    </row>
    <row r="5" spans="1:13">
      <c r="A5" s="3" t="s">
        <v>87</v>
      </c>
      <c r="C5" s="5" t="n">
        <v>98956</v>
      </c>
      <c r="G5" s="5" t="n">
        <v>69636</v>
      </c>
      <c r="K5" s="5" t="n">
        <v>98956</v>
      </c>
      <c r="L5" s="5" t="n">
        <v>69636</v>
      </c>
    </row>
    <row r="6" spans="1:13">
      <c r="A6" s="3" t="s">
        <v>759</v>
      </c>
      <c r="B6" s="5" t="n">
        <v>2278524</v>
      </c>
    </row>
    <row r="7" spans="1:13">
      <c r="A7" s="3" t="s">
        <v>760</v>
      </c>
      <c r="B7" s="4" t="n">
        <v>902</v>
      </c>
    </row>
    <row r="8" spans="1:13">
      <c r="A8" s="3" t="s">
        <v>761</v>
      </c>
      <c r="B8" s="5" t="n">
        <v>6373</v>
      </c>
    </row>
    <row r="9" spans="1:13">
      <c r="A9" s="3" t="s">
        <v>762</v>
      </c>
      <c r="B9" s="5" t="n">
        <v>4000</v>
      </c>
    </row>
    <row r="10" spans="1:13">
      <c r="A10" s="3" t="s">
        <v>763</v>
      </c>
      <c r="B10" s="5" t="n">
        <v>2201</v>
      </c>
    </row>
    <row r="11" spans="1:13">
      <c r="A11" s="3" t="s">
        <v>764</v>
      </c>
      <c r="B11" s="5" t="n">
        <v>172</v>
      </c>
    </row>
    <row r="12" spans="1:13">
      <c r="A12" s="3" t="s">
        <v>765</v>
      </c>
      <c r="B12" s="4" t="n">
        <v>1000</v>
      </c>
    </row>
    <row r="13" spans="1:13">
      <c r="A13" s="3" t="s">
        <v>766</v>
      </c>
      <c r="B13" s="3" t="s">
        <v>385</v>
      </c>
    </row>
    <row r="14" spans="1:13">
      <c r="A14" s="3" t="s">
        <v>100</v>
      </c>
    </row>
    <row r="15" spans="1:13">
      <c r="A15" s="6" t="s">
        <v>420</v>
      </c>
    </row>
    <row r="16" spans="1:13">
      <c r="A16" s="3" t="s">
        <v>72</v>
      </c>
      <c r="C16" s="5" t="n">
        <v>16970</v>
      </c>
      <c r="G16" s="5" t="n">
        <v>8927</v>
      </c>
      <c r="K16" s="5" t="n">
        <v>16970</v>
      </c>
      <c r="L16" s="5" t="n">
        <v>8927</v>
      </c>
    </row>
    <row r="17" spans="1:13">
      <c r="A17" s="3" t="s">
        <v>767</v>
      </c>
    </row>
    <row r="18" spans="1:13">
      <c r="A18" s="6" t="s">
        <v>420</v>
      </c>
    </row>
    <row r="19" spans="1:13">
      <c r="A19" s="3" t="s">
        <v>87</v>
      </c>
      <c r="C19" s="5" t="n">
        <v>428</v>
      </c>
      <c r="G19" s="4" t="n">
        <v>450</v>
      </c>
      <c r="K19" s="5" t="n">
        <v>428</v>
      </c>
      <c r="L19" s="5" t="n">
        <v>450</v>
      </c>
    </row>
    <row r="20" spans="1:13">
      <c r="A20" s="3" t="s">
        <v>768</v>
      </c>
    </row>
    <row r="21" spans="1:13">
      <c r="A21" s="6" t="s">
        <v>420</v>
      </c>
    </row>
    <row r="22" spans="1:13">
      <c r="A22" s="3" t="s">
        <v>769</v>
      </c>
      <c r="K22" s="5" t="n">
        <v>5289</v>
      </c>
      <c r="L22" s="5" t="n">
        <v>5058</v>
      </c>
      <c r="M22" s="5" t="n">
        <v>3638</v>
      </c>
    </row>
    <row r="23" spans="1:13">
      <c r="A23" s="3" t="s">
        <v>137</v>
      </c>
    </row>
    <row r="24" spans="1:13">
      <c r="A24" s="6" t="s">
        <v>420</v>
      </c>
    </row>
    <row r="25" spans="1:13">
      <c r="A25" s="3" t="s">
        <v>117</v>
      </c>
      <c r="K25" s="5" t="n">
        <v>244920</v>
      </c>
      <c r="L25" s="5" t="n">
        <v>217773</v>
      </c>
      <c r="M25" s="5" t="n">
        <v>195030</v>
      </c>
    </row>
    <row r="26" spans="1:13">
      <c r="A26" s="3" t="s">
        <v>770</v>
      </c>
    </row>
    <row r="27" spans="1:13">
      <c r="A27" s="6" t="s">
        <v>420</v>
      </c>
    </row>
    <row r="28" spans="1:13">
      <c r="A28" s="3" t="s">
        <v>117</v>
      </c>
      <c r="C28" s="5" t="n">
        <v>161323</v>
      </c>
      <c r="L28" s="5" t="n">
        <v>134343</v>
      </c>
      <c r="M28" s="5" t="n">
        <v>113507</v>
      </c>
    </row>
    <row r="29" spans="1:13">
      <c r="A29" s="3" t="s">
        <v>138</v>
      </c>
    </row>
    <row r="30" spans="1:13">
      <c r="A30" s="6" t="s">
        <v>420</v>
      </c>
    </row>
    <row r="31" spans="1:13">
      <c r="A31" s="3" t="s">
        <v>117</v>
      </c>
      <c r="K31" s="4" t="n">
        <v>29128</v>
      </c>
      <c r="L31" s="5" t="n">
        <v>34406</v>
      </c>
      <c r="M31" s="5" t="n">
        <v>49003</v>
      </c>
    </row>
    <row r="32" spans="1:13">
      <c r="A32" s="3" t="s">
        <v>771</v>
      </c>
    </row>
    <row r="33" spans="1:13">
      <c r="A33" s="6" t="s">
        <v>420</v>
      </c>
    </row>
    <row r="34" spans="1:13">
      <c r="A34" s="3" t="s">
        <v>117</v>
      </c>
      <c r="C34" s="4" t="n">
        <v>24077</v>
      </c>
      <c r="L34" s="4" t="n">
        <v>31876</v>
      </c>
      <c r="M34" s="4" t="n">
        <v>4352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68</v>
      </c>
      <c r="D2" s="2" t="s">
        <v>116</v>
      </c>
    </row>
    <row r="3" spans="1:4">
      <c r="A3" s="6" t="s">
        <v>265</v>
      </c>
    </row>
    <row r="4" spans="1:4">
      <c r="A4" s="3" t="s">
        <v>773</v>
      </c>
      <c r="B4" s="4" t="n">
        <v>2854</v>
      </c>
      <c r="C4" s="4" t="n">
        <v>2966</v>
      </c>
      <c r="D4" s="4" t="n">
        <v>3075</v>
      </c>
    </row>
    <row r="5" spans="1:4">
      <c r="A5" s="3" t="s">
        <v>774</v>
      </c>
      <c r="B5" s="5" t="n">
        <v>7804</v>
      </c>
      <c r="C5" s="5" t="n">
        <v>10176</v>
      </c>
      <c r="D5" s="5" t="n">
        <v>8790</v>
      </c>
    </row>
    <row r="6" spans="1:4">
      <c r="A6" s="3" t="s">
        <v>775</v>
      </c>
      <c r="B6" s="5" t="n">
        <v>0</v>
      </c>
      <c r="C6" s="5" t="n">
        <v>997</v>
      </c>
      <c r="D6" s="5" t="n">
        <v>0</v>
      </c>
    </row>
    <row r="7" spans="1:4">
      <c r="A7" s="3" t="s">
        <v>776</v>
      </c>
      <c r="B7" s="5" t="n">
        <v>425</v>
      </c>
      <c r="C7" s="5" t="n">
        <v>425</v>
      </c>
      <c r="D7" s="5" t="n">
        <v>0</v>
      </c>
    </row>
    <row r="8" spans="1:4">
      <c r="A8" s="6" t="s">
        <v>777</v>
      </c>
    </row>
    <row r="9" spans="1:4">
      <c r="A9" s="3" t="s">
        <v>778</v>
      </c>
      <c r="B9" s="5" t="n">
        <v>0</v>
      </c>
      <c r="C9" s="5" t="n">
        <v>0</v>
      </c>
      <c r="D9" s="5" t="n">
        <v>612</v>
      </c>
    </row>
    <row r="10" spans="1:4">
      <c r="A10" s="3" t="s">
        <v>779</v>
      </c>
      <c r="B10" s="5" t="n">
        <v>902</v>
      </c>
      <c r="C10" s="5" t="n">
        <v>0</v>
      </c>
      <c r="D10" s="5" t="n">
        <v>0</v>
      </c>
    </row>
    <row r="11" spans="1:4">
      <c r="A11" s="3" t="s">
        <v>780</v>
      </c>
      <c r="B11" s="5" t="n">
        <v>2201</v>
      </c>
      <c r="C11" s="5" t="n">
        <v>0</v>
      </c>
      <c r="D11" s="5" t="n">
        <v>0</v>
      </c>
    </row>
    <row r="12" spans="1:4">
      <c r="A12" s="6" t="s">
        <v>781</v>
      </c>
    </row>
    <row r="13" spans="1:4">
      <c r="A13" s="3" t="s">
        <v>782</v>
      </c>
      <c r="B13" s="5" t="n">
        <v>37394</v>
      </c>
      <c r="C13" s="5" t="n">
        <v>56010</v>
      </c>
      <c r="D13" s="5" t="n">
        <v>34492</v>
      </c>
    </row>
    <row r="14" spans="1:4">
      <c r="A14" s="3" t="s">
        <v>783</v>
      </c>
      <c r="B14" s="5" t="n">
        <v>8027</v>
      </c>
      <c r="C14" s="5" t="n">
        <v>5673</v>
      </c>
      <c r="D14" s="5" t="n">
        <v>3893</v>
      </c>
    </row>
    <row r="15" spans="1:4">
      <c r="A15" s="3" t="s">
        <v>784</v>
      </c>
      <c r="B15" s="4" t="n">
        <v>5829</v>
      </c>
      <c r="C15" s="4" t="n">
        <v>17081</v>
      </c>
      <c r="D15" s="4" t="n">
        <v>118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68</v>
      </c>
    </row>
    <row r="2" spans="1:3">
      <c r="A2" s="6" t="s">
        <v>786</v>
      </c>
    </row>
    <row r="3" spans="1:3">
      <c r="A3" s="3" t="s">
        <v>787</v>
      </c>
      <c r="B3" s="4" t="n">
        <v>441150</v>
      </c>
      <c r="C3" s="4" t="n">
        <v>326466</v>
      </c>
    </row>
    <row r="4" spans="1:3">
      <c r="A4" s="3" t="s">
        <v>84</v>
      </c>
      <c r="B4" s="5" t="n">
        <v>3704</v>
      </c>
      <c r="C4" s="5" t="n">
        <v>3704</v>
      </c>
    </row>
    <row r="5" spans="1:3">
      <c r="A5" s="3" t="s">
        <v>788</v>
      </c>
      <c r="B5" s="5" t="n">
        <v>110288</v>
      </c>
      <c r="C5" s="5" t="n">
        <v>81616</v>
      </c>
    </row>
    <row r="6" spans="1:3">
      <c r="A6" s="3" t="s">
        <v>789</v>
      </c>
    </row>
    <row r="7" spans="1:3">
      <c r="A7" s="6" t="s">
        <v>786</v>
      </c>
    </row>
    <row r="8" spans="1:3">
      <c r="A8" s="3" t="s">
        <v>84</v>
      </c>
      <c r="B8" s="4" t="n">
        <v>3704</v>
      </c>
      <c r="C8" s="4" t="n">
        <v>37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790</v>
      </c>
      <c r="B1" s="2" t="s">
        <v>1</v>
      </c>
    </row>
    <row r="2" spans="1:5">
      <c r="B2" s="2" t="s">
        <v>2</v>
      </c>
      <c r="C2" s="2" t="s">
        <v>68</v>
      </c>
      <c r="D2" s="2" t="s">
        <v>116</v>
      </c>
      <c r="E2" s="2" t="s">
        <v>791</v>
      </c>
    </row>
    <row r="3" spans="1:5">
      <c r="A3" s="6" t="s">
        <v>792</v>
      </c>
    </row>
    <row r="4" spans="1:5">
      <c r="A4" s="3" t="s">
        <v>793</v>
      </c>
      <c r="B4" s="3" t="s">
        <v>387</v>
      </c>
    </row>
    <row r="5" spans="1:5">
      <c r="A5" s="3" t="s">
        <v>794</v>
      </c>
      <c r="B5" s="3" t="s">
        <v>623</v>
      </c>
    </row>
    <row r="6" spans="1:5">
      <c r="A6" s="3" t="s">
        <v>795</v>
      </c>
      <c r="B6" s="4" t="n">
        <v>4838</v>
      </c>
    </row>
    <row r="7" spans="1:5">
      <c r="A7" s="3" t="s">
        <v>796</v>
      </c>
      <c r="B7" s="4" t="n">
        <v>557</v>
      </c>
    </row>
    <row r="8" spans="1:5">
      <c r="A8" s="3" t="s">
        <v>797</v>
      </c>
      <c r="C8" s="4" t="n">
        <v>5851</v>
      </c>
      <c r="D8" s="4" t="n">
        <v>5286</v>
      </c>
    </row>
    <row r="9" spans="1:5">
      <c r="A9" s="3" t="s">
        <v>798</v>
      </c>
      <c r="E9" s="4" t="n">
        <v>92320</v>
      </c>
    </row>
    <row r="10" spans="1:5">
      <c r="A10" s="3" t="s">
        <v>799</v>
      </c>
      <c r="E10" s="3" t="s">
        <v>800</v>
      </c>
    </row>
    <row r="11" spans="1:5">
      <c r="A11" s="3" t="s">
        <v>801</v>
      </c>
    </row>
    <row r="12" spans="1:5">
      <c r="A12" s="6" t="s">
        <v>792</v>
      </c>
    </row>
    <row r="13" spans="1:5">
      <c r="A13" s="3" t="s">
        <v>802</v>
      </c>
      <c r="B13" s="3" t="s">
        <v>623</v>
      </c>
    </row>
    <row r="14" spans="1:5">
      <c r="A14" s="3" t="s">
        <v>803</v>
      </c>
    </row>
    <row r="15" spans="1:5">
      <c r="A15" s="6" t="s">
        <v>792</v>
      </c>
    </row>
    <row r="16" spans="1:5">
      <c r="A16" s="3" t="s">
        <v>802</v>
      </c>
      <c r="B16" s="3" t="s">
        <v>38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804</v>
      </c>
      <c r="B1" s="2" t="s">
        <v>1</v>
      </c>
    </row>
    <row r="2" spans="1:2">
      <c r="B2" s="2" t="s">
        <v>499</v>
      </c>
    </row>
    <row r="3" spans="1:2">
      <c r="A3" s="6" t="s">
        <v>268</v>
      </c>
    </row>
    <row r="4" spans="1:2">
      <c r="A4" s="3" t="s">
        <v>805</v>
      </c>
      <c r="B4" s="4" t="n">
        <v>5108</v>
      </c>
    </row>
    <row r="5" spans="1:2">
      <c r="A5" s="3" t="s">
        <v>806</v>
      </c>
      <c r="B5" s="4" t="n">
        <v>2102</v>
      </c>
    </row>
    <row r="6" spans="1:2">
      <c r="A6" s="3" t="s">
        <v>807</v>
      </c>
      <c r="B6" s="3" t="s">
        <v>808</v>
      </c>
    </row>
    <row r="7" spans="1:2">
      <c r="A7" s="3" t="s">
        <v>809</v>
      </c>
      <c r="B7" s="3" t="s">
        <v>81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499</v>
      </c>
    </row>
    <row r="2" spans="1:2">
      <c r="A2" s="6" t="s">
        <v>268</v>
      </c>
    </row>
    <row r="3" spans="1:2">
      <c r="A3" s="3" t="s">
        <v>812</v>
      </c>
      <c r="B3" s="4" t="n">
        <v>4912</v>
      </c>
    </row>
    <row r="4" spans="1:2">
      <c r="A4" s="3" t="s">
        <v>813</v>
      </c>
      <c r="B4" s="5" t="n">
        <v>3320</v>
      </c>
    </row>
    <row r="5" spans="1:2">
      <c r="A5" s="3" t="s">
        <v>814</v>
      </c>
      <c r="B5" s="5" t="n">
        <v>1200</v>
      </c>
    </row>
    <row r="6" spans="1:2">
      <c r="A6" s="3" t="s">
        <v>815</v>
      </c>
      <c r="B6" s="5" t="n">
        <v>877</v>
      </c>
    </row>
    <row r="7" spans="1:2">
      <c r="A7" s="3" t="s">
        <v>573</v>
      </c>
      <c r="B7" s="5" t="n">
        <v>688</v>
      </c>
    </row>
    <row r="8" spans="1:2">
      <c r="A8" s="3" t="s">
        <v>816</v>
      </c>
      <c r="B8" s="5" t="n">
        <v>10997</v>
      </c>
    </row>
    <row r="9" spans="1:2">
      <c r="A9" s="3" t="s">
        <v>817</v>
      </c>
      <c r="B9" s="5" t="n">
        <v>-813</v>
      </c>
    </row>
    <row r="10" spans="1:2">
      <c r="A10" s="3" t="s">
        <v>818</v>
      </c>
      <c r="B10" s="4" t="n">
        <v>1018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19</v>
      </c>
      <c r="B1" s="2" t="s">
        <v>2</v>
      </c>
      <c r="C1" s="2" t="s">
        <v>68</v>
      </c>
    </row>
    <row r="2" spans="1:3">
      <c r="A2" s="3" t="s">
        <v>820</v>
      </c>
    </row>
    <row r="3" spans="1:3">
      <c r="A3" s="6" t="s">
        <v>821</v>
      </c>
    </row>
    <row r="4" spans="1:3">
      <c r="A4" s="3" t="s">
        <v>822</v>
      </c>
      <c r="B4" s="4" t="n">
        <v>143489</v>
      </c>
      <c r="C4" s="4" t="n">
        <v>12363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23</v>
      </c>
      <c r="B1" s="2" t="s">
        <v>576</v>
      </c>
      <c r="C1" s="2" t="s">
        <v>424</v>
      </c>
      <c r="K1" s="2" t="s">
        <v>1</v>
      </c>
    </row>
    <row r="2" spans="1:13">
      <c r="B2" s="2" t="s">
        <v>744</v>
      </c>
      <c r="C2" s="2" t="s">
        <v>2</v>
      </c>
      <c r="D2" s="2" t="s">
        <v>390</v>
      </c>
      <c r="E2" s="2" t="s">
        <v>4</v>
      </c>
      <c r="F2" s="2" t="s">
        <v>425</v>
      </c>
      <c r="G2" s="2" t="s">
        <v>68</v>
      </c>
      <c r="H2" s="2" t="s">
        <v>426</v>
      </c>
      <c r="I2" s="2" t="s">
        <v>427</v>
      </c>
      <c r="J2" s="2" t="s">
        <v>428</v>
      </c>
      <c r="K2" s="2" t="s">
        <v>2</v>
      </c>
      <c r="L2" s="2" t="s">
        <v>68</v>
      </c>
      <c r="M2" s="2" t="s">
        <v>116</v>
      </c>
    </row>
    <row r="3" spans="1:13">
      <c r="A3" s="6" t="s">
        <v>106</v>
      </c>
    </row>
    <row r="4" spans="1:13">
      <c r="A4" s="3" t="s">
        <v>824</v>
      </c>
      <c r="C4" s="4" t="n">
        <v>76932</v>
      </c>
      <c r="D4" s="4" t="n">
        <v>68138</v>
      </c>
      <c r="E4" s="4" t="n">
        <v>64292</v>
      </c>
      <c r="F4" s="4" t="n">
        <v>64686</v>
      </c>
      <c r="G4" s="4" t="n">
        <v>66988</v>
      </c>
      <c r="H4" s="4" t="n">
        <v>65996</v>
      </c>
      <c r="I4" s="4" t="n">
        <v>55833</v>
      </c>
      <c r="J4" s="4" t="n">
        <v>63362</v>
      </c>
      <c r="K4" s="4" t="n">
        <v>274048</v>
      </c>
      <c r="L4" s="4" t="n">
        <v>252179</v>
      </c>
      <c r="M4" s="4" t="n">
        <v>244033</v>
      </c>
    </row>
    <row r="5" spans="1:13">
      <c r="A5" s="3" t="s">
        <v>121</v>
      </c>
      <c r="C5" s="5" t="n">
        <v>43313</v>
      </c>
      <c r="D5" s="5" t="n">
        <v>39246</v>
      </c>
      <c r="E5" s="5" t="n">
        <v>37367</v>
      </c>
      <c r="F5" s="5" t="n">
        <v>37693</v>
      </c>
      <c r="G5" s="5" t="n">
        <v>38060</v>
      </c>
      <c r="H5" s="5" t="n">
        <v>37759</v>
      </c>
      <c r="I5" s="5" t="n">
        <v>34466</v>
      </c>
      <c r="J5" s="5" t="n">
        <v>37670</v>
      </c>
      <c r="K5" s="5" t="n">
        <v>157619</v>
      </c>
      <c r="L5" s="5" t="n">
        <v>147955</v>
      </c>
      <c r="M5" s="5" t="n">
        <v>121080</v>
      </c>
    </row>
    <row r="6" spans="1:13">
      <c r="A6" s="3" t="s">
        <v>130</v>
      </c>
      <c r="C6" s="5" t="n">
        <v>38613</v>
      </c>
      <c r="D6" s="5" t="n">
        <v>28437</v>
      </c>
      <c r="E6" s="5" t="n">
        <v>32273</v>
      </c>
      <c r="F6" s="5" t="n">
        <v>27453</v>
      </c>
      <c r="G6" s="5" t="n">
        <v>20407</v>
      </c>
      <c r="H6" s="5" t="n">
        <v>22915</v>
      </c>
      <c r="I6" s="5" t="n">
        <v>32572</v>
      </c>
      <c r="J6" s="5" t="n">
        <v>23103</v>
      </c>
      <c r="K6" s="5" t="n">
        <v>126776</v>
      </c>
      <c r="L6" s="5" t="n">
        <v>98997</v>
      </c>
      <c r="M6" s="5" t="n">
        <v>106297</v>
      </c>
    </row>
    <row r="7" spans="1:13">
      <c r="A7" s="3" t="s">
        <v>745</v>
      </c>
      <c r="C7" s="4" t="n">
        <v>20648</v>
      </c>
      <c r="D7" s="4" t="n">
        <v>13497</v>
      </c>
      <c r="E7" s="4" t="n">
        <v>15299</v>
      </c>
      <c r="F7" s="4" t="n">
        <v>11381</v>
      </c>
      <c r="G7" s="4" t="n">
        <v>8048</v>
      </c>
      <c r="H7" s="4" t="n">
        <v>5458</v>
      </c>
      <c r="I7" s="4" t="n">
        <v>11222</v>
      </c>
      <c r="J7" s="4" t="n">
        <v>8845</v>
      </c>
      <c r="K7" s="4" t="n">
        <v>60825</v>
      </c>
      <c r="L7" s="4" t="n">
        <v>33573</v>
      </c>
      <c r="M7" s="4" t="n">
        <v>17341</v>
      </c>
    </row>
    <row r="8" spans="1:13">
      <c r="A8" s="3" t="s">
        <v>64</v>
      </c>
    </row>
    <row r="9" spans="1:13">
      <c r="A9" s="6" t="s">
        <v>825</v>
      </c>
    </row>
    <row r="10" spans="1:13">
      <c r="A10" s="3" t="s">
        <v>133</v>
      </c>
      <c r="B10" s="8" t="n">
        <v>0.9399999999999999</v>
      </c>
      <c r="C10" s="8" t="n">
        <v>0.71</v>
      </c>
      <c r="D10" s="8" t="n">
        <v>0.46</v>
      </c>
      <c r="E10" s="8" t="n">
        <v>0.5600000000000001</v>
      </c>
      <c r="F10" s="8" t="n">
        <v>0.43</v>
      </c>
      <c r="G10" s="8" t="n">
        <v>0.32</v>
      </c>
      <c r="H10" s="8" t="n">
        <v>0.22</v>
      </c>
      <c r="I10" s="8" t="n">
        <v>0.49</v>
      </c>
      <c r="J10" s="8" t="n">
        <v>0.4</v>
      </c>
      <c r="K10" s="8" t="n">
        <v>2.17</v>
      </c>
      <c r="L10" s="8" t="n">
        <v>1.41</v>
      </c>
      <c r="M10" s="8" t="n">
        <v>0.9399999999999999</v>
      </c>
    </row>
    <row r="11" spans="1:13">
      <c r="A11" s="3" t="s">
        <v>134</v>
      </c>
      <c r="B11" s="8" t="n">
        <v>0.93</v>
      </c>
      <c r="C11" s="8" t="n">
        <v>0.7</v>
      </c>
      <c r="D11" s="8" t="n">
        <v>0.46</v>
      </c>
      <c r="E11" s="8" t="n">
        <v>0.5600000000000001</v>
      </c>
      <c r="F11" s="8" t="n">
        <v>0.42</v>
      </c>
      <c r="G11" s="8" t="n">
        <v>0.31</v>
      </c>
      <c r="H11" s="8" t="n">
        <v>0.22</v>
      </c>
      <c r="I11" s="8" t="n">
        <v>0.49</v>
      </c>
      <c r="J11" s="8" t="n">
        <v>0.39</v>
      </c>
      <c r="K11" s="8" t="n">
        <v>2.15</v>
      </c>
      <c r="L11" s="8" t="n">
        <v>1.4</v>
      </c>
      <c r="M11" s="8" t="n">
        <v>0.93</v>
      </c>
    </row>
  </sheetData>
  <mergeCells count="3">
    <mergeCell ref="A1:A2"/>
    <mergeCell ref="C1:J1"/>
    <mergeCell ref="K1:M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3"/>
  </cols>
  <sheetData>
    <row r="1" spans="1:2">
      <c r="A1" s="1" t="s">
        <v>826</v>
      </c>
      <c r="B1" s="2" t="s">
        <v>827</v>
      </c>
    </row>
    <row r="2" spans="1:2">
      <c r="A2" s="3" t="s">
        <v>828</v>
      </c>
    </row>
    <row r="3" spans="1:2">
      <c r="A3" s="6" t="s">
        <v>829</v>
      </c>
    </row>
    <row r="4" spans="1:2">
      <c r="A4" s="3" t="s">
        <v>830</v>
      </c>
      <c r="B4" s="11" t="n">
        <v>0.312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831</v>
      </c>
      <c r="B1" s="1" t="s">
        <v>832</v>
      </c>
      <c r="C1" s="2" t="s">
        <v>833</v>
      </c>
    </row>
    <row r="2" spans="1:3">
      <c r="A2" s="3" t="s">
        <v>834</v>
      </c>
      <c r="B2" s="3" t="s">
        <v>835</v>
      </c>
      <c r="C2" s="4" t="n">
        <v>997000</v>
      </c>
    </row>
    <row r="3" spans="1:3">
      <c r="A3" s="3" t="s">
        <v>836</v>
      </c>
    </row>
    <row r="4" spans="1:3">
      <c r="A4" s="3" t="s">
        <v>834</v>
      </c>
      <c r="B4" s="3" t="s">
        <v>835</v>
      </c>
      <c r="C4" s="5" t="n">
        <v>411000</v>
      </c>
    </row>
    <row r="5" spans="1:3">
      <c r="A5" s="3" t="s">
        <v>837</v>
      </c>
    </row>
    <row r="6" spans="1:3">
      <c r="A6" s="3" t="s">
        <v>834</v>
      </c>
      <c r="B6" s="3" t="s">
        <v>835</v>
      </c>
      <c r="C6" s="5" t="n">
        <v>20000</v>
      </c>
    </row>
    <row r="7" spans="1:3">
      <c r="A7" s="3" t="s">
        <v>838</v>
      </c>
    </row>
    <row r="8" spans="1:3">
      <c r="A8" s="3" t="s">
        <v>834</v>
      </c>
      <c r="B8" s="3" t="s">
        <v>835</v>
      </c>
      <c r="C8" s="4" t="n">
        <v>566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6:40:03Z</dcterms:created>
  <dcterms:modified xmlns:dcterms="http://purl.org/dc/terms/" xmlns:xsi="http://www.w3.org/2001/XMLSchema-instance" xsi:type="dcterms:W3CDTF">2020-05-28T16:40:03Z</dcterms:modified>
</cp:coreProperties>
</file>